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Acquisitions" sheetId="10" state="visible" r:id="rId10"/>
    <sheet xmlns:r="http://schemas.openxmlformats.org/officeDocument/2006/relationships" name="Stock-Based Compensation"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Inventories, Ne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Intangibles and Goodwill" sheetId="17" state="visible" r:id="rId17"/>
    <sheet xmlns:r="http://schemas.openxmlformats.org/officeDocument/2006/relationships" name="Financing Arrangements" sheetId="18" state="visible" r:id="rId18"/>
    <sheet xmlns:r="http://schemas.openxmlformats.org/officeDocument/2006/relationships" name="Commitments and Contingencies" sheetId="19" state="visible" r:id="rId19"/>
    <sheet xmlns:r="http://schemas.openxmlformats.org/officeDocument/2006/relationships" name="Earnings Per Common Share" sheetId="20" state="visible" r:id="rId20"/>
    <sheet xmlns:r="http://schemas.openxmlformats.org/officeDocument/2006/relationships" name="Accumulated Other Comprehensive" sheetId="21" state="visible" r:id="rId21"/>
    <sheet xmlns:r="http://schemas.openxmlformats.org/officeDocument/2006/relationships" name="Reportable Segments" sheetId="22" state="visible" r:id="rId22"/>
    <sheet xmlns:r="http://schemas.openxmlformats.org/officeDocument/2006/relationships" name="Subsequent Events" sheetId="23" state="visible" r:id="rId23"/>
    <sheet xmlns:r="http://schemas.openxmlformats.org/officeDocument/2006/relationships" name="Accounting Pronouncements (Poli" sheetId="24" state="visible" r:id="rId24"/>
    <sheet xmlns:r="http://schemas.openxmlformats.org/officeDocument/2006/relationships" name="Acquisitions (Tables)" sheetId="25" state="visible" r:id="rId25"/>
    <sheet xmlns:r="http://schemas.openxmlformats.org/officeDocument/2006/relationships" name="Stock-Based Compensation (Table"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Inventories, Net (Tables)" sheetId="29" state="visible" r:id="rId29"/>
    <sheet xmlns:r="http://schemas.openxmlformats.org/officeDocument/2006/relationships" name="Fair Value Measurements (Tables" sheetId="30" state="visible" r:id="rId30"/>
    <sheet xmlns:r="http://schemas.openxmlformats.org/officeDocument/2006/relationships" name="Intangibles and Goodwill (Table" sheetId="31" state="visible" r:id="rId31"/>
    <sheet xmlns:r="http://schemas.openxmlformats.org/officeDocument/2006/relationships" name="Financing Arrangements (Tables)" sheetId="32" state="visible" r:id="rId32"/>
    <sheet xmlns:r="http://schemas.openxmlformats.org/officeDocument/2006/relationships" name="Earnings Per Common Share (Tabl" sheetId="33" state="visible" r:id="rId33"/>
    <sheet xmlns:r="http://schemas.openxmlformats.org/officeDocument/2006/relationships" name="Accumulated Other Comprehensi_2" sheetId="34" state="visible" r:id="rId34"/>
    <sheet xmlns:r="http://schemas.openxmlformats.org/officeDocument/2006/relationships" name="Reportable Segments (Tables)" sheetId="35" state="visible" r:id="rId35"/>
    <sheet xmlns:r="http://schemas.openxmlformats.org/officeDocument/2006/relationships" name="Basis of Presentation (Details)" sheetId="36" state="visible" r:id="rId36"/>
    <sheet xmlns:r="http://schemas.openxmlformats.org/officeDocument/2006/relationships" name="Accounting Pronouncements (Deta" sheetId="37" state="visible" r:id="rId37"/>
    <sheet xmlns:r="http://schemas.openxmlformats.org/officeDocument/2006/relationships" name="Acquisitions - Hu-Friedy (Detai" sheetId="38" state="visible" r:id="rId38"/>
    <sheet xmlns:r="http://schemas.openxmlformats.org/officeDocument/2006/relationships" name="Acquisitions - Omnia (Details)" sheetId="39" state="visible" r:id="rId39"/>
    <sheet xmlns:r="http://schemas.openxmlformats.org/officeDocument/2006/relationships" name="Acquisitions - CES Business (De" sheetId="40" state="visible" r:id="rId40"/>
    <sheet xmlns:r="http://schemas.openxmlformats.org/officeDocument/2006/relationships" name="Acquisitions - Summary of Acqui" sheetId="41" state="visible" r:id="rId41"/>
    <sheet xmlns:r="http://schemas.openxmlformats.org/officeDocument/2006/relationships" name="Acquisitions - Pro Forma Summar" sheetId="42" state="visible" r:id="rId42"/>
    <sheet xmlns:r="http://schemas.openxmlformats.org/officeDocument/2006/relationships" name="Stock-Based Compensation - Narr" sheetId="43" state="visible" r:id="rId43"/>
    <sheet xmlns:r="http://schemas.openxmlformats.org/officeDocument/2006/relationships" name="Stock-Based Compensation - Expe" sheetId="44" state="visible" r:id="rId44"/>
    <sheet xmlns:r="http://schemas.openxmlformats.org/officeDocument/2006/relationships" name="Stock-Based Compensation - Fair" sheetId="45" state="visible" r:id="rId45"/>
    <sheet xmlns:r="http://schemas.openxmlformats.org/officeDocument/2006/relationships" name="Stock-Based Compensation - Nonv" sheetId="46" state="visible" r:id="rId46"/>
    <sheet xmlns:r="http://schemas.openxmlformats.org/officeDocument/2006/relationships" name="Stock-Based Compensation - Stoc" sheetId="47" state="visible" r:id="rId47"/>
    <sheet xmlns:r="http://schemas.openxmlformats.org/officeDocument/2006/relationships" name="Revenue Recognition - Narrative" sheetId="48" state="visible" r:id="rId48"/>
    <sheet xmlns:r="http://schemas.openxmlformats.org/officeDocument/2006/relationships" name="Revenue Recognition - Summary o" sheetId="49" state="visible" r:id="rId49"/>
    <sheet xmlns:r="http://schemas.openxmlformats.org/officeDocument/2006/relationships" name="Revenue Recognition - Remaining" sheetId="50" state="visible" r:id="rId50"/>
    <sheet xmlns:r="http://schemas.openxmlformats.org/officeDocument/2006/relationships" name="Revenue Recognition - Summary_2" sheetId="51" state="visible" r:id="rId51"/>
    <sheet xmlns:r="http://schemas.openxmlformats.org/officeDocument/2006/relationships" name="Leases - Narrative (Details)" sheetId="52" state="visible" r:id="rId52"/>
    <sheet xmlns:r="http://schemas.openxmlformats.org/officeDocument/2006/relationships" name="Leases - Supplemental balance s" sheetId="53" state="visible" r:id="rId53"/>
    <sheet xmlns:r="http://schemas.openxmlformats.org/officeDocument/2006/relationships" name="Leases - Maturities of lease li" sheetId="54" state="visible" r:id="rId54"/>
    <sheet xmlns:r="http://schemas.openxmlformats.org/officeDocument/2006/relationships" name="Leases - Future minimum lease p" sheetId="55" state="visible" r:id="rId55"/>
    <sheet xmlns:r="http://schemas.openxmlformats.org/officeDocument/2006/relationships" name="Leases - Supplemental income st" sheetId="56" state="visible" r:id="rId56"/>
    <sheet xmlns:r="http://schemas.openxmlformats.org/officeDocument/2006/relationships" name="Leases - Supplemental cash flow" sheetId="57" state="visible" r:id="rId57"/>
    <sheet xmlns:r="http://schemas.openxmlformats.org/officeDocument/2006/relationships" name="Inventories, Net (Details)" sheetId="58" state="visible" r:id="rId58"/>
    <sheet xmlns:r="http://schemas.openxmlformats.org/officeDocument/2006/relationships" name="Derivatives (Details)" sheetId="59" state="visible" r:id="rId59"/>
    <sheet xmlns:r="http://schemas.openxmlformats.org/officeDocument/2006/relationships" name="Fair Value Measurements - Narra" sheetId="60" state="visible" r:id="rId60"/>
    <sheet xmlns:r="http://schemas.openxmlformats.org/officeDocument/2006/relationships" name="Fair Value Measurements - Hiera" sheetId="61" state="visible" r:id="rId61"/>
    <sheet xmlns:r="http://schemas.openxmlformats.org/officeDocument/2006/relationships" name="Fair Value Measurements - Level" sheetId="62" state="visible" r:id="rId62"/>
    <sheet xmlns:r="http://schemas.openxmlformats.org/officeDocument/2006/relationships" name="Intangibles and Goodwill - Inta" sheetId="63" state="visible" r:id="rId63"/>
    <sheet xmlns:r="http://schemas.openxmlformats.org/officeDocument/2006/relationships" name="Intangibles and Goodwill - Narr" sheetId="64" state="visible" r:id="rId64"/>
    <sheet xmlns:r="http://schemas.openxmlformats.org/officeDocument/2006/relationships" name="Intangibles and Goodwill - Good" sheetId="65" state="visible" r:id="rId65"/>
    <sheet xmlns:r="http://schemas.openxmlformats.org/officeDocument/2006/relationships" name="Financing Arrangements - Schedu" sheetId="66" state="visible" r:id="rId66"/>
    <sheet xmlns:r="http://schemas.openxmlformats.org/officeDocument/2006/relationships" name="Financing Arrangements - Narrat" sheetId="67" state="visible" r:id="rId67"/>
    <sheet xmlns:r="http://schemas.openxmlformats.org/officeDocument/2006/relationships" name="Commitments and Contingencies -" sheetId="68" state="visible" r:id="rId68"/>
    <sheet xmlns:r="http://schemas.openxmlformats.org/officeDocument/2006/relationships" name="Earnings Per Common Share - Com" sheetId="69" state="visible" r:id="rId69"/>
    <sheet xmlns:r="http://schemas.openxmlformats.org/officeDocument/2006/relationships" name="Earnings Per Common Share - Wei" sheetId="70" state="visible" r:id="rId70"/>
    <sheet xmlns:r="http://schemas.openxmlformats.org/officeDocument/2006/relationships" name="Accumulated Other Comprehensi_3" sheetId="71" state="visible" r:id="rId71"/>
    <sheet xmlns:r="http://schemas.openxmlformats.org/officeDocument/2006/relationships" name="Reportable Segments - Concentra" sheetId="72" state="visible" r:id="rId72"/>
    <sheet xmlns:r="http://schemas.openxmlformats.org/officeDocument/2006/relationships" name="Reportable Segments - Results (" sheetId="73" state="visible" r:id="rId73"/>
    <sheet xmlns:r="http://schemas.openxmlformats.org/officeDocument/2006/relationships" name="Subsequent Event (Details)" sheetId="74" state="visible" r:id="rId74"/>
    <sheet xmlns:r="http://schemas.openxmlformats.org/officeDocument/2006/relationships" name="Uncategorized Items - cmd-20200" sheetId="75" state="visible" r:id="rId75"/>
  </sheets>
  <definedNames/>
  <calcPr calcId="124519" fullCalcOnLoad="1"/>
</workbook>
</file>

<file path=xl/sharedStrings.xml><?xml version="1.0" encoding="utf-8"?>
<sst xmlns="http://schemas.openxmlformats.org/spreadsheetml/2006/main" uniqueCount="753">
  <si>
    <t>Cover Page - shares</t>
  </si>
  <si>
    <t>9 Months Ended</t>
  </si>
  <si>
    <t>Apr. 30, 2020</t>
  </si>
  <si>
    <t>May 29, 2020</t>
  </si>
  <si>
    <t>Cover [Abstract]</t>
  </si>
  <si>
    <t>Document Type</t>
  </si>
  <si>
    <t>10-Q</t>
  </si>
  <si>
    <t>Document Quarterly Report</t>
  </si>
  <si>
    <t>true</t>
  </si>
  <si>
    <t>Document Period End Date</t>
  </si>
  <si>
    <t>Apr. 30,
		2020</t>
  </si>
  <si>
    <t>Document Transition Report</t>
  </si>
  <si>
    <t>false</t>
  </si>
  <si>
    <t>Entity File Number</t>
  </si>
  <si>
    <t>001-31337</t>
  </si>
  <si>
    <t>Entity Registrant Name</t>
  </si>
  <si>
    <t>Cantel Medical Corp.</t>
  </si>
  <si>
    <t>Entity Incorporation, State or Country Code</t>
  </si>
  <si>
    <t>DE</t>
  </si>
  <si>
    <t>Entity Tax Identification Number</t>
  </si>
  <si>
    <t>22-1760285</t>
  </si>
  <si>
    <t>Entity Address, Address Line One</t>
  </si>
  <si>
    <t>150 Clove Road</t>
  </si>
  <si>
    <t>Entity Address, City or Town</t>
  </si>
  <si>
    <t>Little Falls</t>
  </si>
  <si>
    <t>Entity Address, State or Province</t>
  </si>
  <si>
    <t>NJ</t>
  </si>
  <si>
    <t>Entity Address, Postal Zip Code</t>
  </si>
  <si>
    <t>07424</t>
  </si>
  <si>
    <t>City Area Code</t>
  </si>
  <si>
    <t>(973)</t>
  </si>
  <si>
    <t>Local Phone Number</t>
  </si>
  <si>
    <t>890-7220</t>
  </si>
  <si>
    <t>Title of 12(b) Security</t>
  </si>
  <si>
    <t>Common Stock</t>
  </si>
  <si>
    <t>Trading Symbol</t>
  </si>
  <si>
    <t>CM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19446</t>
  </si>
  <si>
    <t>Amendment Flag</t>
  </si>
  <si>
    <t>Current Fiscal Year End Date</t>
  </si>
  <si>
    <t>--07-31</t>
  </si>
  <si>
    <t>Document Fiscal Year Focus</t>
  </si>
  <si>
    <t>2020</t>
  </si>
  <si>
    <t>Document Fiscal Period Focus</t>
  </si>
  <si>
    <t>Q3</t>
  </si>
  <si>
    <t>Condensed Consolidated Balance Sheets (Unaudited) - USD ($) $ in Thousands</t>
  </si>
  <si>
    <t>Jul. 31, 2019</t>
  </si>
  <si>
    <t>Assets</t>
  </si>
  <si>
    <t>Cash and cash equivalents</t>
  </si>
  <si>
    <t>Accounts receivable, net of allowance for doubtful accounts of $3,077 and $2,322</t>
  </si>
  <si>
    <t>Inventories, net</t>
  </si>
  <si>
    <t>Prepaid expenses and other current assets</t>
  </si>
  <si>
    <t>Income taxes receivable</t>
  </si>
  <si>
    <t>Total current assets</t>
  </si>
  <si>
    <t>Property and equipment, net</t>
  </si>
  <si>
    <t>Right-of-use assets, net</t>
  </si>
  <si>
    <t>Intangible assets, net</t>
  </si>
  <si>
    <t>Goodwill</t>
  </si>
  <si>
    <t>Other long-term assets</t>
  </si>
  <si>
    <t>Deferred income taxes</t>
  </si>
  <si>
    <t>Total assets</t>
  </si>
  <si>
    <t>Liabilities and stockholders’ equity</t>
  </si>
  <si>
    <t>Accounts payable</t>
  </si>
  <si>
    <t>Compensation payable</t>
  </si>
  <si>
    <t>Accrued expenses</t>
  </si>
  <si>
    <t>Deferred revenue</t>
  </si>
  <si>
    <t>Current portion of long-term debt</t>
  </si>
  <si>
    <t>Income taxes payable</t>
  </si>
  <si>
    <t>Current portion of lease liabilities</t>
  </si>
  <si>
    <t>Total current liabilities</t>
  </si>
  <si>
    <t>Long-term debt</t>
  </si>
  <si>
    <t>Long-term lease liabilities</t>
  </si>
  <si>
    <t>Other long-term liabilities</t>
  </si>
  <si>
    <t>Total liabilities</t>
  </si>
  <si>
    <t>Commitments and contingencies (Note 12)</t>
  </si>
  <si>
    <t xml:space="preserve"> </t>
  </si>
  <si>
    <t>Preferred Stock, par value $1.00 per share; authorized 1,000,000 shares; none issued</t>
  </si>
  <si>
    <t>Common Stock, par value $0.10 per share; authorized 75,000,000 shares; issued 47,229,396 shares and outstanding 42,145,737 shares at April 30, 2020; issued 46,362,902 shares and outstanding 41,771,228 shares at July 31, 2019</t>
  </si>
  <si>
    <t>Additional paid-in capital</t>
  </si>
  <si>
    <t>Retained earnings</t>
  </si>
  <si>
    <t>Accumulated other comprehensive loss</t>
  </si>
  <si>
    <t>Treasury Stock; 4,645,300 shares at April 30, 2020; 4,591,674 shares at July 31, 2019</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densed Consolidated Statements of Income (Unaudited) - USD ($) $ in Thousands</t>
  </si>
  <si>
    <t>3 Months Ended</t>
  </si>
  <si>
    <t>Apr. 30, 2019</t>
  </si>
  <si>
    <t>Net sales</t>
  </si>
  <si>
    <t>Cost of sales</t>
  </si>
  <si>
    <t>Gross profit</t>
  </si>
  <si>
    <t>Expenses:</t>
  </si>
  <si>
    <t>Selling</t>
  </si>
  <si>
    <t>General and administrative</t>
  </si>
  <si>
    <t>Research and development</t>
  </si>
  <si>
    <t>Total operating expenses</t>
  </si>
  <si>
    <t>Income from operations</t>
  </si>
  <si>
    <t>Interest expense, net</t>
  </si>
  <si>
    <t>Other income, net</t>
  </si>
  <si>
    <t>Income before income taxes</t>
  </si>
  <si>
    <t>Income taxes</t>
  </si>
  <si>
    <t>Net income</t>
  </si>
  <si>
    <t>Earnings per common share:</t>
  </si>
  <si>
    <t>Basic (in dollars per share)</t>
  </si>
  <si>
    <t>Diluted (in dollars per share)</t>
  </si>
  <si>
    <t>Dividends per common share (in dollars per share)</t>
  </si>
  <si>
    <t>Product sales</t>
  </si>
  <si>
    <t>Product service</t>
  </si>
  <si>
    <t>Condensed Consolidated Statements of Comprehensive Income (Unaudited) - USD ($) $ in Thousands</t>
  </si>
  <si>
    <t>Statement of Comprehensive Income [Abstract]</t>
  </si>
  <si>
    <t>Other comprehensive loss:</t>
  </si>
  <si>
    <t>Foreign currency translation</t>
  </si>
  <si>
    <t>Interest rate swap, net of tax</t>
  </si>
  <si>
    <t>Total other comprehensive loss:</t>
  </si>
  <si>
    <t>Comprehensive (loss) income</t>
  </si>
  <si>
    <t>Condensed Consolidated Statements of Changes in Stockholders' Equity (Unaudited) - USD ($) $ in Thousands</t>
  </si>
  <si>
    <t>Total</t>
  </si>
  <si>
    <t>Common Stock</t>
  </si>
  <si>
    <t>Additional Paid-in Capital</t>
  </si>
  <si>
    <t>Retained Earnings</t>
  </si>
  <si>
    <t>Accumulated Other Comprehensive Loss</t>
  </si>
  <si>
    <t>Treasury stock, at cost</t>
  </si>
  <si>
    <t>Beginning Balance (in shares) at Jul. 31, 2018</t>
  </si>
  <si>
    <t>Beginning Balance at Jul. 31, 2018</t>
  </si>
  <si>
    <t>Increase (Decrease) in Stockholders' Equity</t>
  </si>
  <si>
    <t>Repurchases of shares (in shares)</t>
  </si>
  <si>
    <t>Repurchases of shares</t>
  </si>
  <si>
    <t>Stock-based compensation</t>
  </si>
  <si>
    <t>Equity vests/option exercises (in shares)</t>
  </si>
  <si>
    <t>Equity vests/option exercises</t>
  </si>
  <si>
    <t>Cancellations of restricted stock (in shares)</t>
  </si>
  <si>
    <t>Cancellations of restricted stock</t>
  </si>
  <si>
    <t>Net income (loss)</t>
  </si>
  <si>
    <t>Other</t>
  </si>
  <si>
    <t>Other comprehensive income (loss)</t>
  </si>
  <si>
    <t>Ending Balance (in shares) at Oct. 31, 2018</t>
  </si>
  <si>
    <t>Ending Balance at Oct. 31, 2018</t>
  </si>
  <si>
    <t>Ending Balance (in shares) at Apr. 30, 2019</t>
  </si>
  <si>
    <t>Ending Balance at Apr. 30, 2019</t>
  </si>
  <si>
    <t>Beginning Balance (in shares) at Oct. 31, 2018</t>
  </si>
  <si>
    <t>Beginning Balance at Oct. 31, 2018</t>
  </si>
  <si>
    <t>Dividends on common stock</t>
  </si>
  <si>
    <t>Ending Balance (in shares) at Jan. 31, 2019</t>
  </si>
  <si>
    <t>Ending Balance at Jan. 31, 2019</t>
  </si>
  <si>
    <t>Issuance of shares (in shares)</t>
  </si>
  <si>
    <t>Issuance of shares</t>
  </si>
  <si>
    <t>Beginning Balance (in shares) at Jul. 31, 2019</t>
  </si>
  <si>
    <t>Beginning Balance at Jul. 31, 2019</t>
  </si>
  <si>
    <t>Ending Balance (in shares) at Oct. 31, 2019</t>
  </si>
  <si>
    <t>Ending Balance at Oct. 31, 2019</t>
  </si>
  <si>
    <t>Ending Balance (in shares) at Apr. 30, 2020</t>
  </si>
  <si>
    <t>Ending Balance at Apr. 30, 2020</t>
  </si>
  <si>
    <t>Beginning Balance (in shares) at Oct. 31, 2019</t>
  </si>
  <si>
    <t>Beginning Balance at Oct. 31, 2019</t>
  </si>
  <si>
    <t>Ending Balance (in shares) at Jan. 31, 2020</t>
  </si>
  <si>
    <t>Ending Balance at Jan. 31, 2020</t>
  </si>
  <si>
    <t>Condensed Consolidated Statements of Cash Flows (Unaudited) - USD ($) $ in Thousands</t>
  </si>
  <si>
    <t>Cash flows from operating activities</t>
  </si>
  <si>
    <t>Adjustments to reconcile net income to net cash provided by operating activities:</t>
  </si>
  <si>
    <t>Depreciation</t>
  </si>
  <si>
    <t>Amortization</t>
  </si>
  <si>
    <t>Stock-based compensation expense</t>
  </si>
  <si>
    <t>Amortization of right-of-use assets</t>
  </si>
  <si>
    <t>Inventory step-up amortization</t>
  </si>
  <si>
    <t>Fair value adjustments to contingent consideration</t>
  </si>
  <si>
    <t>Other non-cash items, net</t>
  </si>
  <si>
    <t>Changes in assets and liabilities, net of effects of acquisitions/dispositions:</t>
  </si>
  <si>
    <t>Accounts receivable</t>
  </si>
  <si>
    <t>Inventories</t>
  </si>
  <si>
    <t>Prepaid expenses and other assets</t>
  </si>
  <si>
    <t>Accounts payable and other liabilities</t>
  </si>
  <si>
    <t>Operating lease liabilities</t>
  </si>
  <si>
    <t>Net cash provided by operating activities</t>
  </si>
  <si>
    <t>Cash flows from investing activities</t>
  </si>
  <si>
    <t>Capital expenditures</t>
  </si>
  <si>
    <t>Proceeds from sale of businesses</t>
  </si>
  <si>
    <t>Acquisitions, net of cash acquired</t>
  </si>
  <si>
    <t>Net cash used in investing activities</t>
  </si>
  <si>
    <t>Cash flows from financing activities</t>
  </si>
  <si>
    <t>Borrowings of long-term debt</t>
  </si>
  <si>
    <t>Repayments of long-term debt</t>
  </si>
  <si>
    <t>Borrowings under revolving credit facility</t>
  </si>
  <si>
    <t>Repayments under revolving credit facility</t>
  </si>
  <si>
    <t>Dividends paid</t>
  </si>
  <si>
    <t>Debt issuance costs</t>
  </si>
  <si>
    <t>Finance lease liabilities</t>
  </si>
  <si>
    <t>Purchases of treasury stock</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Basis of Presentation Throughout this document, references to “Cantel,” “us,” “we,” “our,” and the “Company” are references to Cantel Medical Corp. and its subsidiaries, except where the context makes it clear the reference is to Cantel itself and not its subsidiaries. Cantel is a leading provider of infection prevention products and services in the healthcare market, specializing in the following reportable segments: Medical, Life Sciences, Dental and Dialysis. Most of our equipment, consumables and supplies are used to help prevent the occurrence or spread of infections. The unaudited Condensed Consolidated Financial Statements have been prepared in accordance with United States generally accepted accounting principles (“GAAP”) for interim financial reporting and the requirements of Form 10-Q and Rule 10-01 of Regulation S-X. Accordingly, they do not include certain information and note disclosures required by GAAP for annual financial reporting and should be read in conjunction with the Consolidated Financial Statements and notes thereto included in the Annual Report of Cantel Medical Corp. on Form 10-K for the fiscal year ended July 31, 2019 (the “2019 Annual Report on Form 10-K”) and Management’s Discussion and Analysis of Financial Condition and Results of Operations included elsewhere herein. The unaudited interim financial statements reflect all adjustments (of a normal and recurring nature) which management considers necessary for a fair presentation of the results of operations for these periods. The results of operations for the interim periods are not necessarily indicative of the results for the full year. The Condensed Consolidated Balance Sheet at July 31, 2019 was derived from the audited Consolidated Balance Sheet of Cantel at that date. Certain prior year amounts have been reclassified to conform to the current year presentation. COVID-19 The unprecedented nature of the COVID-19 pandemic has adversely impacted the global economy. The COVID-19 pandemic and the rapidly evolving reaction of governments, private sector participants and the public in an effort to contain the spread of COVID-19 and address its impacts have intensified and have had significant direct and indirect effects on businesses and commerce generally, including disruption to supply chains, employee base and transactional activity, facilities closures and production suspensions, and significantly increased demand for certain goods and services, such as certain pandemic-related medical services and supplies, alongside decreased demand for others, such as elective surgery, retail, hospitality and travel. The extent to which these events may impact our business, financial condition, results of operations and cash flows, will depend on future developments which are highly uncertain and many of which are outside our control. Such developments include the ultimate geographic spread and duration of the pandemic, new information which may emerge concerning the severity of the COVID-19 virus, the effectiveness and intensity of measures to contain the COVID-19 virus and address its impacts, and the economic impact of the pandemic and the reactions to it. Such developments, among others, depending on their nature, duration and intensity, could have an adverse effect on our business, financial condition, results of operations and cash flows. To date, we have been able to continue our operations with limited disruptions in supply and manufacturing. Although it is difficult to predict the broad macroeconomic effects that the COVID-19 virus will have on industries or individual companies, we have assessed the possible effects and outcomes of the pandemic on, among other things, our supply chain, customers and distributors, discounts and rebates, employee base, product sustainability, research and development efforts, product pipeline and consumer demand and currently believe that our estimates are reasonable. We have implemented several measures to proactively reduce operating costs, conserve liquidity and navigate through this unprecedented situation. These management cost reduction measures include salary reductions, employee furloughs and reductions to travel and expenses and the deferral of certain operating and capital expenditures. We continue to actively manage our daily cash flows and continue to evaluate additional measures that will reduce operating costs and conserve cash. In preparing the unaudited Condensed Consolidated Financial Statements, management is required to make estimates and assumptions, including estimates and assumptions regarding the nature, timing and extent of the impacts that the COVID-19 pandemic will have on our operations and cash flows. The estimates and assumptions used by management affect the reported amounts of assets and liabilities, the disclosure of contingent assets and liabilities at the date of the unaudited Condensed Consolidated Financial Statements, and the reported amounts of net sales and expenses during the reporting periods. Additionally, changes to estimates related to the COVID-19 disruptions could result in other impacts, including but not limited to goodwill and long-lived asset impairment charges, inventory write downs and bad debt expense. Actual results could differ from these estimates and the differences could be material. If historical experience and other factors used by management to make these estimates do not reasonably reflect future activity, our results of operations and financial position could be adversely impacted. Financial Covenants The consolidated leverage ratio (as defined in our Amended Credit Agreement discussed in Note 11, “Financing Arrangements”) is tested at the end of each fiscal quarter and requires us to not exceed a maximum ratio of 4.25x. On May 11, 2020, we amended our credit agreement, which principal changes include (i) increasing the maximum consolidated leverage ratio covenant for the fiscal quarter ended April 30, 2020 to 5.25x, (ii) suspending such financial maintenance covenant until October 31, 2021, (iii) maintaining a minimum liquidity (as defined in the credit agreement) of at least $50,000 during the fiscal quarter ending July 31, 2020 and $75,000 during each of the following fiscal quarters ending with the fiscal quarter ending July 31, 2021, (iv) requiring us to maintain minimum consolidated EBITDA for each period of four fiscal quarters ending on the last day of the fiscal quarters ending July 31, 2020 through July 31, 2021 and (v) limiting our ability to pay dividends and repurchase shares of our common stock during the period the consolidated leverage ratio and consolidated interest coverage ratio are suspended. Our consolidated leverage ratio as of April 30, 2020 was 4.82x. As of April 30, 2020, our total available liquidity was $116,495, which included $729 of undrawn availability under our revolving credit facility. We were in compliance with the amended financial covenants under the amended credit agreement as of April 30, 2020. We will not be paying a dividend on August 1, 2020. Based on our current estimates regarding the magnitude and length of the disruptions to our business, we do not anticipate these disruptions will impact our ability to maintain compliance with our debt covenants for at least the next 12 months. However, the ultimate magnitude and length of time that the disruptions from COVID-19 will continue are highly uncertain. Subsequent Events We performed a review of events subsequent to April 30, 2020 through the date of issuance of the accompanying unaudited consolidated interim financial statements. See Note 16, “Subsequent Events.”</t>
  </si>
  <si>
    <t>Accounting Pronouncements</t>
  </si>
  <si>
    <t>New Accounting Pronouncements and Changes in Accounting Principles [Abstract]</t>
  </si>
  <si>
    <t>Accounting Pronouncements Newly Adopted Accounting Standards In February 2016, the Financial Accounting Standards Board (“FASB”) issued Accounting Standards Update (“ASU”) 2016-02, “ (Topic 842) Leases ,” (“ASU 2016-02”). The new guidance requires the recording of assets and liabilities arising from leases on our condensed consolidated balance sheet accompanied by enhanced qualitative and quantitative disclosures in the notes to the financial statements. ASU 2016-02 is effective for fiscal years beginning after December 31, 2018 (our fiscal year 2020), including interim periods within that reporting period. Early adoption is permitted as of the beginning of an interim or annual period. In July 2018, the FASB issued ASU 2018-10, “Codification Improvements to Topic 842, Leases,” and ASU 2018-11, “Leases (Topic 842) Targeted Improvements,” in December 2018, the FASB issued ASU 2018-20, “Narrow-Scope Improvements for Lessors” and in March 2019, the FASB issued ASU 2019-01 , “Leases (Topic 842): Codification Improvements.” These ASUs provide adjustments relating to ASU 2016-02 and improvements to comparative reporting requirements for initial adoption and for separating components of a contract for lessors. We adopted the collective standard “ASC 842” using the modified retrospective transition approach with optional transition relief and recognized the cumulative effect of applying the new leasing standard to existing contracts on our condensed consolidated balance sheet on August 1, 2019. Therefore, results for reporting periods beginning after August 1, 2019 are presented under the new leasing standard; however, the comparative prior period amounts have not been restated and continue to be reported in accordance with historic accounting under Accounting Standards Codification (“ASC”) 840. The most significant effects of adoption of the new leasing standard relate to the recognition of right-of-use assets of $35,842 and lease liabilities of $36,417 for operating leases, which we recorded on our condensed consolidated balance sheet on August 1, 2019. Additionally, the amortization of the right-of-use assets and the cash flow impact from lease liabilities are separately disclosed in the condensed consolidated statement of cash flows. The new leasing standard did not impact our condensed consolidated statements of income. See Note 6, “Leases” for a discussion of the impact to the condensed consolidated balance sheets and related disclosures. In February 2018, the FASB issued ASU 2018-02, “Reclassification of Certain Tax Effects from Accumulated Other Comprehensive Income” (“ASU 2018-02”) to allow for the reclassification from accumulated other comprehensive income to retained earnings of stranded tax effects resulting from the Tax Cuts and Jobs Act enacted in December 2017. ASU 2018-02 is effective for fiscal years beginning after December 15, 2018 (our fiscal year 2020), including interim periods within that reporting period. Accordingly, we adopted ASU 2018-02 on August 1, 2019. The adoption of ASU 2018-02 did not have a material impact on our financial position, results of operations or cash flows. Recently Issued Accounting Standards In March 2020, the FASB issued ASU 2020-04, “(Topic 848): Facilitation of the Effects of Reference Rate Reform on Financial Reporting,” (“ASU 2020-04”) to provide optional expedients and exceptions for applying GAAP to contracts, hedging relationships, and other transactions affected by reference rate reform. ASU 2020-04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ASU 2020-04 was subject to election as of March 20, 2020 and can be elected for both interim and annual periods through December 31, 2022. We plan to adopt ASU 2020-04 on August 1, 2020 (our fiscal 2021). The adoption of ASU 2020-04 is not expected to have a material impact on our financial position, results of operations or cash flows. In December 2019, the FASB issued ASU 2019-12, “(Topic 740) Simplifying the Accounting for Income Taxes,” (“ASU 2019-12”) to simplify the accounting for income taxes by removing certain exceptions to the general principles in ASC 740. The amendments also improve consistent application of and simplify GAAP for other areas of ASC 740 by clarifying and amending existing guidance. ASU 2019-12 is effective for fiscal years beginning after December 15, 2020 (our fiscal year 2022), including interim periods within that reporting period. The adoption of ASU 2019-12 is not expected to have a material impact on our financial position, results of operations or cash flows. In August 2018, the FASB issued ASU 2018-15, “Customer’s Accounting for Implementation Costs Incurred in a Cloud Computing Arrangement That Is a Service Contract” (“ASU 2018-15”) to help entities evaluate the accounting for fees paid by a customer in a cloud computing arrangement (hosting arrangement) by providing guidance for determining when the arrangement includes a software license. ASU 2018-15 is effective for fiscal years beginning after December 15, 2019 (our fiscal year 2021), including interim periods within that reporting period. The adoption of ASU 2018-15 is not expected to have a material impact on our financial position, results of operations or cash flows. In August 2018, the FASB issued ASU 2018-13, “Disclosure Framework—Changes to the Disclosure Requirements for Fair Value Measurement” (“ASU 2018-13”) to modify the disclosure requirements on fair value measurements in ASC 820, “Fair Value Measurement” . ASU 2018-13 is effective for fiscal years beginning after December 15, 2019 (our fiscal year 2021), including interim periods within that reporting period. The adoption of ASU 2018-13 is not expected to have a material impact on our financial position, results of operations or cash flows. In January 2017, the FASB issued ASU 2017-04, “(Topic 350) Simplifying the Test for Goodwill Impairment ,”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The guidance will be applied on a prospective basis on or after the effective date. ASU 2017-04 is effective for fiscal years beginning after December 31, 2019 (our fiscal year 2021) and early adoption is permitted for interim or annual goodwill impairment tests performed on testing dates after January 1, 2017. The adoption of ASU 2017-04 is not expected to have a material impact on our financial position, results of operations or cash flows. In June 2016, the FASB issued ASU 2016-13, “ Measurement of Credit Losses on Financial Instruments ,” (“ASU 2016-13”)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with a methodology that reflects expected credit losses and requires consideration of a broader range of reasonable and supportable information to inform credit loss estimates. ASU 2016-13 is effective for fiscal years beginning after December 15, 2019 (our fiscal year 2021). The adoption of ASU 2016-13 is not expected to have a material impact on our financial position, results of operations or cash flows.</t>
  </si>
  <si>
    <t>Acquisitions</t>
  </si>
  <si>
    <t>Business Combinations [Abstract]</t>
  </si>
  <si>
    <t>Acquisitions Fiscal 2020 Hu-Friedy: On October 1, 2019, we purchased all of the issued and outstanding membership interests of Hu-Friedy Mfg. Co. LLC (“Hu-Friedy”), for total consideration (net of cash acquired), excluding acquisition-related costs, of $716,542, consisting of $662,151 of cash and $54,391 of common stock consideration (subject to adjustment), plus contingent consideration payable in cash. The additional contingent consideration payments are (i) subject to the achievement of certain commercial milestones through March 31, 2021 ranging from zero to a maximum of $50,000 and (ii) contingent upon changes in our stock price from the date of closing through a future date subject to a registration rights agreement. See Note 9, “Fair Value Measurements,” for further details regarding these contingent payments. Hu-Friedy is a leading global manufacturer of instruments and instrument reprocessing systems serving the dental industry and is included in our Dental segment. Fiscal 2019 Omnia: On February 1, 2019, we purchased all of the issued and outstanding stock of Omnia S.p.A. (“Omnia”), an Italian-based market leader in dental surgical consumables solutions, for total consideration (net of cash acquired), excluding acquisition-related costs, of $19,007, consisting of $15,797 of cash and $3,210 of common stock consideration, plus additional earn-outs ranging from zero to a maximum of $5,800, which is payable upon the achievement of certain performance-based financial targets. Omnia’s business consists of a wide-ranging portfolio of sutures, irrigation tubing and customized dental surgical procedure kits, with a focus on procedure room set-up and cross-contamination prevention and is included in our Dental segment. CES business: On August 1, 2018, we acquired certain net assets of Stericycle Inc. related to its controlled environmental solutions business (“CES business”) for total cash consideration, excluding acquisition-related costs, of $17,047. The CES business is a leading provider of testing and certification, environmental monitoring and decontamination services for clean rooms and other controlled environments to ensure safety, regulatory compliance and quality control, and is included in our Life Sciences segment. The following table presents our purchase price allocations of our material acquisitions: 2020 2019 Purchase Price Allocation Hu-Friedy (1) Omnia CES Business (2) (Preliminary) (Final) (Final) Purchase Price: Cash paid $ 662,151 $ 15,797 $ 17,047 Fair value of contingent consideration 38,371 — — Common stock issued 54,391 3,210 — Total $ 754,913 $ 19,007 $ 17,047 Allocation: Property and equipment 38,571 1,285 539 Intangible assets: Customer relationships 226,000 10,206 8,100 Technology 32,000 1,257 — Brand names 112,000 1,600 — Goodwill 277,927 10,539 6,137 Deferred income taxes — (2,346) — Inventories 60,596 — — Other working capital 7,819 1,673 2,271 Long-term debt — (5,207) — Total $ 754,913 $ 19,007 $ 17,047 _______________________________________________ (1) During the second quarter of fiscal 2020, we paid $25,000 to settle a portion of the contingent consideration, and during the third quarter of fiscal 2020, we paid $35,000 to repurchase a portion of the common stock issued, both of which were included in Acquisitions, net of cash acquired in the Condensed Consolidated Statement of Cash Flows. See Note 9, “Fair Value Measurements” for additional information. (2) The excess purchase price over net assets acquired was assigned to goodwill, all of which is deductible for income tax purposes. Unaudited Pro Forma Summary of Operations The following pro forma summary of operations presents our operations as if the Hu-Friedy acquisition had occurred as of the beginning of fiscal 2019. In addition to including the results of operations of this acquisition, the pro forma information gives effect to amortization of the step-up in inventory, depreciation of the step-up in property and equipment, the interest on additional borrowings, the amortization of intangible assets and the issuance of shares of common stock. On an actual basis, the Hu-Friedy acquisition contributed $35,444 and $110,818 to our consolidated net sales for the three and nine months ended April 30, 2020, respectively. Three Months Ended April 30, Nine Months Ended April 30, Pro Forma Summary of Operations 2020 2019 2020 2019 Net sales $ 236,933 $ 278,423 $ 821,602 $ 836,228 Net income $ 15,787 $ 5,624 $ 14,273 $ 43,880 Earnings per common share: Basic $ 0.37 $ 0.13 $ 0.34 $ 1.03 Diluted $ 0.37 $ 0.13 $ 0.34 $ 1.03 The pro forma information presented above does not purport to be indicative of the results that actually would have been attained had the Hu-Friedy acquisition occurred as of the beginning of fiscal 2019.</t>
  </si>
  <si>
    <t>Stock-Based Compensation</t>
  </si>
  <si>
    <t>Share-based Payment Arrangement [Abstract]</t>
  </si>
  <si>
    <t>Stock-Based Compensation 2016 Equity Incentive Plan At April 30, 2020, 414,835 nonvested restricted stock awards were outstanding under the 2016 plan. No options were outstanding under the 2016 plan. At April 30, 2020, 535,192 shares were collectively available for issuance pursuant to restricted stock and other stock awards, stock options and stock appreciation rights. 2006 Equity Incentive Plan The 2006 plan was terminated on January 7, 2016 in conjunction with the adoption of the 2016 plan. At April 30, 2020, options to purchase 15,000 shares of common stock were outstanding under the 2006 plan. No additional awards will be granted under this plan. The following table shows the components of stock-based compensation expense recognized in the condensed consolidated statements of income: Three Months Ended April 30, Nine Months Ended April 30, 2020 2019 2020 2019 Cost of sales $ 328 $ 245 $ 978 $ 769 Operating expenses: Selling 657 538 1,802 1,684 General and administrative 1,931 4,874 5,764 9,249 Research and development 111 65 299 183 Total operating expenses 2,699 5,477 7,865 11,116 Stock-based compensation expense $ 3,027 $ 5,722 $ 8,843 $ 11,885 At April 30, 2020, total unrecognized stock-based compensation expense related to total nonvested stock options and restricted stock awards was $21,355 with a remaining weighted average period of 15 months over which such expense is expected to be recognized. We determined the fair value of our market-based restricted stock awards using a Monte Carlo simulation on the date of grant using the following assumptions: Nine Months Ended April 30, 2020 2019 Volatility of common stock 30.73 % 27.54 % Average volatility of peer companies 36.28 % 36.55 % Average correlation coefficient of peer companies 24.63 % 27.18 % Risk-free interest rate 1.49 % 2.93 % A summary of nonvested stock award activity for the nine months ended April 30, 2020 follows: Number of Number of Performance-based Awards Number of Market-based Awards Number of Weighted Average Nonvested stock awards at July 31, 2019 234,864 40,210 32,079 307,153 $ 88.99 Granted 212,391 — 47,967 260,358 $ 73.50 Vested (1) (100,184) (8,909) (3,462) (112,555) $ 89.28 Forfeited (25,716) (1,850) (12,555) (40,121) $ 82.89 Nonvested stock awards at April 30, 2020 321,355 29,451 64,029 414,835 $ 79.69 _______________________________________________ (1) The aggregate fair value of all nonvested stock awards which vested was approximately $10,049. A summary of stock option activity for the nine months ended April 30, 2020 follows: Number of shares Weighted Average Exercise Price Weighted Average Contractual Life Remaining (Years) Aggregate Intrinsic Value Outstanding at July 31, 2019 40,000 $ 43.70 Exercised (25,000) $ 36.70 Outstanding at April 30, 2020 15,000 $ 55.36 0.45 $ — Exercisable at 4/30/2020 (out of the money) 15,000 $ 55.36 0.45 $ — During the nine months ended April 30, 2020, 25,000 options were exercised, with an aggregate fair value of approximately $1,067. At April 30, 2020, all outstanding options were vested. Excess tax benefits arise when the ultimate tax effect of the deduction for tax purposes is greater than the income tax benefit on stock-based compensation. For the nine months ended April 30, 2020, income tax deductions of $2,022 were generated, of which $2,581 were recorded as a reduction in income tax expense over the equity awards’ vesting period and the remaining excess tax expense of $559 was recorded as an increase in income tax expense. For the nine months ended April 30, 2019, income tax deductions of $2,465 were generated, of which $1,902 were recorded as a reduction in income tax expense over the equity awards’ vesting period and the remaining excess tax benefit of $563 was recorded as a reduction in income tax expense.</t>
  </si>
  <si>
    <t>Revenue Recognition</t>
  </si>
  <si>
    <t>Revenue from Contract with Customer [Abstract]</t>
  </si>
  <si>
    <t xml:space="preserve">Revenue RecognitionWe adopted ASC 606, effective August 1, 2018, using the modified retrospective method applied to those contracts which were not completed as of August 1, 2018. Due to the cumulative impact of adopting ASC 606, we recorded a net increase of $865 to opening retained earnings, net of tax, as of August 1, 2018. The impact is primarily related to the timing of revenue recognition for the shipment of products in both our Medical and Life Sciences segments where risk of loss provisions are present (“synthetic FOB destination”). The new standard does not require us to defer revenue for these products and allows us to recognize revenue at the time of shipment. The cumulative adjustment to retained earnings also includes the impact of the change in timing of revenue recognition associated with software licensing arrangements in our Medical segment. Additionally, revenue related to software renewals was historically recognized on a ratable basis over the license period. Under ASC 606, the license is considered functional intellectual property, and is considered to be transferred to the customer at a point in time, specifically, at the start of each annual renewal period. As a result, revenue related to our annual software license renewals has been accelerated. The following table gives information as to the net sales disaggregated by geography and product line: Three Months Ended April 30, Nine Months Ended April 30, Net sales by geography 2020 2019 2020 2019 United States $ 176,688 $ 163,367 $ 574,370 $ 497,469 Europe/Africa/Middle East 37,518 39,949 128,032 106,278 Asia/Pacific 14,766 15,140 54,097 46,476 Canada 6,448 8,555 22,026 24,064 Latin America/South America 1,513 1,541 4,152 4,392 Total $ 236,933 $ 228,552 $ 782,677 $ 678,679 Net sales by product line Capital equipment $ 50,589 $ 51,351 $ 169,061 $ 166,870 Consumables 131,486 144,515 438,974 417,067 Product service 29,243 31,074 92,374 91,428 Instrument sales 25,040 — 79,381 — All other (1) 575 1,612 2,887 3,314 Total $ 236,933 $ 228,552 $ 782,677 $ 678,679 _______________________________________________ (1) Primarily includes software licensing revenues. Remaining Performance Obligations At April 30, 2020, the estimated revenue expected to be recognized in the future related to performance obligations that are unsatisfied (or partially unsatisfied) was approximately $75,948, primarily within the Medical segment. We expect to recognize revenue on approximately 60% of these remaining performance obligations over the remainder of fiscal 2020 and fiscal 2021. These performance obligations primarily reflect the future product service revenues for multi-period service arrangements. Contract Liabilities Contract liabilities primarily relate to payments received from customers in advance of performance under the contract. Our contract liabilities arise primarily in the Medical and Life Sciences segments when payment is received upfront for various multi-period extended service arrangements. We expect to recognize substantially all of this revenue over the next twelve months. A summary of contract liabilities activity follows: Nine Months Ended April 30, 2020 2019 Beginning balance $ 28,235 $ 29,015 Revenue deferred in current year 41,733 48,589 Deferred revenue recognized (42,705) (49,710) Foreign currency translation (70) (435) Ending balance 27,193 27,459 Contract liabilities included in Other long-term liabilities (309) (824) Deferred revenue $ 26,884 $ 26,635 </t>
  </si>
  <si>
    <t>Leases</t>
  </si>
  <si>
    <t>Leases [Abstract]</t>
  </si>
  <si>
    <t>Leases Adoption of “Leases (ASC 842)” We adopted ASC 842, effective August 1, 2019, using the modified retrospective transition approach with optional transition relief, and recognized the cumulative effect of applying the new leasing standard to existing contracts on our condensed consolidated balance sheet on August 1, 2019. Results for reporting beginning after August 1, 2019 are presented under ASC 842, while prior period amounts are not adjusted and will continue to be reported in accordance with our historical accounting under ASC 840. We elected a package of practical expedients that were consequently applied to all leases. We did not reassess whether expired or existing contracts contain leases under the new definition of a lease, lease classification for expired or existing leases, nor whether previously capitalized initial direct costs would qualify for capitalization under the new standard. Upon transition, we did not elect to use hindsight with respect to lease renewals and purchase options when accounting for existing leases, as well as assessing the impairment of right-of-use assets. Therefore, lease terms largely remained unchanged. In addition, we elected the short-term lease recognition exemption and did not recognize a lease liability and right-of-use asset on our condensed consolidated balance sheet for all leases with terms of 12 months or less. We elected the practical expedient to combine lease and non-lease components, such as common area maintenance fees, in total gross rent for all of our leases which resulted in larger lease liabilities recorded on our condensed consolidated balance sheet. Our lease portfolio consists primarily of real estate, equipment and vehicles. We have approximately 90 real estate leases with lease terms ranging from 1 year to 16 years, which include our corporate headquarters, regional headquarters, and other facilities for sales and administration, warehousing, manufacturing and training. Our equipment leases primarily consist of furniture, computers and other office equipment. Right-of-use assets represent our right to use an underlying asset for the lease term and lease liabilities represent the obligation to make lease payments arising from the lease. At lease commencement, we record a liability for our lease obligation measured at the present value of future lease payments and a right-of-use asset equal to the lease liability adjusted for prepayments and lease incentives. We use our collateralized incremental borrowing rate to calculate the present value of lease liabilities as most of our leases do not provide an implicit rate that is readily determinable. Some real estate leases include one or more options to renew or terminate a lease. The exercise of a lease renewal or termination option is assessed at commencement of the lease and only reflected in the lease term if we are reasonably certain to exercise the option. Operating lease expense is recognized on a straight-line basis over the respective lease term. Supplemental balance sheet information related to our leases follows: Lease Type April 30, 2020 Assets: Operating lease assets $ 45,399 Finance lease assets 4,606 Right-of-use assets, net $ 50,005 Liabilities: Operating lease liabilities $ 9,877 Finance lease liabilities 392 Current portion of lease liabilities 10,269 Operating lease liabilities 37,473 Finance lease liabilities 4,228 Long-term lease liabilities 41,701 Total lease liabilities $ 51,970 Weighted average remaining lease term: Operating leases 6.27 years Finance leases 6.02 years Weighted average discount rate: Operating leases 2.75 % Finance leases 23.39 % At April 30, 2020, maturities of lease liabilities for the periods set forth below were as follows: Fiscal year Operating Finance Total Remaining 2020 $ 2,863 $ 360 $ 3,223 2021 10,450 1,445 11,895 2022 8,568 1,431 9,999 2023 7,547 1,425 8,972 2024 6,517 1,434 7,951 Thereafter 16,136 2,476 18,612 Total lease payments 52,081 8,571 60,652 Less: interest (4,731) (3,951) (8,682) Present value of lease liabilities $ 47,350 $ 4,620 $ 51,970 As previously disclosed in our 2019 Annual Report on Form 10-K and in accordance with our historical accounting under ASC 840, future minimum lease payments under non-cancelable operating leases (with initial or remaining lease terms in excess of one year) for the periods set forth below were as follows: Fiscal year Total 2020 $ 9,099 2021 7,671 2022 6,021 2023 5,659 2024 5,159 Thereafter 15,251 Total $ 48,860 Supplemental income statement information related to our leases follows: Nine Months Ended April 30, 2020 Operating lease costs $ 8,706 Finance lease costs: Amortization of right-of-use assets 456 Interest on lease obligations 622 Variable lease costs 2,552 Short-term lease costs 873 Net lease cost $ 13,209 Supplemental cash flow information related to leases follows: Nine Months Ended April 30, 2020 Right-of-use assets obtained in exchange for lease liabilities: Operating leases (1) $ 19,200 Finance leases (2) $ 4,920 _______________________________________________ (1) Primarily relates to new warehouse facility included in our Dental segment and operating leases acquired in the Hu-Friedy acquisition. (2) Includes finance leases acquired in the Hu-Friedy acquisition.</t>
  </si>
  <si>
    <t>Inventories, Net</t>
  </si>
  <si>
    <t>Inventory Disclosure [Abstract]</t>
  </si>
  <si>
    <t xml:space="preserve">Inventories, Net A summary of inventories, net is as follows: April 30, 2020 July 31, 2019 Raw materials and parts $ 71,952 $ 69,498 Work-in-process 7,126 5,801 Finished goods 124,247 73,050 Reserve for excess and obsolete inventory (17,832) (10,115) Total Inventories, net $ 185,493 $ 138,234 </t>
  </si>
  <si>
    <t>Derivatives</t>
  </si>
  <si>
    <t>Derivative Instruments and Hedging Activities Disclosure [Abstract]</t>
  </si>
  <si>
    <t>Derivatives Foreign Currency In order to hedge against the impact of fluctuations in the value of the Euro, British Pound, Canadian dollar, Australian dollar, Singapore dollar and Chinese Renminbi relative to the U.S. dollar on the conversion of such net assets into the functional currencies, we enter into short-term forward contracts to purchase such foreign currencies, which contracts are one one There were six foreign currency forward contracts with an aggregate notional value of $64,854 and $78,264 at April 30, 2020 and July 31, 2019, respectively, which covered certain assets and liabilities that were denominated in currencies other than each entity’s functional currency. For the three and nine months ended April 30, 2020 and 2019, the settlements of our forward contracts resulted in immaterial amounts of currency conversion gains and losses on the hedged items in the aggregate. Variable Rate Borrowings In order to hedge against the impact of fluctuations in the interest rate associated with our variable rate borrowings, in fiscal 2019, we entered into two interest rate swaps with a combined notional value of $150,000, expiring on June 28, 2023. The swaps fixed interest rates at 2.265%. During the third quarter of fiscal 2020, we terminated our existing interest rate swaps and entered into a new interest rate swap with a notional value of $500,000, which fixed interest rates at 1.297% and expires on September 6, 2024. Upon terminating the existing interest rate swap agreements, we determined that the interest payments hedged with the credit agreement are still probable to occur, therefore the loss that accumulated on the swaps prior to the termination of $8,534 will be amortized to interest expense through June 28, 2023, the original maturity dates of the swaps. Additionally, as the cost of unwinding the liability associated with the terminated swaps was included in our new swap rate, the new swap instrument has been bifurcated into a financing component and a derivative component on our condensed consolidated balance sheet.</t>
  </si>
  <si>
    <t>Fair Value Measurements</t>
  </si>
  <si>
    <t>Fair Value Disclosures [Abstract]</t>
  </si>
  <si>
    <t>Fair Value Measurements Fair Value Hierarchy We apply the provisions of ASC 820, “Fair Value Measurements and Disclosures” (“ASC 820”), for our financial assets and liabilities that are re-measured and reported at fair value each reporting period and our nonfinancial assets and liabilities that are re-measured and reported at fair value on a non-recurring basis. We define fair value as the price that would be received to sell an asset or paid to transfer a liability in an orderly transaction between market participants at the measurement date. Interest Rate Swaps The fair value of the interest rate swaps, all of which qualify for cash flow hedge accounting, is recorded on our condensed consolidated balance sheet as an asset or liability with the related gains or losses reported as a component of accumulated other comprehensive income. The changes in fair value are reclassified from accumulated other comprehensive income into earnings in the same period that the hedged items affect earnings. The valuation technique used to determine fair value is the income approach. Under this approach, we use projected future interest rates, which fall into Level 2 of the fair value hierarchy as defined by ASC 820, as provided by counterparties to the interest rate swap agreements and the fixed rates that we are obligated to pay under the agreements. See Note 8, “Derivatives” for additional information. Assets and Liabilities Measured and Recorded at Fair Value on a Recurring Basis Our financial assets that are re-measured at fair value on a recurring basis include money market funds that are classified as cash and cash equivalents in the condensed consolidated balance sheets. These money market funds are classified within Level 1 of the fair value hierarchy and are valued using quoted market prices for identical assets. For the Hu-Friedy acquisition, additional purchase price payments are (i) contingent upon the achievement of certain commercial milestones through March 31, 2021, and (ii) contingent upon changes in our common stock price from the date of closing through a future date subject to a registration rights agreement. We estimated the aggregate fair value of these contingent consideration arrangements to be $38,371 at the date of acquisition and was reported separately in our condensed consolidated balance sheet. For the contingent consideration arrangements based upon the achievement of certain commercial milestones, the initial value assigned at the date of acquisition was determined on the basis of forecasted sales and gross profit percentage of Hu-Friedy products over the next twelve to eighteen months. The fair value was determined by employing a Monte Carlo simulation in a risk neutral framework with the underlying simulated variable of net sales and the related achievement of certain gross profit percentages. The model also included assumptions on the market price of risk, which was calculated as the weighted average cost of capital less the long-term risk-free rate. During the second quarter of fiscal 2020, we paid $25,000 to settle a portion of this contingent consideration arrangement related to net sales achieved for the twelve month period ended December 31, 2019. For the remaining contingent consideration arrangement related to net sales and gross profit percentage, we reduced the fair value from a liability of approximately $17,210 to zero due to the impact of the COVID-19 pandemic on Hu-Friedy’s current and expected performance. For the contingent consideration arrangement based upon changes in our common stock price through a future date, we were required to pay to the sellers of Hu-Friedy an amount in cash equal to $35,000 minus the aggregate net proceeds received by the seller in connection with a future equity issuance if the amount of such aggregate net proceeds is less than $35,000. The initial fair value assigned to this contingent consideration arrangement was determined based on the closing price of our common stock at the date that the acquisition closed (October 1, 2019) relative to the contracted stock price stipulated in the purchase agreement. On February 13, 2020, we entered into a stock repurchase agreement with Dental Holding, the former owners of Hu-Friedy (the “Repurchase Agreement”). The Repurchase Agreement amended the Hu-Friedy purchase and sale agreement and the related registration rights agreement to provide that we repurchase a portion the shares from the seller included in the equity consideration transferred at a price per share of $64.51 (the “Repurchase”), which equals the closing price of shares of our common stock traded on the New York Stock Exchange on February 12, 2020. The Repurchase of 438,359 common shares was completed on February 13, 2020, and the shares were thereafter canceled and retired. The Hu-Friedy purchase and sale agreement further required us to pay to the seller an amount in cash equal to $35,000 minus the aggregate net proceeds received by the seller from an equity issuance if the amount of such aggregate net proceeds was less than $35,000 (the “True-Up Obligation”). The Repurchase Agreement further amended the purchase and sale agreement to provide that in satisfaction of the True-Up Obligation, we make a payment to the sellers in an amount equal to $6,722 to settle the contingent obligation, which amount equals $35,000 minus the aggregate amount of $28,278 paid to Dental Holding as consideration for the Repurchase. These payments were made to Dental Holding on February 13, 2020. For the fiscal 2018 Aexis acquisition, additional purchase price payments ranging from zero to $1,850 are contingent upon the achievement of certain purchase order targets through March 21, 2020. We estimated the original fair value of the contingent consideration using the weighted probabilities of the possible contingent payments. At the date of acquisition, we estimated the original fair value of the contingent consideration to be $1,292. We are required to reassess the fair value of contingent payments on a periodic basis. The significant inputs used in these estimates include numerous possible scenarios for the payments based on the contractual terms of the contingent consideration, for which probabilities are assigned to each scenario. Given the short term nature of the financial instrument, the contingent consideration is not discounted to present value. We are required to reassess the fair value of contingent consideration payments on a periodic basis. Although we believe our assumptions are reasonable, different assumptions or changes in the future may result in different estimated amounts. The fair values of our financial instruments measured on a recurring basis were categorized as follows: April 30, 2020 Level 1 Level 2 Level 3 Total Cash and cash equivalents: Money markets $ 107 $ — $ — $ 107 Total assets $ 107 $ — $ — $ 107 Current portion of long-term debt: Financing component of interest rate swap — 1,914 — 1,914 Accrued expenses: Contingent consideration — — 1,638 1,638 Interest rate swap — 3,483 — 3,483 Long-term debt: Financing component of interest rate swap — 6,381 — 6,381 Other long-term liabilities: Interest rate swap — 8,121 — 8,121 Total liabilities $ — $ 19,899 $ 1,638 $ 21,537 July 31, 2019 Level 1 Level 2 Level 3 Total Cash and cash equivalents: Money markets $ 104 $ — $ — $ 104 Prepaid expenses and other current assets: Interest rate swap — 486 — 486 Other Assets: Interest rate swap — 2,826 — 2,826 Total assets $ 104 $ 3,312 $ — $ 3,416 Other long-term liabilities: Contingent consideration — — 1,411 1,411 Total liabilities $ — $ — $ 1,411 $ 1,411 A reconciliation of our liabilities that are measured and recorded at fair value on a recurring basis using significant unobservable inputs (Level 3) is as follows: Aexis Contingent Consideration Hu-Friedy Contingent Consideration (Earnouts) Hu-Friedy Contingent Consideration (Stock Price) Total Balance, July 31, 2019 $ 1,411 $ — $ — $ 1,411 Acquisitions — 35,100 3,272 38,372 Fair value adjustments included in general and administrative expenses 227 (10,100) 3,450 (6,423) Settlements/payments — (25,000) (6,722) (31,722) Balance, April 30, 2020 $ 1,638 $ — $ — $ 1,638 Disclosure of Fair Value of Financial Instruments At April 30, 2020 and July 31, 2019, the carrying amounts for cash and cash equivalents (excluding money markets), accounts receivable and accounts payable approximated fair value due to the short maturity of these instruments. At April 30, 2020 and July 31, 2019, the carrying value of our outstanding borrowings under our credit facility approximated the fair value of these obligations as the respective borrowing rates reflect prevailing market interest rates.</t>
  </si>
  <si>
    <t>Intangibles and Goodwill</t>
  </si>
  <si>
    <t>Goodwill and Intangible Assets Disclosure [Abstract]</t>
  </si>
  <si>
    <t>Intangibles and Goodwill Our intangible assets consist of the following: April 30, 2020 July 31, 2019 Gross Accumulated Amortization Net Gross Accumulated Amortization Net Intangible assets with finite lives: Customer relationships $ 370,370 $ (71,389) $ 298,981 $ 146,204 $ (54,866) $ 91,338 Technology 90,296 (28,408) 61,888 60,032 (24,081) 35,951 Brand names 8,364 (3,800) 4,564 8,361 (3,256) 5,105 Non-compete agreements 2,850 (1,769) 1,081 2,880 (1,653) 1,227 Patents and other registrations 2,560 (1,027) 1,533 2,866 (1,252) 1,614 474,440 (106,393) 368,047 220,343 (85,108) 135,235 Trademarks and tradenames 118,278 — 118,278 6,278 — 6,278 Total intangible assets $ 592,718 $ (106,393) $ 486,325 $ 226,621 $ (85,108) $ 141,513 Amortization expense related to intangible assets was $23,952 and $15,508 for the nine months ended April 30, 2020 and 2019, respectively. We expect to recognize an additional $8,844 of amortization expense related to intangible assets for the remainder of fiscal 2020, and thereafter $34,965, $34,593, $33,560, $32,701 and $29,886 of amortization expense for fiscal years 2021, 2022, 2023, 2024 and 2025, respectively. Goodwill changed during the nine months ended April 30, 2020 as follows: Medical Life Sciences Dental Dialysis Total Balance, July 31, 2019 $ 180,197 $ 64,481 $ 125,298 $ 8,133 $ 378,109 Acquisitions — — 277,126 — 277,126 Foreign currency translation (1,061) (283) (265) — (1,609) Balance, April 30, 2020 $ 179,136 $ 64,198 $ 402,159 $ 8,133 $ 653,626 Interim Goodwill and Indefinite-lived Intangible Assets Impairment Assessment As discussed in Note 1, “Basis of Presentation,” the unprecedented nature of the COVID-19 pandemic has adversely impacted the global economy. As the global economic landscape changes, there is a wide range of possible outcomes regarding the nature and timing of events and reactions to the COVID-19 pandemic, each of which are highly dependent on variables that are currently difficult to predict. In response to the COVID-19 pandemic, we have taken actions to protect our employees, customers and other stakeholders and mitigate the negative impact of the COVID-19 pandemic on our operations and operating results. These and additional actions can increase the costs of doing business during the pandemic and in the periods that follow, including the costs of idling and reopening certain facilities in affected areas. Further, precautionary measures taken by customers, health care patients and consumers in response to the pandemic are expected to impact the timing and amount of sales during the COVID-19 pandemic. During the pandemic, the public has been advised to: (i) remain at home, (ii) limit social interaction, (iii) close non-essential businesses and (iv) postpone certain surgical and elective medical procedures in order to prioritize/conserve available health care resources. During the three months ended April 30, 2020, this has negatively impacted, most notably, the net sales and operating results of our Dental reporting unit as the offices of many dentists are closed and certain routine dental procedures are being deferred. Based on our assessment, we believe our sales and income from operations in this reporting unit were impacted by the pandemic during the third quarter. We historically perform our annual impairment review for goodwill and indefinite-lived intangible assets during the beginning of our fourth fiscal quarter (May 1st) of each fiscal year. We assess qualitative factors, such as each of our reporting unit’s financial performance, industry and market conditions, macroeconomic conditions and specific issues that can directly affect any of our respective reporting units to determine whether it is more likely than not that the fair value of such goodwill and indefinite-lived intangible assets is less than their respective carrying value. If warranted, we would perform a quantitative analysis comparing the current fair value of our goodwill and indefinite-lived intangible assets to their respective carrying value. Because of the COVID-19 pandemic, we determined that it is more likely than not that the carrying value of our Dental reporting unit goodwill and indefinite-lived intangible assets may be greater than their respective fair value, and therefore completed a quantitative analysis in the quarter ended April 30, 2020. To determine the fair value of the Dental reporting unit, we used a discounted cash flow model with market-based support as its valuation technique. The discounted cash flow model used a ten-year forecasted cash flow plus a terminal value by capitalizing the last period’s cash flows using a perpetual growth rate. Our significant assumptions in the discounted cash flow model included, but were not limited to, the discount rate, revenue growth rates, gross margin percentages, terminal growth rate, operating income before depreciation and amortization, and capital expenditures forecasts. We considered the current market conditions when determining these assumptions. The cash flow and sales forecasts considered the nature and timing of the expected sales declines, operating cost savings, as well as any incremental costs that we expect to incur due to the COVID-19 pandemic. In conjunction with testing goodwill for impairment, we tested the indefinite-lived intangible assets related to the Hu-Friedy trade name within our Dental reporting unit for impairment. We performed this test using an income approach, more specifically the relief-from-royalty method. In the development of the forecasted cash flows, we applied significant judgment to determine key assumptions, including royalty rates and discount rates. Royalty rates used are consistent with those assumed for the original purchase accounting valuation. Our analysis concluded that the fair value of goodwill and indefinite-lived intangible assets of our Dental reporting unit was not more likely than not to be less than their respective carrying value. The use of estimates and the development of assumptions result in uncertainties around forecasted revenues and cash flows. A change in any of these estimates and assumptions, as well as unfavorable changes in the ongoing COVID-19 pandemic, could produce a different fair value, which could have a negative impact and result in a future impairment charge that could materially impact our results of operations. Although we did not record an impairment charge during the three months ended April 30, 2020, we will monitor and assess the impact that the COVID-19 pandemic continues to have on our business and related operations during the remainder of fiscal 2020 for each of our reporting units.</t>
  </si>
  <si>
    <t>Financing Arrangements</t>
  </si>
  <si>
    <t>Debt Disclosure [Abstract]</t>
  </si>
  <si>
    <t>Financing Arrangements Our long-term debt consists of the following: April 30, 2020 July 31, 2019 Revolving credit loans outstanding $ 399,000 $ 43,000 Tranche A term loans outstanding 577,875 190,000 Financing component of interest rate swap (1) 8,295 — Unamortized debt issuance costs (9,745) (2,149) Total long-term debt, net of unamortized debt issuance costs 975,425 230,851 Current portion of long-term debt (31,414) (10,000) Long-term debt, net of unamortized debt issuance costs and excluding current portion $ 944,011 $ 220,851 _______________________________________________ (1) See Note 8, “Derivatives” for additional information. On September 6, 2019, we entered into a First Amendment (the “Amendment”), amending our Fourth Amended and Restated Credit Agreement (as amended by the Amendment, the “Amended Credit Agreement”) dated as of June 28, 2018. The Amendment added a $400,000 delayed draw term loan facility (the “Delayed Draw Facility”), in addition to the existing tranche A term loan and existing revolving credit facility. The Delayed Draw Facility and a portion of the revolving credit facility was used to finance a portion of the cash consideration for our acquisition of Hu-Friedy. The remaining proceeds were used to refinance certain existing indebtedness of Cantel and Hu-Friedy, and to pay the fees and expenses incurred in connection therewith, as well as for working capital, capital expenditures and other corporate purposes. Pursuant to the Amended Credit Agreement, subject to the satisfaction of certain conditions precedent, including the consent of the lenders, we may from time to time increase our borrowing capacity under the revolving credit facility by, or incur incremental term loans in, an aggregate amount not to exceed the sum of (i) the greater of (x) $300,000 or (y) an amount equal to two times the our consolidated EBITDA, calculated on a pro forma basis, plus (ii) the aggregate principal amount of voluntary prepayments of the revolving loans and term loans. At April 30, 2020, we had $577,875 of term loan A borrowings outstanding and $399,000 of revolver borrowings under the Amended Credit Agreement. The tranche A term loans are subject to principal amortization, with $19,500 due and payable in fiscal 2020, $29,500 due and payable in each of fiscal 2021, 2022, 2023, and 2024, with the remaining $452,500 due and payable at maturity on September 6, 2024. During the nine months ended April 30, 2020, we made principal payments of $12,125. Borrowings under the Amended Credit Agreement bear interest at rates ranging from 0.00% to 1.25% above prime rate for base rate borrowings, or at rates ranging from 1.00% to 2.25% above the LIBOR, depending upon our “Consolidated Leverage Ratio,” which is the consolidated ratio of total funded debt (minus certain unrestricted cash) to consolidated EBITDA. At April 30, 2020, LIBOR was 0.40% and the margin applicable to our outstanding borrowings were 2.25% above LIBOR. All of our outstanding borrowings were under LIBOR contracts at April 30, 2020. The Amended Credit Agreement also provides for fees on the unused portion of our facility at rates ranging from 0.20% to 0.40%, depending upon our Consolidated Leverage Ratio, which was 0.40% at April 30, 2020. At April 30, 2020, the interest rate on our outstanding borrowings was approximately 2.69%. On May 11, 2020, we entered into a Second Amendment to the Fourth Amended and Restated Credit Agreement. See Note 16, “Subsequent Events” for additional information.</t>
  </si>
  <si>
    <t>Commitments and Contingencies</t>
  </si>
  <si>
    <t>Commitments and Contingencies Disclosure [Abstract]</t>
  </si>
  <si>
    <t>Commitments and Contingencies Contingent Consideration Arrangements At April 30, 2020, zero was recorded associated with the Hu-Friedy acquisition, which is for the estimated fair value of contingent consideration payable upon the achievement of a targeted net sales and gross profit percentage for a twelve month period as defined in the purchase agreement. At April 30, 2020, $1,638 was recorded associated with the Aexis acquisition, which is for the estimated fair value of contingent consideration payable upon the achievement of certain purchase order targets through March 21, 2020. See Note 9, “Fair Value Measurements” for additional information. Legal Matters In the normal course of business, we are subject to pending and threatened legal actions. It is our policy to accrue for amounts related to these legal matters if it is probable that a liability has been incurred and an amount of anticipated exposure can be reasonably estimated. We do not believe that any of these pending claims or legal actions will have a material effect on our business, financial condition, results of operations or cash flows.</t>
  </si>
  <si>
    <t>Earnings Per Common Share</t>
  </si>
  <si>
    <t>Earnings Per Share [Abstract]</t>
  </si>
  <si>
    <t xml:space="preserve">Earnings Per Common Share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nonvested share-based payment awards that contain non-forfeitable rights to dividends or dividend equivalents) in the computation of EPS pursuant to the two-class method. Our participating securities consist solely of no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The following table sets forth the computation of basic and diluted EPS available to stockholders of common stock (excluding participating securities): Three Months Ended April 30, Nine Months Ended April 30, 2020 2019 2020 2019 Numerator for basic and diluted earnings per share: Net income $ 15,787 $ 8,175 $ 19,291 $ 46,217 Less income allocated to participating securities — (5) (3) (51) Net income available to common shareholders $ 15,787 $ 8,170 $ 19,288 $ 46,166 Denominator for basic and diluted earnings per share, adjusted for participating securities: Denominator for basic earnings per share - weighted average number of shares outstanding attributable to common stock 42,187,539 41,720,733 42,266,677 41,685,623 Dilutive effect of stock awards using the treasury stock method and the average market price for the year — 38,705 60,858 40,608 Denominator for diluted earnings per share - weighted average number of shares and common stock equivalents attributable to common stock 42,187,539 41,759,438 42,327,535 41,726,231 Earnings per share attributable to common stock: Basic earnings per share $ 0.37 $ 0.20 $ 0.46 $ 1.11 Diluted earnings per share $ 0.37 $ 0.20 $ 0.46 $ 1.11 Stock awards excluded because their inclusion would have been anti-dilutive 15,000 — — — A reconciliation of weighted average number of shares and common stock equivalents attributable to common stock, as determined above, to our total weighted average number of shares and common stock equivalents, including participating securities, is set forth in the following table: Three Months Ended April 30, Nine Months Ended April 30, 2020 2019 2020 2019 Denominator for diluted earnings per share - weighted average number of shares and common stock equivalents attributable to common stock 42,187,539 41,759,438 42,327,535 41,726,231 Participating securities 1,696 25,002 7,247 45,485 Total weighted average number of shares and common stock equivalents attributable to both common stock and participating securities 42,189,235 41,784,440 42,334,782 41,771,716 </t>
  </si>
  <si>
    <t>Accumulated Other Comprehensive Income (Loss)</t>
  </si>
  <si>
    <t>Accumulated Other Comprehensive Loss The components and changes in accumulated other comprehensive loss follow: Three Months Ended April 30, Nine Months Ended April 30, 2020 2019 2020 2019 Beginning balance $ (16,914) $ (17,096) $ (22,197) $ (11,456) Foreign currency translation (6,053) (3,168) (2,261) (8,808) Interest rate swap, net of taxes (1) (19,125) 609 (17,634) 609 Ending balance $ (42,092) $ (19,655) $ (42,092) $ (19,655) _______________________________________________ (1) Includes tax effect of $6,098 and $5,576 for the three and nine months ended April 30, 2020, respectively. No tax effects were recorded for the three and nine months ended April 30, 2019, as the amounts were not material.</t>
  </si>
  <si>
    <t>Reportable Segments</t>
  </si>
  <si>
    <t>Segment Reporting [Abstract]</t>
  </si>
  <si>
    <t>Reportable Segments In accordance with ASC Topic 280, “ Segment Reporting,” (“ASC 280”), we have determined our reportable business segments based upon an assessment of product types, organizational structure, customers and internally prepared financial statements. The primary factors used by us in analyzing segment performance are net sales and income from operations. In the first quarter of fiscal 2020 and as a result of the Hu-Friedy acquisition, we moved the financial reporting and management of our industrial biological and chemical indicator business to our Dental segment from our Life Sciences segment. Prior year segment disclosures have been recast to conform to the current year presentation. Our reportable segments are as follows: Medical: designs, develops, manufactures, sells and installs a comprehensive offering of products and services comprising a complete circle of infection prevention solutions. Our products include endoscope reprocessing and endoscopy procedure products. Life Sciences: designs, develops, manufactures, sells, and installs water purification systems for medical and other bacteria controlled applications. We also provide filtration/separation and disinfectant technologies to the medical and life science markets through a worldwide distributor network. Two customers collectively accounted for approximately 43.3% and 40.9% of our Life Sciences segment net sales for the nine months ended April 30, 2020 and 2019, respectively. Dental: designs, manufactures, sells, supplies and distributes a broad selection of infection prevention healthcare products, the majority of which are single-use products used by dental practitioners. We are also a leading global manufacturer of instruments and instrument reprocessing workflow systems serving the dental industry. Three customers collectively accounted for approximately 42.3% and 45.7% of our Dental segment net sales for the nine months ended April 30, 2020 and 2019, respectively. Dialysis: designs, develops, manufactures, sells and services reprocessing systems and sterilants for dialyzers (a device serving as an artificial kidney), as well as dialysate concentrates and supplies utilized for renal dialysis. Three customers accounted for approximately 45.7% and 45.6% of our Dialysis segment net sales for the nine months ended April 30, 2020 and 2019, respectively. These customers include the top two customers noted above under our Life Sciences segment. No customer accounted for 10% or more of our consolidated net sales for the nine months ended April 30, 2020 and 2019. Information as to reportable segments is summarized below Three Months Ended April 30, Nine Months Ended April 30, Net sales 2020 2019 2020 2019 Medical $ 101,222 $ 130,722 $ 365,534 $ 386,854 Life Sciences 48,189 44,975 147,452 147,333 Dental 79,170 45,131 247,457 120,548 Dialysis 8,352 7,724 22,234 23,944 Total net sales $ 236,933 $ 228,552 $ 782,677 $ 678,679 Three Months Ended April 30, Nine Months Ended April 30, Income from operations 2020 2019 2020 2019 Medical $ 6,153 $ 24,302 $ 48,806 $ 75,038 Life Sciences 5,786 4,091 20,621 16,364 Dental 1,549 5,509 5,697 17,703 Dialysis 1,859 1,151 4,988 3,728 15,347 35,053 80,112 112,833 General corporate expenses (1) (7,097) 20,241 35,648 44,147 Total income from operations $ 22,444 $ 14,812 $ 44,464 $ 68,686 _______________________________________________ (1) Includes fair value adjustments for contingent consideration arrangements related to the Hu-Friedy acquisition.</t>
  </si>
  <si>
    <t>Subsequent Events</t>
  </si>
  <si>
    <t>Subsequent Events [Abstract]</t>
  </si>
  <si>
    <t>Subsequent Events Second Amendment to Credit Agreement On May 11, 2020, we entered into a Second Amendment (the “Second Amendment”) further amending the Fourth Amended and Restated Credit Agreement (as amended, the “Amended Credit Agreement”). The Second Amendment’s principal changes include (i) increasing the maximum consolidated leverage ratio covenant for the fiscal quarter ended April 30, 2020 to 5.25x, (ii) suspending such financial maintenance covenant until October 31, 2021, (iii) maintaining a minimum liquidity (as defined in the credit agreement) of at least $50,000 during the fiscal quarter ending July 31, 2020 and $75,000 during each of the following fiscal quarters ending with the fiscal quarter ending July 31, 2021, (iv) requiring us to maintain minimum consolidated EBITDA for each period of four fiscal quarters ending on the last day of the fiscal quarters ending July 31, 2020 through July 31, 2021 and (v) limiting our ability to pay dividends and repurchase shares of our common stock during the period the consolidated leverage ratio and consolidated interest coverage ratio are suspended. We will not be paying a dividend on August 1, 2020. Pursuant to the Amended Credit Agreement, subject to the satisfaction of certain conditions precedent, including the consent of the lenders, we may from time to time increase our borrowing capacity under the revolving credit facility by, or incur incremental term loans in, an aggregate amount not to exceed the sum of (i) the greater of (x) $300,000 or (y) an amount equal to two times our consolidated EBITDA, calculated on a pro forma basis, plus (ii) the aggregate principal amount of voluntary prepayments of the revolving loans and term loans, minus the aggregate principal amount of certain incremental secured indebtedness otherwise incurred. The interest rates have been amended so that loans under the Amended Credit Agreement, until the third business day following the date on which a compliance certificate is delivered for the fiscal quarter ending October 31, 2021, bear interest at 2.00% above the base rate for base rate borrowings, or at 3.00% above LIBOR for LIBOR-based borrowings, and also provides for fees on the unused portion of the revolving credit facility at a rate of 0.50%. Thereafter, borrowings bear interest at rates ranging from 0.00% to 1.75% above base rate for base rate borrowings, or at rates ranging from 1.00% to 2.75% above LIBOR for LIBOR-based borrowings, depending on our consolidated leverage ratio, which is the consolidated ratio of total funded debt (minus certain unrestricted cash) to consolidated EBITDA. The Amended Credit Agreement also provides for fees on the unused portion of the revolving credit facility at rates ranging from 0.20% to 0.50%, depending on our consolidated leverage ratio. Interest rates have also been amended to include a 1.00% floor on all borrowings. The Amended Credit Agreement contains affirmative and negative covenants reasonably customary for similar credit facilities and is secured by (i) substantially all assets of Cantel and its U.S.-based subsidiaries, (ii) a pledge by Cantel and its U.S.-based subsidiaries that guarantees the obligations under the Amended Credit Agreement of all of the outstanding shares of its U.S.-based subsidiaries and 65% of the outstanding shares of certain of Cantel’s foreign-based subsidiaries and (iii) a guaranty by Cantel’s domestic subsidiaries. As of April 30, 2020, we are in compliance with all financial covenants under the Amended Credit Agreement. Amendment of Interest Rate Swap On May 13, 2020, in connection with the Second Amendment, we amended our $500,000 interest rate swap to modify the LIBOR floor from 0.00% to 1.00%. The amended terms of the interest rate swap reflect the 1.00% LIBOR floor included in the Amended Credit Agreement which allows for continued hedge accounting treatment. Changes in the fair value of the amended interest rate swap contract will continue to be recognized in other comprehensive income. The fair value of the amended interest rate swap on May 13, 2020 was a liability of approximately $21,920. Convertible Senior Notes Offering On May 15, 2020, we issued $168,000 aggregate principal amount of 3.25% convertible senior notes due 2025 (the “Notes”) in a private placement, including pursuant to the grant to the initial purchasers of $140,000 aggregate principal amount of the Notes, an option to purchase up to an additional $28,000 aggregate principal amount of Notes. The private placement offering closed on May 15, 2020. The net proceeds from this offering were approximately $162,977 (including net proceeds relating to the issuance of the additional Notes), after deducting the initial purchasers’ discount and before the cost of offering expenses. The initial conversion price will be approximately $41.51 per share of common stock and will be subject to adjustment if certain events occur. We intend to use the net proceeds from this offering for general corporate purposes, which includes applying at least 50% of the amount by which the net proceeds exceed $100,000 to the repayment of debt under our credit facilities as required by the Amended Credit Agreement.</t>
  </si>
  <si>
    <t>Accounting Pronouncements (Policies)</t>
  </si>
  <si>
    <t>Newly Adopted And Recently Issued Accounting Standards</t>
  </si>
  <si>
    <t>Newly Adopted Accounting Standards In February 2016, the Financial Accounting Standards Board (“FASB”) issued Accounting Standards Update (“ASU”) 2016-02, “ (Topic 842) Leases ,” (“ASU 2016-02”). The new guidance requires the recording of assets and liabilities arising from leases on our condensed consolidated balance sheet accompanied by enhanced qualitative and quantitative disclosures in the notes to the financial statements. ASU 2016-02 is effective for fiscal years beginning after December 31, 2018 (our fiscal year 2020), including interim periods within that reporting period. Early adoption is permitted as of the beginning of an interim or annual period. In July 2018, the FASB issued ASU 2018-10, “Codification Improvements to Topic 842, Leases,” and ASU 2018-11, “Leases (Topic 842) Targeted Improvements,” in December 2018, the FASB issued ASU 2018-20, “Narrow-Scope Improvements for Lessors” and in March 2019, the FASB issued ASU 2019-01 , “Leases (Topic 842): Codification Improvements.” These ASUs provide adjustments relating to ASU 2016-02 and improvements to comparative reporting requirements for initial adoption and for separating components of a contract for lessors. We adopted the collective standard “ASC 842” using the modified retrospective transition approach with optional transition relief and recognized the cumulative effect of applying the new leasing standard to existing contracts on our condensed consolidated balance sheet on August 1, 2019. Therefore, results for reporting periods beginning after August 1, 2019 are presented under the new leasing standard; however, the comparative prior period amounts have not been restated and continue to be reported in accordance with historic accounting under Accounting Standards Codification (“ASC”) 840. The most significant effects of adoption of the new leasing standard relate to the recognition of right-of-use assets of $35,842 and lease liabilities of $36,417 for operating leases, which we recorded on our condensed consolidated balance sheet on August 1, 2019. Additionally, the amortization of the right-of-use assets and the cash flow impact from lease liabilities are separately disclosed in the condensed consolidated statement of cash flows. The new leasing standard did not impact our condensed consolidated statements of income. See Note 6, “Leases” for a discussion of the impact to the condensed consolidated balance sheets and related disclosures. In February 2018, the FASB issued ASU 2018-02, “Reclassification of Certain Tax Effects from Accumulated Other Comprehensive Income” (“ASU 2018-02”) to allow for the reclassification from accumulated other comprehensive income to retained earnings of stranded tax effects resulting from the Tax Cuts and Jobs Act enacted in December 2017. ASU 2018-02 is effective for fiscal years beginning after December 15, 2018 (our fiscal year 2020), including interim periods within that reporting period. Accordingly, we adopted ASU 2018-02 on August 1, 2019. The adoption of ASU 2018-02 did not have a material impact on our financial position, results of operations or cash flows. Recently Issued Accounting Standards In March 2020, the FASB issued ASU 2020-04, “(Topic 848): Facilitation of the Effects of Reference Rate Reform on Financial Reporting,” (“ASU 2020-04”) to provide optional expedients and exceptions for applying GAAP to contracts, hedging relationships, and other transactions affected by reference rate reform. ASU 2020-04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ASU 2020-04 was subject to election as of March 20, 2020 and can be elected for both interim and annual periods through December 31, 2022. We plan to adopt ASU 2020-04 on August 1, 2020 (our fiscal 2021). The adoption of ASU 2020-04 is not expected to have a material impact on our financial position, results of operations or cash flows. In December 2019, the FASB issued ASU 2019-12, “(Topic 740) Simplifying the Accounting for Income Taxes,” (“ASU 2019-12”) to simplify the accounting for income taxes by removing certain exceptions to the general principles in ASC 740. The amendments also improve consistent application of and simplify GAAP for other areas of ASC 740 by clarifying and amending existing guidance. ASU 2019-12 is effective for fiscal years beginning after December 15, 2020 (our fiscal year 2022), including interim periods within that reporting period. The adoption of ASU 2019-12 is not expected to have a material impact on our financial position, results of operations or cash flows. In August 2018, the FASB issued ASU 2018-15, “Customer’s Accounting for Implementation Costs Incurred in a Cloud Computing Arrangement That Is a Service Contract” (“ASU 2018-15”) to help entities evaluate the accounting for fees paid by a customer in a cloud computing arrangement (hosting arrangement) by providing guidance for determining when the arrangement includes a software license. ASU 2018-15 is effective for fiscal years beginning after December 15, 2019 (our fiscal year 2021), including interim periods within that reporting period. The adoption of ASU 2018-15 is not expected to have a material impact on our financial position, results of operations or cash flows. In August 2018, the FASB issued ASU 2018-13, “Disclosure Framework—Changes to the Disclosure Requirements for Fair Value Measurement” (“ASU 2018-13”) to modify the disclosure requirements on fair value measurements in ASC 820, “Fair Value Measurement” . ASU 2018-13 is effective for fiscal years beginning after December 15, 2019 (our fiscal year 2021), including interim periods within that reporting period. The adoption of ASU 2018-13 is not expected to have a material impact on our financial position, results of operations or cash flows. In January 2017, the FASB issued ASU 2017-04, “(Topic 350) Simplifying the Test for Goodwill Impairment ,”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The guidance will be applied on a prospective basis on or after the effective date. ASU 2017-04 is effective for fiscal years beginning after December 31, 2019 (our fiscal year 2021) and early adoption is permitted for interim or annual goodwill impairment tests performed on testing dates after January 1, 2017. The adoption of ASU 2017-04 is not expected to have a material impact on our financial position, results of operations or cash flows. In June 2016, the FASB issued ASU 2016-13, “ Measurement of Credit Losses on Financial Instruments ,” (“ASU 2016-13”)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with a methodology that reflects expected credit losses and requires consideration of a broader range of reasonable and supportable information to inform credit loss estimates. ASU 2016-13 is effective for fiscal years beginning after December 15, 2019 (our fiscal year 2021). The adoption of ASU 2016-13 is not expected to have a material impact on our financial position, results of operations or cash flows.</t>
  </si>
  <si>
    <t>Acquisitions (Tables)</t>
  </si>
  <si>
    <t>Schedule of purchase price allocated to the assets acquired and assumed liabilities based on estimated fair values</t>
  </si>
  <si>
    <t>The following table presents our purchase price allocations of our material acquisitions: 2020 2019 Purchase Price Allocation Hu-Friedy (1) Omnia CES Business (2) (Preliminary) (Final) (Final) Purchase Price: Cash paid $ 662,151 $ 15,797 $ 17,047 Fair value of contingent consideration 38,371 — — Common stock issued 54,391 3,210 — Total $ 754,913 $ 19,007 $ 17,047 Allocation: Property and equipment 38,571 1,285 539 Intangible assets: Customer relationships 226,000 10,206 8,100 Technology 32,000 1,257 — Brand names 112,000 1,600 — Goodwill 277,927 10,539 6,137 Deferred income taxes — (2,346) — Inventories 60,596 — — Other working capital 7,819 1,673 2,271 Long-term debt — (5,207) — Total $ 754,913 $ 19,007 $ 17,047 _______________________________________________ (1) During the second quarter of fiscal 2020, we paid $25,000 to settle a portion of the contingent consideration, and during the third quarter of fiscal 2020, we paid $35,000 to repurchase a portion of the common stock issued, both of which were included in Acquisitions, net of cash acquired in the Condensed Consolidated Statement of Cash Flows. See Note 9, “Fair Value Measurements” for additional information. (2) The excess purchase price over net assets acquired was assigned to goodwill, all of which is deductible for income tax purposes.</t>
  </si>
  <si>
    <t>Schedule of pro forma summary of operations</t>
  </si>
  <si>
    <t xml:space="preserve">The following pro forma summary of operations presents our operations as if the Hu-Friedy acquisition had occurred as of the beginning of fiscal 2019. In addition to including the results of operations of this acquisition, the pro forma information gives effect to amortization of the step-up in inventory, depreciation of the step-up in property and equipment, the interest on additional borrowings, the amortization of intangible assets and the issuance of shares of common stock. On an actual basis, the Hu-Friedy acquisition contributed $35,444 and $110,818 to our consolidated net sales for the three and nine months ended April 30, 2020, respectively. Three Months Ended April 30, Nine Months Ended April 30, Pro Forma Summary of Operations 2020 2019 2020 2019 Net sales $ 236,933 $ 278,423 $ 821,602 $ 836,228 Net income $ 15,787 $ 5,624 $ 14,273 $ 43,880 Earnings per common share: Basic $ 0.37 $ 0.13 $ 0.34 $ 1.03 Diluted $ 0.37 $ 0.13 $ 0.34 $ 1.03 </t>
  </si>
  <si>
    <t>Stock-Based Compensation (Tables)</t>
  </si>
  <si>
    <t>Schedule of the income statement components of stock-based compensation expense recognized in the Condensed Consolidated Statements of Income</t>
  </si>
  <si>
    <t xml:space="preserve">The following table shows the components of stock-based compensation expense recognized in the condensed consolidated statements of income: Three Months Ended April 30, Nine Months Ended April 30, 2020 2019 2020 2019 Cost of sales $ 328 $ 245 $ 978 $ 769 Operating expenses: Selling 657 538 1,802 1,684 General and administrative 1,931 4,874 5,764 9,249 Research and development 111 65 299 183 Total operating expenses 2,699 5,477 7,865 11,116 Stock-based compensation expense $ 3,027 $ 5,722 $ 8,843 $ 11,885 </t>
  </si>
  <si>
    <t>Schedule of weighted-average assumptions used to estimate fair value of stock options</t>
  </si>
  <si>
    <t>We determined the fair value of our market-based restricted stock awards using a Monte Carlo simulation on the date of grant using the following assumptions: Nine Months Ended April 30, 2020 2019 Volatility of common stock 30.73 % 27.54 % Average volatility of peer companies 36.28 % 36.55 % Average correlation coefficient of peer companies 24.63 % 27.18 % Risk-free interest rate 1.49 % 2.93 %</t>
  </si>
  <si>
    <t>Summary of nonvested stock award activity</t>
  </si>
  <si>
    <t>A summary of nonvested stock award activity for the nine months ended April 30, 2020 follows: Number of Number of Performance-based Awards Number of Market-based Awards Number of Weighted Average Nonvested stock awards at July 31, 2019 234,864 40,210 32,079 307,153 $ 88.99 Granted 212,391 — 47,967 260,358 $ 73.50 Vested (1) (100,184) (8,909) (3,462) (112,555) $ 89.28 Forfeited (25,716) (1,850) (12,555) (40,121) $ 82.89 Nonvested stock awards at April 30, 2020 321,355 29,451 64,029 414,835 $ 79.69 _______________________________________________ (1) The aggregate fair value of all nonvested stock awards which vested was approximately $10,049.</t>
  </si>
  <si>
    <t>Summary of stock option activity</t>
  </si>
  <si>
    <t xml:space="preserve">A summary of stock option activity for the nine months ended April 30, 2020 follows: Number of shares Weighted Average Exercise Price Weighted Average Contractual Life Remaining (Years) Aggregate Intrinsic Value Outstanding at July 31, 2019 40,000 $ 43.70 Exercised (25,000) $ 36.70 Outstanding at April 30, 2020 15,000 $ 55.36 0.45 $ — Exercisable at 4/30/2020 (out of the money) 15,000 $ 55.36 0.45 $ — </t>
  </si>
  <si>
    <t>Revenue Recognition (Tables)</t>
  </si>
  <si>
    <t>Schedule of net sales disaggregated by geography and product line</t>
  </si>
  <si>
    <t>The following table gives information as to the net sales disaggregated by geography and product line: Three Months Ended April 30, Nine Months Ended April 30, Net sales by geography 2020 2019 2020 2019 United States $ 176,688 $ 163,367 $ 574,370 $ 497,469 Europe/Africa/Middle East 37,518 39,949 128,032 106,278 Asia/Pacific 14,766 15,140 54,097 46,476 Canada 6,448 8,555 22,026 24,064 Latin America/South America 1,513 1,541 4,152 4,392 Total $ 236,933 $ 228,552 $ 782,677 $ 678,679 Net sales by product line Capital equipment $ 50,589 $ 51,351 $ 169,061 $ 166,870 Consumables 131,486 144,515 438,974 417,067 Product service 29,243 31,074 92,374 91,428 Instrument sales 25,040 — 79,381 — All other (1) 575 1,612 2,887 3,314 Total $ 236,933 $ 228,552 $ 782,677 $ 678,679 _______________________________________________ (1) Primarily includes software licensing revenues.</t>
  </si>
  <si>
    <t>Schedule of contract liabilities activity</t>
  </si>
  <si>
    <t xml:space="preserve">A summary of contract liabilities activity follows: Nine Months Ended April 30, 2020 2019 Beginning balance $ 28,235 $ 29,015 Revenue deferred in current year 41,733 48,589 Deferred revenue recognized (42,705) (49,710) Foreign currency translation (70) (435) Ending balance 27,193 27,459 Contract liabilities included in Other long-term liabilities (309) (824) Deferred revenue $ 26,884 $ 26,635 </t>
  </si>
  <si>
    <t>Leases (Tables)</t>
  </si>
  <si>
    <t>Schedule of supplemental balance sheet information</t>
  </si>
  <si>
    <t>Supplemental balance sheet information related to our leases follows: Lease Type April 30, 2020 Assets: Operating lease assets $ 45,399 Finance lease assets 4,606 Right-of-use assets, net $ 50,005 Liabilities: Operating lease liabilities $ 9,877 Finance lease liabilities 392 Current portion of lease liabilities 10,269 Operating lease liabilities 37,473 Finance lease liabilities 4,228 Long-term lease liabilities 41,701 Total lease liabilities $ 51,970 Weighted average remaining lease term: Operating leases 6.27 years Finance leases 6.02 years Weighted average discount rate: Operating leases 2.75 % Finance leases 23.39 %</t>
  </si>
  <si>
    <t>Schedule of operating lease maturity</t>
  </si>
  <si>
    <t xml:space="preserve">At April 30, 2020, maturities of lease liabilities for the periods set forth below were as follows: Fiscal year Operating Finance Total Remaining 2020 $ 2,863 $ 360 $ 3,223 2021 10,450 1,445 11,895 2022 8,568 1,431 9,999 2023 7,547 1,425 8,972 2024 6,517 1,434 7,951 Thereafter 16,136 2,476 18,612 Total lease payments 52,081 8,571 60,652 Less: interest (4,731) (3,951) (8,682) Present value of lease liabilities $ 47,350 $ 4,620 $ 51,970 </t>
  </si>
  <si>
    <t>Schedule of finance lease maturity</t>
  </si>
  <si>
    <t>Schedule of future minimum lease payments under non-cancelable operating leases</t>
  </si>
  <si>
    <t xml:space="preserve">As previously disclosed in our 2019 Annual Report on Form 10-K and in accordance with our historical accounting under ASC 840, future minimum lease payments under non-cancelable operating leases (with initial or remaining lease terms in excess of one year) for the periods set forth below were as follows: Fiscal year Total 2020 $ 9,099 2021 7,671 2022 6,021 2023 5,659 2024 5,159 Thereafter 15,251 Total $ 48,860 </t>
  </si>
  <si>
    <t>Schedule of supplemental income statement and cash flow information</t>
  </si>
  <si>
    <t>Supplemental income statement information related to our leases follows: Nine Months Ended April 30, 2020 Operating lease costs $ 8,706 Finance lease costs: Amortization of right-of-use assets 456 Interest on lease obligations 622 Variable lease costs 2,552 Short-term lease costs 873 Net lease cost $ 13,209 Supplemental cash flow information related to leases follows: Nine Months Ended April 30, 2020 Right-of-use assets obtained in exchange for lease liabilities: Operating leases (1) $ 19,200 Finance leases (2) $ 4,920 _______________________________________________ (1) Primarily relates to new warehouse facility included in our Dental segment and operating leases acquired in the Hu-Friedy acquisition. (2) Includes finance leases acquired in the Hu-Friedy acquisition.</t>
  </si>
  <si>
    <t>Inventories, Net (Tables)</t>
  </si>
  <si>
    <t>Summary of inventories</t>
  </si>
  <si>
    <t xml:space="preserve">A summary of inventories, net is as follows: April 30, 2020 July 31, 2019 Raw materials and parts $ 71,952 $ 69,498 Work-in-process 7,126 5,801 Finished goods 124,247 73,050 Reserve for excess and obsolete inventory (17,832) (10,115) Total Inventories, net $ 185,493 $ 138,234 </t>
  </si>
  <si>
    <t>Fair Value Measurements (Tables)</t>
  </si>
  <si>
    <t>Schedule of fair values of financial instruments measured on a recurring basis</t>
  </si>
  <si>
    <t xml:space="preserve">The fair values of our financial instruments measured on a recurring basis were categorized as follows: April 30, 2020 Level 1 Level 2 Level 3 Total Cash and cash equivalents: Money markets $ 107 $ — $ — $ 107 Total assets $ 107 $ — $ — $ 107 Current portion of long-term debt: Financing component of interest rate swap — 1,914 — 1,914 Accrued expenses: Contingent consideration — — 1,638 1,638 Interest rate swap — 3,483 — 3,483 Long-term debt: Financing component of interest rate swap — 6,381 — 6,381 Other long-term liabilities: Interest rate swap — 8,121 — 8,121 Total liabilities $ — $ 19,899 $ 1,638 $ 21,537 July 31, 2019 Level 1 Level 2 Level 3 Total Cash and cash equivalents: Money markets $ 104 $ — $ — $ 104 Prepaid expenses and other current assets: Interest rate swap — 486 — 486 Other Assets: Interest rate swap — 2,826 — 2,826 Total assets $ 104 $ 3,312 $ — $ 3,416 Other long-term liabilities: Contingent consideration — — 1,411 1,411 Total liabilities $ — $ — $ 1,411 $ 1,411 </t>
  </si>
  <si>
    <t>Level 3 activity of financial liabilities</t>
  </si>
  <si>
    <t xml:space="preserve">A reconciliation of our liabilities that are measured and recorded at fair value on a recurring basis using significant unobservable inputs (Level 3) is as follows: Aexis Contingent Consideration Hu-Friedy Contingent Consideration (Earnouts) Hu-Friedy Contingent Consideration (Stock Price) Total Balance, July 31, 2019 $ 1,411 $ — $ — $ 1,411 Acquisitions — 35,100 3,272 38,372 Fair value adjustments included in general and administrative expenses 227 (10,100) 3,450 (6,423) Settlements/payments — (25,000) (6,722) (31,722) Balance, April 30, 2020 $ 1,638 $ — $ — $ 1,638 </t>
  </si>
  <si>
    <t>Intangibles and Goodwill (Tables)</t>
  </si>
  <si>
    <t>Schedule of intangible assets</t>
  </si>
  <si>
    <t xml:space="preserve">Our intangible assets consist of the following: April 30, 2020 July 31, 2019 Gross Accumulated Amortization Net Gross Accumulated Amortization Net Intangible assets with finite lives: Customer relationships $ 370,370 $ (71,389) $ 298,981 $ 146,204 $ (54,866) $ 91,338 Technology 90,296 (28,408) 61,888 60,032 (24,081) 35,951 Brand names 8,364 (3,800) 4,564 8,361 (3,256) 5,105 Non-compete agreements 2,850 (1,769) 1,081 2,880 (1,653) 1,227 Patents and other registrations 2,560 (1,027) 1,533 2,866 (1,252) 1,614 474,440 (106,393) 368,047 220,343 (85,108) 135,235 Trademarks and tradenames 118,278 — 118,278 6,278 — 6,278 Total intangible assets $ 592,718 $ (106,393) $ 486,325 $ 226,621 $ (85,108) $ 141,513 </t>
  </si>
  <si>
    <t>Schedule of changes in goodwill</t>
  </si>
  <si>
    <t xml:space="preserve">Goodwill changed during the nine months ended April 30, 2020 as follows: Medical Life Sciences Dental Dialysis Total Balance, July 31, 2019 $ 180,197 $ 64,481 $ 125,298 $ 8,133 $ 378,109 Acquisitions — — 277,126 — 277,126 Foreign currency translation (1,061) (283) (265) — (1,609) Balance, April 30, 2020 $ 179,136 $ 64,198 $ 402,159 $ 8,133 $ 653,626 </t>
  </si>
  <si>
    <t>Financing Arrangements (Tables)</t>
  </si>
  <si>
    <t>Schedule of Long-term Debt Instruments</t>
  </si>
  <si>
    <t>Our long-term debt consists of the following: April 30, 2020 July 31, 2019 Revolving credit loans outstanding $ 399,000 $ 43,000 Tranche A term loans outstanding 577,875 190,000 Financing component of interest rate swap (1) 8,295 — Unamortized debt issuance costs (9,745) (2,149) Total long-term debt, net of unamortized debt issuance costs 975,425 230,851 Current portion of long-term debt (31,414) (10,000) Long-term debt, net of unamortized debt issuance costs and excluding current portion $ 944,011 $ 220,851 _______________________________________________</t>
  </si>
  <si>
    <t>Earnings Per Common Share (Tables)</t>
  </si>
  <si>
    <t>Schedule of computation of basic and diluted EPS available to stockholders of common stock (excluding participating securities)</t>
  </si>
  <si>
    <t xml:space="preserve">The following table sets forth the computation of basic and diluted EPS available to stockholders of common stock (excluding participating securities): Three Months Ended April 30, Nine Months Ended April 30, 2020 2019 2020 2019 Numerator for basic and diluted earnings per share: Net income $ 15,787 $ 8,175 $ 19,291 $ 46,217 Less income allocated to participating securities — (5) (3) (51) Net income available to common shareholders $ 15,787 $ 8,170 $ 19,288 $ 46,166 Denominator for basic and diluted earnings per share, adjusted for participating securities: Denominator for basic earnings per share - weighted average number of shares outstanding attributable to common stock 42,187,539 41,720,733 42,266,677 41,685,623 Dilutive effect of stock awards using the treasury stock method and the average market price for the year — 38,705 60,858 40,608 Denominator for diluted earnings per share - weighted average number of shares and common stock equivalents attributable to common stock 42,187,539 41,759,438 42,327,535 41,726,231 Earnings per share attributable to common stock: Basic earnings per share $ 0.37 $ 0.20 $ 0.46 $ 1.11 Diluted earnings per share $ 0.37 $ 0.20 $ 0.46 $ 1.11 Stock awards excluded because their inclusion would have been anti-dilutive 15,000 — — — </t>
  </si>
  <si>
    <t>Schedule of reconciliation of weighted average number of shares and common stock equivalents attributable to common stock to the Company's total weighted average number of shares and common stock equivalents including participating securities</t>
  </si>
  <si>
    <t xml:space="preserve">A reconciliation of weighted average number of shares and common stock equivalents attributable to common stock, as determined above, to our total weighted average number of shares and common stock equivalents, including participating securities, is set forth in the following table: Three Months Ended April 30, Nine Months Ended April 30, 2020 2019 2020 2019 Denominator for diluted earnings per share - weighted average number of shares and common stock equivalents attributable to common stock 42,187,539 41,759,438 42,327,535 41,726,231 Participating securities 1,696 25,002 7,247 45,485 Total weighted average number of shares and common stock equivalents attributable to both common stock and participating securities 42,189,235 41,784,440 42,334,782 41,771,716 </t>
  </si>
  <si>
    <t>Accumulated Other Comprehensive Loss (Tables)</t>
  </si>
  <si>
    <t>Schedule of the components and changes in accumulated other comprehensive income (loss)</t>
  </si>
  <si>
    <t>The components and changes in accumulated other comprehensive loss follow: Three Months Ended April 30, Nine Months Ended April 30, 2020 2019 2020 2019 Beginning balance $ (16,914) $ (17,096) $ (22,197) $ (11,456) Foreign currency translation (6,053) (3,168) (2,261) (8,808) Interest rate swap, net of taxes (1) (19,125) 609 (17,634) 609 Ending balance $ (42,092) $ (19,655) $ (42,092) $ (19,655) _______________________________________________ (1) Includes tax effect of $6,098 and $5,576 for the three and nine months ended April 30, 2020, respectively. No tax effects were recorded for the three and nine months ended April 30, 2019, as the amounts were not material.</t>
  </si>
  <si>
    <t>Reportable Segments (Tables)</t>
  </si>
  <si>
    <t>Information as to reportable segments</t>
  </si>
  <si>
    <t>Information as to reportable segments is summarized below Three Months Ended April 30, Nine Months Ended April 30, Net sales 2020 2019 2020 2019 Medical $ 101,222 $ 130,722 $ 365,534 $ 386,854 Life Sciences 48,189 44,975 147,452 147,333 Dental 79,170 45,131 247,457 120,548 Dialysis 8,352 7,724 22,234 23,944 Total net sales $ 236,933 $ 228,552 $ 782,677 $ 678,679 Three Months Ended April 30, Nine Months Ended April 30, Income from operations 2020 2019 2020 2019 Medical $ 6,153 $ 24,302 $ 48,806 $ 75,038 Life Sciences 5,786 4,091 20,621 16,364 Dental 1,549 5,509 5,697 17,703 Dialysis 1,859 1,151 4,988 3,728 15,347 35,053 80,112 112,833 General corporate expenses (1) (7,097) 20,241 35,648 44,147 Total income from operations $ 22,444 $ 14,812 $ 44,464 $ 68,686 _______________________________________________ (1) Includes fair value adjustments for contingent consideration arrangements related to the Hu-Friedy acquisition.</t>
  </si>
  <si>
    <t>Basis of Presentation (Details) - Second Amendment - Line of Credit</t>
  </si>
  <si>
    <t>May 11, 2020USD ($)</t>
  </si>
  <si>
    <t>Apr. 30, 2020USD ($)</t>
  </si>
  <si>
    <t>Debt Instrument [Line Items]</t>
  </si>
  <si>
    <t>Maximum consolidated leverage ratio</t>
  </si>
  <si>
    <t>Consolidated leverage ratio</t>
  </si>
  <si>
    <t>Available liquidity</t>
  </si>
  <si>
    <t>Revolving credit loan</t>
  </si>
  <si>
    <t>Remaining borrowing capacity</t>
  </si>
  <si>
    <t>Subsequent Event</t>
  </si>
  <si>
    <t>Minimum liquidity during next fiscal quarter</t>
  </si>
  <si>
    <t>Minimum liquidity year one</t>
  </si>
  <si>
    <t>Accounting Pronouncements (Details) - USD ($) $ in Thousands</t>
  </si>
  <si>
    <t>Aug. 01, 2019</t>
  </si>
  <si>
    <t>New Accounting Pronouncements or Change in Accounting Principle [Line Items]</t>
  </si>
  <si>
    <t>Right-of-use assets</t>
  </si>
  <si>
    <t>Operating lease liability</t>
  </si>
  <si>
    <t>Accounting Standards Update 2016-02</t>
  </si>
  <si>
    <t>Acquisitions - Hu-Friedy (Details) - USD ($)</t>
  </si>
  <si>
    <t>Oct. 01, 2019</t>
  </si>
  <si>
    <t>Business Acquisition [Line Items]</t>
  </si>
  <si>
    <t>Cash consideration</t>
  </si>
  <si>
    <t>Hu-Friedy</t>
  </si>
  <si>
    <t>Consideration, excluding contingent consideration</t>
  </si>
  <si>
    <t>Stock consideration</t>
  </si>
  <si>
    <t>Contingent consideration</t>
  </si>
  <si>
    <t>Minimum | Hu-Friedy</t>
  </si>
  <si>
    <t>Maximum | Hu-Friedy</t>
  </si>
  <si>
    <t>Acquisitions - Omnia (Details) - USD ($)</t>
  </si>
  <si>
    <t>Feb. 01, 2019</t>
  </si>
  <si>
    <t>Omnia</t>
  </si>
  <si>
    <t>Total consideration for the transaction, excluding acquisition-related costs</t>
  </si>
  <si>
    <t>Minimum | Omnia</t>
  </si>
  <si>
    <t>Maximum | Omnia</t>
  </si>
  <si>
    <t>Acquisitions - CES Business (Details) $ in Thousands</t>
  </si>
  <si>
    <t>Aug. 01, 2018USD ($)</t>
  </si>
  <si>
    <t>CES Business</t>
  </si>
  <si>
    <t>Business acquisition, total consideration, excluding acquisition-related costs</t>
  </si>
  <si>
    <t>Acquisitions - Summary of Acquisitions (Details) - USD ($) $ in Thousands</t>
  </si>
  <si>
    <t>Aug. 01, 2018</t>
  </si>
  <si>
    <t>Jan. 31, 2020</t>
  </si>
  <si>
    <t>Cash paid</t>
  </si>
  <si>
    <t>Fair value of contingent consideration</t>
  </si>
  <si>
    <t>Common stock issued</t>
  </si>
  <si>
    <t>Total consideration</t>
  </si>
  <si>
    <t>Property and equipment</t>
  </si>
  <si>
    <t>Other working capital</t>
  </si>
  <si>
    <t>Payment to settle portion of contingent consideration</t>
  </si>
  <si>
    <t>Hu-Friedy | Customer relationships</t>
  </si>
  <si>
    <t>Intangible assets:</t>
  </si>
  <si>
    <t>Hu-Friedy | Technology</t>
  </si>
  <si>
    <t>Hu-Friedy | Brand names</t>
  </si>
  <si>
    <t>Omnia | Customer relationships</t>
  </si>
  <si>
    <t>Omnia | Technology</t>
  </si>
  <si>
    <t>Omnia | Brand names</t>
  </si>
  <si>
    <t>CES Business | Customer relationships</t>
  </si>
  <si>
    <t>CES Business | Technology</t>
  </si>
  <si>
    <t>CES Business | Brand names</t>
  </si>
  <si>
    <t>Acquisitions - Pro Forma Summary of Operations (Details) - Hu-Friedy - USD ($) $ / shares in Units, $ in Thousands</t>
  </si>
  <si>
    <t>Business Acquisition, Pro Forma Information, Nonrecurring Adjustment [Line Items]</t>
  </si>
  <si>
    <t>Actual revenue from acquiree</t>
  </si>
  <si>
    <t>Pro forma net sales</t>
  </si>
  <si>
    <t>Pro forma net income</t>
  </si>
  <si>
    <t>Pro forma earnings per common share, basic (in dollars per share)</t>
  </si>
  <si>
    <t>Pro forma earnings per common share, diluted (in dollars per share)</t>
  </si>
  <si>
    <t>Stock-Based Compensation - Narrative (Details) - USD ($) $ in Thousands</t>
  </si>
  <si>
    <t>Share-based Compensation Arrangement by Share-based Payment Award [Line Items]</t>
  </si>
  <si>
    <t>Outstanding unvested restricted stock shares (in shares)</t>
  </si>
  <si>
    <t>Outstanding options (in shares)</t>
  </si>
  <si>
    <t>Total unrecognized stock-based compensation cost</t>
  </si>
  <si>
    <t>Remaining weighted average period for unrecognized compensation cost</t>
  </si>
  <si>
    <t>15 months</t>
  </si>
  <si>
    <t>Number of options exercised (in shares)</t>
  </si>
  <si>
    <t>Deduction in income tax due to exercise of options and vesting of restricted stock</t>
  </si>
  <si>
    <t>Reduction in income tax expense over the equity awards' vesting period</t>
  </si>
  <si>
    <t>Excess tax benefit</t>
  </si>
  <si>
    <t>Employee and directors stock options</t>
  </si>
  <si>
    <t>Aggregate fair value of exercised options</t>
  </si>
  <si>
    <t>2016 Plan</t>
  </si>
  <si>
    <t>Shares available under Plan (in shares)</t>
  </si>
  <si>
    <t>2006 Plan</t>
  </si>
  <si>
    <t>Stock-Based Compensation - Expense (Details) - USD ($) $ in Thousands</t>
  </si>
  <si>
    <t>Income statement components of stock-based compensation expense recognized in Consolidated Statements of Income</t>
  </si>
  <si>
    <t>Stock-Based Compensation - Fair Value Monte Carlo Simulation (Details) - Restricted Stock</t>
  </si>
  <si>
    <t>Volatility of common stock</t>
  </si>
  <si>
    <t>30.73%</t>
  </si>
  <si>
    <t>27.54%</t>
  </si>
  <si>
    <t>Average volatility of peer companies</t>
  </si>
  <si>
    <t>36.28%</t>
  </si>
  <si>
    <t>36.55%</t>
  </si>
  <si>
    <t>Average correlation coefficient of peer companies</t>
  </si>
  <si>
    <t>24.63%</t>
  </si>
  <si>
    <t>27.18%</t>
  </si>
  <si>
    <t>Risk-free interest rate</t>
  </si>
  <si>
    <t>1.49%</t>
  </si>
  <si>
    <t>2.93%</t>
  </si>
  <si>
    <t>Stock-Based Compensation - Nonvested Stock Award Activity (Details) $ / shares in Units, $ in Thousands</t>
  </si>
  <si>
    <t>Apr. 30, 2020USD ($)$ / sharesshares</t>
  </si>
  <si>
    <t>Number of Shares</t>
  </si>
  <si>
    <t>Nonvested stock awards at the beginning of the period (in shares)</t>
  </si>
  <si>
    <t>Granted (in shares)</t>
  </si>
  <si>
    <t>Vested (in shares)</t>
  </si>
  <si>
    <t>Forfeited (in shares)</t>
  </si>
  <si>
    <t>Nonvested stock awards at the end of the period (in shares)</t>
  </si>
  <si>
    <t>Weighted Average Fair Value</t>
  </si>
  <si>
    <t>Nonvested stock awards at the beginning of the period (in dollars per share) | $ / shares</t>
  </si>
  <si>
    <t>Granted (in dollars per share) | $ / shares</t>
  </si>
  <si>
    <t>Vested (in dollars per share) | $ / shares</t>
  </si>
  <si>
    <t>Forfeited (in dollars per share) | $ / shares</t>
  </si>
  <si>
    <t>Nonvested stock awards at the end of the period (in dollars per share) | $ / shares</t>
  </si>
  <si>
    <t>Aggregate fair value of nonvested stock awards that vested | $</t>
  </si>
  <si>
    <t>Time-based awards</t>
  </si>
  <si>
    <t>Performance-based awards</t>
  </si>
  <si>
    <t>Market-based awards</t>
  </si>
  <si>
    <t>Stock-Based Compensation - Stock Option Activity (Details) - USD ($) $ / shares in Units, $ in Thousands</t>
  </si>
  <si>
    <t>Number of shares</t>
  </si>
  <si>
    <t>Outstanding, beginning balance (in shares)</t>
  </si>
  <si>
    <t>Exercised (in shares)</t>
  </si>
  <si>
    <t>Outstanding, ending balance (in shares)</t>
  </si>
  <si>
    <t>Weighted Average Exercise Price</t>
  </si>
  <si>
    <t>Outstanding, beginning balance (in dollars per share)</t>
  </si>
  <si>
    <t>Exercised (in dollars per share)</t>
  </si>
  <si>
    <t>Outstanding, ending balance (in dollars per share)</t>
  </si>
  <si>
    <t>Stock Option Activity, Additional Disclosures</t>
  </si>
  <si>
    <t>Options outstanding, weighted average contractual life remaining</t>
  </si>
  <si>
    <t>5 months 12 days</t>
  </si>
  <si>
    <t>Options outstanding, aggregate intrinsic value</t>
  </si>
  <si>
    <t>Options exercisable, number of options (in shares)</t>
  </si>
  <si>
    <t>Options exercisable, weighted average exercise price (in dollars per share)</t>
  </si>
  <si>
    <t>Options exercisable, weighted average contractual life remaining</t>
  </si>
  <si>
    <t>Options exercisable, aggregate intrinsic value</t>
  </si>
  <si>
    <t>Revenue Recognition - Narrative (Details) - USD ($) $ in Thousands</t>
  </si>
  <si>
    <t>Difference between Revenue Guidance in Effect before and after Topic 606 | Accounting Standards Update 2014-09</t>
  </si>
  <si>
    <t>Revenue Recognition - Summary of Net Sales by Geography and Product Line (Details) - USD ($) $ in Thousands</t>
  </si>
  <si>
    <t>Disaggregation of Revenue [Line Items]</t>
  </si>
  <si>
    <t>Capital equipment</t>
  </si>
  <si>
    <t>Consumables</t>
  </si>
  <si>
    <t>Instrument sales</t>
  </si>
  <si>
    <t>All other</t>
  </si>
  <si>
    <t>United States</t>
  </si>
  <si>
    <t>Europe/Africa/Middle East</t>
  </si>
  <si>
    <t>Asia/Pacific</t>
  </si>
  <si>
    <t>Canada</t>
  </si>
  <si>
    <t>Latin America/South America</t>
  </si>
  <si>
    <t>Revenue Recognition - Remaining performance obligations (Details) $ in Thousands</t>
  </si>
  <si>
    <t>Revenue, remaining performance obligation, amount</t>
  </si>
  <si>
    <t>Revenue, Remaining Performance Obligation, Expected Timing of Satisfaction, Start Date [Axis]: 2020-05-01</t>
  </si>
  <si>
    <t>Revenue, Remaining Performance Obligation, Expected Timing of Satisfaction [Line Items]</t>
  </si>
  <si>
    <t>Revenue, remaining performance obligation, percentage</t>
  </si>
  <si>
    <t>60.00%</t>
  </si>
  <si>
    <t>Revenue, remaining performance obligation, expected timing of satisfaction, period</t>
  </si>
  <si>
    <t>1 year 3 months</t>
  </si>
  <si>
    <t>Revenue Recognition - Summary of Contract Liabilities Activity (Details) - USD ($) $ in Thousands</t>
  </si>
  <si>
    <t>Contract Liability Activity</t>
  </si>
  <si>
    <t>Beginning Balance</t>
  </si>
  <si>
    <t>Revenue deferred in current year</t>
  </si>
  <si>
    <t>Deferred revenue recognized</t>
  </si>
  <si>
    <t>Ending balance</t>
  </si>
  <si>
    <t>Contract liabilities included in Other long-term liabilities</t>
  </si>
  <si>
    <t>Leases - Narrative (Details) - Real Estate</t>
  </si>
  <si>
    <t>Apr. 30, 2020optioncontract</t>
  </si>
  <si>
    <t>Lessee, Lease, Description [Line Items]</t>
  </si>
  <si>
    <t>Number of lease contracts | contract</t>
  </si>
  <si>
    <t>Number of renewal options | option</t>
  </si>
  <si>
    <t>Minimum</t>
  </si>
  <si>
    <t>Lease term</t>
  </si>
  <si>
    <t>1 year</t>
  </si>
  <si>
    <t>Maximum</t>
  </si>
  <si>
    <t>16 years</t>
  </si>
  <si>
    <t>Leases - Supplemental balance sheet (Details) $ in Thousands</t>
  </si>
  <si>
    <t>Assets:</t>
  </si>
  <si>
    <t>Operating lease assets</t>
  </si>
  <si>
    <t>Finance lease assets</t>
  </si>
  <si>
    <t>Liabilities:</t>
  </si>
  <si>
    <t>Total lease liabilities</t>
  </si>
  <si>
    <t>Weighted average remaining lease term:</t>
  </si>
  <si>
    <t>Operating leases</t>
  </si>
  <si>
    <t>6 years 3 months 7 days</t>
  </si>
  <si>
    <t>Finance leases</t>
  </si>
  <si>
    <t>6 years 7 days</t>
  </si>
  <si>
    <t>Weighted average discount rate:</t>
  </si>
  <si>
    <t>2.75%</t>
  </si>
  <si>
    <t>23.39%</t>
  </si>
  <si>
    <t>Leases - Maturities of lease liabilities (Details) $ in Thousands</t>
  </si>
  <si>
    <t>Operating</t>
  </si>
  <si>
    <t>Remaining 2020</t>
  </si>
  <si>
    <t>2021</t>
  </si>
  <si>
    <t>2022</t>
  </si>
  <si>
    <t>2023</t>
  </si>
  <si>
    <t>2024</t>
  </si>
  <si>
    <t>Thereafter</t>
  </si>
  <si>
    <t>Total lease payments</t>
  </si>
  <si>
    <t>Less: interest</t>
  </si>
  <si>
    <t>Present value of lease liabilities</t>
  </si>
  <si>
    <t>Finance</t>
  </si>
  <si>
    <t>Leases - Future minimum lease payments (Details) $ in Thousands</t>
  </si>
  <si>
    <t>Jul. 31, 2019USD ($)</t>
  </si>
  <si>
    <t>Leases - Supplemental income statement (Details) $ in Thousands</t>
  </si>
  <si>
    <t>Operating lease costs</t>
  </si>
  <si>
    <t>Finance lease costs:</t>
  </si>
  <si>
    <t>Interest on lease obligations</t>
  </si>
  <si>
    <t>Variable lease costs</t>
  </si>
  <si>
    <t>Short-term lease costs</t>
  </si>
  <si>
    <t>Net lease cost</t>
  </si>
  <si>
    <t>Leases - Supplemental cash flow (Details) $ in Thousands</t>
  </si>
  <si>
    <t>Inventories, Net (Details) - USD ($) $ in Thousands</t>
  </si>
  <si>
    <t>Raw materials and parts</t>
  </si>
  <si>
    <t>Work-in-process</t>
  </si>
  <si>
    <t>Finished goods</t>
  </si>
  <si>
    <t>Reserve for excess and obsolete inventory</t>
  </si>
  <si>
    <t>Total Inventories, net</t>
  </si>
  <si>
    <t>Derivatives (Details) - Designated as hedging instrument</t>
  </si>
  <si>
    <t>Apr. 30, 2020USD ($)instrument</t>
  </si>
  <si>
    <t>Jul. 31, 2019USD ($)instrument</t>
  </si>
  <si>
    <t>Foreign currency forward contracts | Fair value hedge instruments</t>
  </si>
  <si>
    <t>Term of contracts</t>
  </si>
  <si>
    <t>1 month</t>
  </si>
  <si>
    <t>Number of contracts | instrument</t>
  </si>
  <si>
    <t>Aggregate value of contracts</t>
  </si>
  <si>
    <t>Interest rate swap</t>
  </si>
  <si>
    <t>Notional value</t>
  </si>
  <si>
    <t>Fixed interest rate</t>
  </si>
  <si>
    <t>1.297%</t>
  </si>
  <si>
    <t>2.265%</t>
  </si>
  <si>
    <t>Derivative amount terminated</t>
  </si>
  <si>
    <t>Derivative current liability</t>
  </si>
  <si>
    <t>Derivative long-term liability</t>
  </si>
  <si>
    <t>Derivative current asset</t>
  </si>
  <si>
    <t>Derivative long-term asset</t>
  </si>
  <si>
    <t>Interest rate swap | Current portion of long term debt</t>
  </si>
  <si>
    <t>Interest rate swap | Long term debt</t>
  </si>
  <si>
    <t>Fair Value Measurements - Narrative (Details) - USD ($)</t>
  </si>
  <si>
    <t>Feb. 13, 2020</t>
  </si>
  <si>
    <t>Feb. 12, 2020</t>
  </si>
  <si>
    <t>Jul. 31, 2018</t>
  </si>
  <si>
    <t>Mar. 21, 2018</t>
  </si>
  <si>
    <t>Assets and Liabilities Measured and Recorded at Fair Value on a Recurring Basis</t>
  </si>
  <si>
    <t>Decrease in contingent consideration liability</t>
  </si>
  <si>
    <t>Contingent consideration, high end of range</t>
  </si>
  <si>
    <t>Hu-Friedy | Dental Holdings</t>
  </si>
  <si>
    <t>Repurchase of shares (in dollars per share)</t>
  </si>
  <si>
    <t>Shares repurchased (in shares)</t>
  </si>
  <si>
    <t>Consideration for the repurchase</t>
  </si>
  <si>
    <t>Aexis</t>
  </si>
  <si>
    <t>Contingent consideration, low end of range</t>
  </si>
  <si>
    <t>Fair Value Measurements - Hierarchy Levels (Details) - USD ($) $ in Thousands</t>
  </si>
  <si>
    <t>Current portion of long-term debt:</t>
  </si>
  <si>
    <t>Financing component of interest rate swap</t>
  </si>
  <si>
    <t>Long-term debt:</t>
  </si>
  <si>
    <t>Recurring basis</t>
  </si>
  <si>
    <t>Other Assets:</t>
  </si>
  <si>
    <t>Accrued expenses:</t>
  </si>
  <si>
    <t>Other long-term liabilities:</t>
  </si>
  <si>
    <t>Recurring basis | Money markets</t>
  </si>
  <si>
    <t>Cash and cash equivalents:</t>
  </si>
  <si>
    <t>Money markets</t>
  </si>
  <si>
    <t>Recurring basis | Level 1</t>
  </si>
  <si>
    <t>Recurring basis | Level 1 | Money markets</t>
  </si>
  <si>
    <t>Recurring basis | Level 2</t>
  </si>
  <si>
    <t>Recurring basis | Level 2 | Money markets</t>
  </si>
  <si>
    <t>Recurring basis | Level 3</t>
  </si>
  <si>
    <t>Recurring basis | Level 3 | Money markets</t>
  </si>
  <si>
    <t>Interest rate swap | Recurring basis</t>
  </si>
  <si>
    <t>Prepaid and other current assets:</t>
  </si>
  <si>
    <t>Interest rate swap | Recurring basis | Level 1</t>
  </si>
  <si>
    <t>Interest rate swap | Recurring basis | Level 2</t>
  </si>
  <si>
    <t>Interest rate swap | Recurring basis | Level 3</t>
  </si>
  <si>
    <t>Fair Value Measurements - Level 3 Rollforward (Details) $ in Thousands</t>
  </si>
  <si>
    <t>Fair Value, Liabilities Measured on Recurring Basis, Unobservable Input Reconciliation, Calculation [Roll Forward]</t>
  </si>
  <si>
    <t>Beginning balance</t>
  </si>
  <si>
    <t>Fair value adjustments included in general and administrative expenses</t>
  </si>
  <si>
    <t>Settlements/payments</t>
  </si>
  <si>
    <t>Ending Balance</t>
  </si>
  <si>
    <t>Hu-Friedy | Earnouts</t>
  </si>
  <si>
    <t>Hu-Friedy | Stock Price</t>
  </si>
  <si>
    <t>Intangibles and Goodwill - Intangible Assets Summary (Details) - USD ($) $ in Thousands</t>
  </si>
  <si>
    <t>Intangible assets with finite lives:</t>
  </si>
  <si>
    <t>Gross</t>
  </si>
  <si>
    <t>Accumulated Amortization</t>
  </si>
  <si>
    <t>Net</t>
  </si>
  <si>
    <t>Intangible assets with indefinite lives:</t>
  </si>
  <si>
    <t>Trademarks and tradenames</t>
  </si>
  <si>
    <t>Total intangible assets</t>
  </si>
  <si>
    <t>Customer relationships</t>
  </si>
  <si>
    <t>Technology</t>
  </si>
  <si>
    <t>Brand names</t>
  </si>
  <si>
    <t>Non-compete agreements</t>
  </si>
  <si>
    <t>Patents and other registrations</t>
  </si>
  <si>
    <t>Intangibles and Goodwill - Narrative (Details) - USD ($) $ in Thousands</t>
  </si>
  <si>
    <t>Amortization expense</t>
  </si>
  <si>
    <t>Future amortization - remainder of 2020</t>
  </si>
  <si>
    <t>Future amortization - 2021</t>
  </si>
  <si>
    <t>Future amortization - 2022</t>
  </si>
  <si>
    <t>Future amortization - 2023</t>
  </si>
  <si>
    <t>Future amortization - 2024</t>
  </si>
  <si>
    <t>Future amortization - 2025</t>
  </si>
  <si>
    <t>Intangibles and Goodwill - Goodwill Rollforward (Details) $ in Thousands</t>
  </si>
  <si>
    <t>Changes in Goodwill</t>
  </si>
  <si>
    <t>Balance at the beginning of the period</t>
  </si>
  <si>
    <t>Balance at the end of the period</t>
  </si>
  <si>
    <t>Medical</t>
  </si>
  <si>
    <t>Life Sciences</t>
  </si>
  <si>
    <t>Dental</t>
  </si>
  <si>
    <t>Dialysis</t>
  </si>
  <si>
    <t>Financing Arrangements - Schedule of long-term debt (Details) - USD ($) $ in Thousands</t>
  </si>
  <si>
    <t>Total long-term debt, net of unamortized debt issuance costs</t>
  </si>
  <si>
    <t>Long-term debt, net of unamortized debt issuance costs and excluding current portion</t>
  </si>
  <si>
    <t>Line of Credit</t>
  </si>
  <si>
    <t>Unamortized debt issuance costs</t>
  </si>
  <si>
    <t>Loans outstanding</t>
  </si>
  <si>
    <t>Revolving credit loan | Line of Credit</t>
  </si>
  <si>
    <t>Tranche A term loan | Line of Credit</t>
  </si>
  <si>
    <t>Financing Arrangements - Narrative (Details) - USD ($)</t>
  </si>
  <si>
    <t>Sep. 06, 2019</t>
  </si>
  <si>
    <t>Principal payment made</t>
  </si>
  <si>
    <t>Fees on unused portion of credit facilities (as a percent)</t>
  </si>
  <si>
    <t>0.40%</t>
  </si>
  <si>
    <t>Line of Credit | Minimum</t>
  </si>
  <si>
    <t>0.20%</t>
  </si>
  <si>
    <t>Line of Credit | Maximum</t>
  </si>
  <si>
    <t>Line of Credit | Lender's base rate | Minimum</t>
  </si>
  <si>
    <t>Margin on reference rate (as a percent)</t>
  </si>
  <si>
    <t>0.00%</t>
  </si>
  <si>
    <t>Line of Credit | Lender's base rate | Maximum</t>
  </si>
  <si>
    <t>1.25%</t>
  </si>
  <si>
    <t>Line of Credit | LIBOR</t>
  </si>
  <si>
    <t>2.25%</t>
  </si>
  <si>
    <t>Line of Credit | LIBOR | Minimum</t>
  </si>
  <si>
    <t>1.00%</t>
  </si>
  <si>
    <t>Reference rate (as a percent)</t>
  </si>
  <si>
    <t>Line of Credit | LIBOR | Maximum</t>
  </si>
  <si>
    <t>Line of Credit | Delayed Draw Term Loan</t>
  </si>
  <si>
    <t>Line of Credit | Tranche A term loan</t>
  </si>
  <si>
    <t>Principal payment due 2020</t>
  </si>
  <si>
    <t>Principal payment due 2021</t>
  </si>
  <si>
    <t>Principal payment due 2022</t>
  </si>
  <si>
    <t>Principal payment due 2023</t>
  </si>
  <si>
    <t>Principal payment due 2024</t>
  </si>
  <si>
    <t>Principal payment due at maturity</t>
  </si>
  <si>
    <t>Interest rate (as a percent)</t>
  </si>
  <si>
    <t>2.69%</t>
  </si>
  <si>
    <t>Line of Credit | Revolving credit loan</t>
  </si>
  <si>
    <t>Line of Credit | Revolving credit loan | Second Amendment</t>
  </si>
  <si>
    <t>Potential increased borrowing capacity</t>
  </si>
  <si>
    <t>Commitments and Contingencies - Narrative (Details) - USD ($) $ in Thousands</t>
  </si>
  <si>
    <t>Assumed contingent obligation</t>
  </si>
  <si>
    <t>Earnings Per Common Share - Computation (Details) - USD ($) $ / shares in Units, $ in Thousands</t>
  </si>
  <si>
    <t>Oct. 31, 2019</t>
  </si>
  <si>
    <t>Jan. 31, 2019</t>
  </si>
  <si>
    <t>Oct. 31, 2018</t>
  </si>
  <si>
    <t>Numerator for basic and diluted earnings per share:</t>
  </si>
  <si>
    <t>Less income allocated to participating securities</t>
  </si>
  <si>
    <t>Net income available to common shareholders</t>
  </si>
  <si>
    <t>Denominator for basic and diluted earnings per share, adjusted for participating securities:</t>
  </si>
  <si>
    <t>Denominator for basic earnings per share - weighted average number of shares outstanding attributable to common stock (in shares)</t>
  </si>
  <si>
    <t>Dilutive effect of stock awards using the treasury stock method and the average market price for the year (in shares)</t>
  </si>
  <si>
    <t>Denominator for diluted earnings per share - weighted average number of shares and common stock equivalents attributable to common stock (in shares)</t>
  </si>
  <si>
    <t>Earnings per share attributable to common stock:</t>
  </si>
  <si>
    <t>Basic earnings per share (in dollars per share)</t>
  </si>
  <si>
    <t>Diluted earnings per share (in dollars per share)</t>
  </si>
  <si>
    <t>Stock awards excluded because their inclusion would have been anti-dilutive (in shares)</t>
  </si>
  <si>
    <t>Earnings Per Common Share - Weighted Average Shares (Details) - shares</t>
  </si>
  <si>
    <t>Reconciliation of weighted average number of shares and common stock equivalents attributable to common stock, to the entity's total weighted average number of shares and common stock equivalents, including participating securities</t>
  </si>
  <si>
    <t>Participating securities (in shares)</t>
  </si>
  <si>
    <t>Total weighted average number of shares and common stock equivalents attributable to both common stock and participating securities (in shares)</t>
  </si>
  <si>
    <t>Accumulated Other Comprehensive Loss (Details) - USD ($) $ in Thousands</t>
  </si>
  <si>
    <t>Components and changes in accumulated other comprehensive (loss) income</t>
  </si>
  <si>
    <t>Tax effect on interest rate swap</t>
  </si>
  <si>
    <t>Foreign Currency Translation</t>
  </si>
  <si>
    <t>Interest Rate Swap, net of taxes</t>
  </si>
  <si>
    <t>Reportable Segments - Concentration Risk (Details) - Segment sales - Customer concentration</t>
  </si>
  <si>
    <t>Life Sciences | Two customers</t>
  </si>
  <si>
    <t>Concentration risk</t>
  </si>
  <si>
    <t>Concentration risk within segment (as a percent)</t>
  </si>
  <si>
    <t>43.30%</t>
  </si>
  <si>
    <t>40.90%</t>
  </si>
  <si>
    <t>Dental | Three customers</t>
  </si>
  <si>
    <t>42.30%</t>
  </si>
  <si>
    <t>45.70%</t>
  </si>
  <si>
    <t>Dialysis | Three customers</t>
  </si>
  <si>
    <t>45.60%</t>
  </si>
  <si>
    <t>Reportable Segments - Results (Details) - USD ($) $ in Thousands</t>
  </si>
  <si>
    <t>Information as to operating segments</t>
  </si>
  <si>
    <t>General corporate expenses</t>
  </si>
  <si>
    <t>Operating Segment</t>
  </si>
  <si>
    <t>Medical | Operating Segment</t>
  </si>
  <si>
    <t>Life Sciences | Operating Segment</t>
  </si>
  <si>
    <t>Dental | Operating Segment</t>
  </si>
  <si>
    <t>Dialysis | Operating Segment</t>
  </si>
  <si>
    <t>Subsequent Event (Details)</t>
  </si>
  <si>
    <t>May 15, 2020USD ($)$ / shares</t>
  </si>
  <si>
    <t>May 12, 2020USD ($)</t>
  </si>
  <si>
    <t>Interest rate swap | Designated as hedging instrument</t>
  </si>
  <si>
    <t>Subsequent Event [Line Items]</t>
  </si>
  <si>
    <t>Second Amendment | Line of Credit</t>
  </si>
  <si>
    <t>Floor interest rate</t>
  </si>
  <si>
    <t>Subsequent Event | Interest rate swap | Designated as hedging instrument</t>
  </si>
  <si>
    <t>Derivative, floor interest rate</t>
  </si>
  <si>
    <t>Fair value derivative liability</t>
  </si>
  <si>
    <t>Subsequent Event | Second Amendment | Line of Credit</t>
  </si>
  <si>
    <t>Shares of foreign subsidiaries pledged as security (as a percent)</t>
  </si>
  <si>
    <t>65.00%</t>
  </si>
  <si>
    <t>Subsequent Event | Second Amendment | Line of Credit | Lender's base rate | Debt Instrument, Covenant, Period One</t>
  </si>
  <si>
    <t>2.00%</t>
  </si>
  <si>
    <t>Subsequent Event | Second Amendment | Line of Credit | Lender's base rate | Minimum | Debt Instrument, Covenant, Period Two</t>
  </si>
  <si>
    <t>Subsequent Event | Second Amendment | Line of Credit | Lender's base rate | Maximum | Debt Instrument, Covenant, Period Two</t>
  </si>
  <si>
    <t>1.75%</t>
  </si>
  <si>
    <t>Subsequent Event | Second Amendment | Line of Credit | LIBOR | Debt Instrument, Covenant, Period One</t>
  </si>
  <si>
    <t>3.00%</t>
  </si>
  <si>
    <t>Subsequent Event | Second Amendment | Line of Credit | LIBOR | Minimum | Debt Instrument, Covenant, Period Two</t>
  </si>
  <si>
    <t>Subsequent Event | Second Amendment | Line of Credit | LIBOR | Maximum | Debt Instrument, Covenant, Period Two</t>
  </si>
  <si>
    <t>Subsequent Event | Second Amendment | Revolving credit loan | Line of Credit</t>
  </si>
  <si>
    <t>Maximum borrowing capacity</t>
  </si>
  <si>
    <t>Subsequent Event | Second Amendment | Revolving credit loan | Line of Credit | Debt Instrument, Covenant, Period One</t>
  </si>
  <si>
    <t>0.50%</t>
  </si>
  <si>
    <t>Subsequent Event | Second Amendment | Revolving credit loan | Line of Credit | Minimum | Debt Instrument, Covenant, Period Two</t>
  </si>
  <si>
    <t>Subsequent Event | Second Amendment | Revolving credit loan | Line of Credit | Maximum | Debt Instrument, Covenant, Period Two</t>
  </si>
  <si>
    <t>Subsequent Event | 3.25% Convertible Senior Notes | Convertible notes</t>
  </si>
  <si>
    <t>Aggregate principal</t>
  </si>
  <si>
    <t>3.25%</t>
  </si>
  <si>
    <t>Proceeds from convertible debt</t>
  </si>
  <si>
    <t>Conversion price (in dollars per share) | $ / shares</t>
  </si>
  <si>
    <t>Percent of proceeds used to repay debt</t>
  </si>
  <si>
    <t>50.00%</t>
  </si>
  <si>
    <t>Net proceeds not used to repay debt</t>
  </si>
  <si>
    <t>Subsequent Event | Over Allotment Option | Convertible notes</t>
  </si>
  <si>
    <t>Subsequent Event | Initial Purchase | Convertible not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2154298</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row r="5" spans="1:2">
      <c r="A5" s="4" t="s">
        <v>228</v>
      </c>
      <c r="B5"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5766</v>
      </c>
      <c r="C3" s="6" t="n">
        <v>44535</v>
      </c>
    </row>
    <row r="4" spans="1:3">
      <c r="A4" s="4" t="s">
        <v>61</v>
      </c>
      <c r="B4" s="5" t="n">
        <v>147558</v>
      </c>
      <c r="C4" s="5" t="n">
        <v>146910</v>
      </c>
    </row>
    <row r="5" spans="1:3">
      <c r="A5" s="4" t="s">
        <v>62</v>
      </c>
      <c r="B5" s="5" t="n">
        <v>185493</v>
      </c>
      <c r="C5" s="5" t="n">
        <v>138234</v>
      </c>
    </row>
    <row r="6" spans="1:3">
      <c r="A6" s="4" t="s">
        <v>63</v>
      </c>
      <c r="B6" s="5" t="n">
        <v>21790</v>
      </c>
      <c r="C6" s="5" t="n">
        <v>20920</v>
      </c>
    </row>
    <row r="7" spans="1:3">
      <c r="A7" s="4" t="s">
        <v>64</v>
      </c>
      <c r="B7" s="5" t="n">
        <v>15422</v>
      </c>
      <c r="C7" s="5" t="n">
        <v>1197</v>
      </c>
    </row>
    <row r="8" spans="1:3">
      <c r="A8" s="4" t="s">
        <v>65</v>
      </c>
      <c r="B8" s="5" t="n">
        <v>486029</v>
      </c>
      <c r="C8" s="5" t="n">
        <v>351796</v>
      </c>
    </row>
    <row r="9" spans="1:3">
      <c r="A9" s="4" t="s">
        <v>66</v>
      </c>
      <c r="B9" s="5" t="n">
        <v>224233</v>
      </c>
      <c r="C9" s="5" t="n">
        <v>185242</v>
      </c>
    </row>
    <row r="10" spans="1:3">
      <c r="A10" s="4" t="s">
        <v>67</v>
      </c>
      <c r="B10" s="5" t="n">
        <v>50005</v>
      </c>
    </row>
    <row r="11" spans="1:3">
      <c r="A11" s="4" t="s">
        <v>68</v>
      </c>
      <c r="B11" s="5" t="n">
        <v>486325</v>
      </c>
      <c r="C11" s="5" t="n">
        <v>141513</v>
      </c>
    </row>
    <row r="12" spans="1:3">
      <c r="A12" s="4" t="s">
        <v>69</v>
      </c>
      <c r="B12" s="5" t="n">
        <v>653626</v>
      </c>
      <c r="C12" s="5" t="n">
        <v>378109</v>
      </c>
    </row>
    <row r="13" spans="1:3">
      <c r="A13" s="4" t="s">
        <v>70</v>
      </c>
      <c r="B13" s="5" t="n">
        <v>6722</v>
      </c>
      <c r="C13" s="5" t="n">
        <v>9425</v>
      </c>
    </row>
    <row r="14" spans="1:3">
      <c r="A14" s="4" t="s">
        <v>71</v>
      </c>
      <c r="B14" s="5" t="n">
        <v>5432</v>
      </c>
      <c r="C14" s="5" t="n">
        <v>4281</v>
      </c>
    </row>
    <row r="15" spans="1:3">
      <c r="A15" s="4" t="s">
        <v>72</v>
      </c>
      <c r="B15" s="5" t="n">
        <v>1912372</v>
      </c>
      <c r="C15" s="5" t="n">
        <v>1070366</v>
      </c>
    </row>
    <row r="16" spans="1:3">
      <c r="A16" s="3" t="s">
        <v>73</v>
      </c>
    </row>
    <row r="17" spans="1:3">
      <c r="A17" s="4" t="s">
        <v>74</v>
      </c>
      <c r="B17" s="5" t="n">
        <v>52986</v>
      </c>
      <c r="C17" s="5" t="n">
        <v>39450</v>
      </c>
    </row>
    <row r="18" spans="1:3">
      <c r="A18" s="4" t="s">
        <v>75</v>
      </c>
      <c r="B18" s="5" t="n">
        <v>32520</v>
      </c>
      <c r="C18" s="5" t="n">
        <v>32762</v>
      </c>
    </row>
    <row r="19" spans="1:3">
      <c r="A19" s="4" t="s">
        <v>76</v>
      </c>
      <c r="B19" s="5" t="n">
        <v>37564</v>
      </c>
      <c r="C19" s="5" t="n">
        <v>38545</v>
      </c>
    </row>
    <row r="20" spans="1:3">
      <c r="A20" s="4" t="s">
        <v>77</v>
      </c>
      <c r="B20" s="5" t="n">
        <v>26884</v>
      </c>
      <c r="C20" s="5" t="n">
        <v>27840</v>
      </c>
    </row>
    <row r="21" spans="1:3">
      <c r="A21" s="4" t="s">
        <v>78</v>
      </c>
      <c r="B21" s="5" t="n">
        <v>31414</v>
      </c>
      <c r="C21" s="5" t="n">
        <v>10000</v>
      </c>
    </row>
    <row r="22" spans="1:3">
      <c r="A22" s="4" t="s">
        <v>79</v>
      </c>
      <c r="B22" s="5" t="n">
        <v>6298</v>
      </c>
      <c r="C22" s="5" t="n">
        <v>2803</v>
      </c>
    </row>
    <row r="23" spans="1:3">
      <c r="A23" s="4" t="s">
        <v>80</v>
      </c>
      <c r="B23" s="5" t="n">
        <v>10269</v>
      </c>
    </row>
    <row r="24" spans="1:3">
      <c r="A24" s="4" t="s">
        <v>81</v>
      </c>
      <c r="B24" s="5" t="n">
        <v>197935</v>
      </c>
      <c r="C24" s="5" t="n">
        <v>151400</v>
      </c>
    </row>
    <row r="25" spans="1:3">
      <c r="A25" s="4" t="s">
        <v>82</v>
      </c>
      <c r="B25" s="5" t="n">
        <v>944011</v>
      </c>
      <c r="C25" s="5" t="n">
        <v>220851</v>
      </c>
    </row>
    <row r="26" spans="1:3">
      <c r="A26" s="4" t="s">
        <v>71</v>
      </c>
      <c r="B26" s="5" t="n">
        <v>27607</v>
      </c>
      <c r="C26" s="5" t="n">
        <v>29278</v>
      </c>
    </row>
    <row r="27" spans="1:3">
      <c r="A27" s="4" t="s">
        <v>83</v>
      </c>
      <c r="B27" s="5" t="n">
        <v>41701</v>
      </c>
    </row>
    <row r="28" spans="1:3">
      <c r="A28" s="4" t="s">
        <v>84</v>
      </c>
      <c r="B28" s="5" t="n">
        <v>12649</v>
      </c>
      <c r="C28" s="5" t="n">
        <v>7300</v>
      </c>
    </row>
    <row r="29" spans="1:3">
      <c r="A29" s="4" t="s">
        <v>85</v>
      </c>
      <c r="B29" s="5" t="n">
        <v>1223903</v>
      </c>
      <c r="C29" s="5" t="n">
        <v>408829</v>
      </c>
    </row>
    <row r="30" spans="1:3">
      <c r="A30" s="4" t="s">
        <v>86</v>
      </c>
      <c r="B30" s="4" t="s">
        <v>87</v>
      </c>
      <c r="C30" s="4" t="s">
        <v>87</v>
      </c>
    </row>
    <row r="31" spans="1:3">
      <c r="A31" s="4" t="s">
        <v>88</v>
      </c>
      <c r="B31" s="5" t="n">
        <v>0</v>
      </c>
      <c r="C31" s="5" t="n">
        <v>0</v>
      </c>
    </row>
    <row r="32" spans="1:3">
      <c r="A32" s="4" t="s">
        <v>89</v>
      </c>
      <c r="B32" s="5" t="n">
        <v>4679</v>
      </c>
      <c r="C32" s="5" t="n">
        <v>4636</v>
      </c>
    </row>
    <row r="33" spans="1:3">
      <c r="A33" s="4" t="s">
        <v>90</v>
      </c>
      <c r="B33" s="5" t="n">
        <v>240625</v>
      </c>
      <c r="C33" s="5" t="n">
        <v>204795</v>
      </c>
    </row>
    <row r="34" spans="1:3">
      <c r="A34" s="4" t="s">
        <v>91</v>
      </c>
      <c r="B34" s="5" t="n">
        <v>553917</v>
      </c>
      <c r="C34" s="5" t="n">
        <v>539097</v>
      </c>
    </row>
    <row r="35" spans="1:3">
      <c r="A35" s="4" t="s">
        <v>92</v>
      </c>
      <c r="B35" s="5" t="n">
        <v>-42092</v>
      </c>
      <c r="C35" s="5" t="n">
        <v>-22197</v>
      </c>
    </row>
    <row r="36" spans="1:3">
      <c r="A36" s="4" t="s">
        <v>93</v>
      </c>
      <c r="B36" s="5" t="n">
        <v>-68660</v>
      </c>
      <c r="C36" s="5" t="n">
        <v>-64794</v>
      </c>
    </row>
    <row r="37" spans="1:3">
      <c r="A37" s="4" t="s">
        <v>94</v>
      </c>
      <c r="B37" s="5" t="n">
        <v>688469</v>
      </c>
      <c r="C37" s="5" t="n">
        <v>661537</v>
      </c>
    </row>
    <row r="38" spans="1:3">
      <c r="A38" s="4" t="s">
        <v>95</v>
      </c>
      <c r="B38" s="6" t="n">
        <v>1912372</v>
      </c>
      <c r="C38" s="6" t="n">
        <v>1070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252</v>
      </c>
    </row>
    <row r="4" spans="1:2">
      <c r="A4" s="4" t="s">
        <v>14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17</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3</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2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9</v>
      </c>
    </row>
    <row r="4" spans="1:2">
      <c r="A4" s="4" t="s">
        <v>283</v>
      </c>
      <c r="B4" s="4" t="s">
        <v>284</v>
      </c>
    </row>
    <row r="5" spans="1:2">
      <c r="A5" s="4" t="s">
        <v>285</v>
      </c>
      <c r="B5" s="4" t="s">
        <v>286</v>
      </c>
    </row>
    <row r="6" spans="1:2">
      <c r="A6" s="4" t="s">
        <v>287</v>
      </c>
      <c r="B6" s="4" t="s">
        <v>286</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3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8</v>
      </c>
    </row>
    <row r="2" spans="1:3">
      <c r="A2" s="3" t="s">
        <v>97</v>
      </c>
    </row>
    <row r="3" spans="1:3">
      <c r="A3" s="4" t="s">
        <v>98</v>
      </c>
      <c r="B3" s="6" t="n">
        <v>3077</v>
      </c>
      <c r="C3" s="6" t="n">
        <v>2322</v>
      </c>
    </row>
    <row r="4" spans="1:3">
      <c r="A4" s="4" t="s">
        <v>99</v>
      </c>
      <c r="B4" s="6" t="n">
        <v>1</v>
      </c>
      <c r="C4" s="6" t="n">
        <v>1</v>
      </c>
    </row>
    <row r="5" spans="1:3">
      <c r="A5" s="4" t="s">
        <v>100</v>
      </c>
      <c r="B5" s="5" t="n">
        <v>1000000</v>
      </c>
      <c r="C5" s="5" t="n">
        <v>1000000</v>
      </c>
    </row>
    <row r="6" spans="1:3">
      <c r="A6" s="4" t="s">
        <v>101</v>
      </c>
      <c r="B6" s="5" t="n">
        <v>0</v>
      </c>
      <c r="C6" s="5" t="n">
        <v>0</v>
      </c>
    </row>
    <row r="7" spans="1:3">
      <c r="A7" s="4" t="s">
        <v>102</v>
      </c>
      <c r="B7" s="7" t="n">
        <v>0.1</v>
      </c>
      <c r="C7" s="7" t="n">
        <v>0.1</v>
      </c>
    </row>
    <row r="8" spans="1:3">
      <c r="A8" s="4" t="s">
        <v>103</v>
      </c>
      <c r="B8" s="5" t="n">
        <v>75000000</v>
      </c>
      <c r="C8" s="5" t="n">
        <v>75000000</v>
      </c>
    </row>
    <row r="9" spans="1:3">
      <c r="A9" s="4" t="s">
        <v>104</v>
      </c>
      <c r="B9" s="5" t="n">
        <v>47229396</v>
      </c>
      <c r="C9" s="5" t="n">
        <v>46362902</v>
      </c>
    </row>
    <row r="10" spans="1:3">
      <c r="A10" s="4" t="s">
        <v>105</v>
      </c>
      <c r="B10" s="5" t="n">
        <v>42145737</v>
      </c>
      <c r="C10" s="5" t="n">
        <v>41771228</v>
      </c>
    </row>
    <row r="11" spans="1:3">
      <c r="A11" s="4" t="s">
        <v>106</v>
      </c>
      <c r="B11" s="5" t="n">
        <v>4645300</v>
      </c>
      <c r="C11" s="5" t="n">
        <v>4591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3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4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44</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2</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55</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0"/>
    <col customWidth="1" max="3" min="3" width="21"/>
  </cols>
  <sheetData>
    <row r="1" spans="1:3">
      <c r="A1" s="1" t="s">
        <v>319</v>
      </c>
      <c r="B1" s="2" t="s">
        <v>320</v>
      </c>
      <c r="C1" s="2" t="s">
        <v>321</v>
      </c>
    </row>
    <row r="2" spans="1:3">
      <c r="A2" s="3" t="s">
        <v>322</v>
      </c>
    </row>
    <row r="3" spans="1:3">
      <c r="A3" s="4" t="s">
        <v>323</v>
      </c>
      <c r="C3" s="8" t="n">
        <v>4.25</v>
      </c>
    </row>
    <row r="4" spans="1:3">
      <c r="A4" s="4" t="s">
        <v>324</v>
      </c>
      <c r="C4" s="8" t="n">
        <v>4.82</v>
      </c>
    </row>
    <row r="5" spans="1:3">
      <c r="A5" s="4" t="s">
        <v>325</v>
      </c>
      <c r="C5" s="6" t="n">
        <v>116495000</v>
      </c>
    </row>
    <row r="6" spans="1:3">
      <c r="A6" s="4" t="s">
        <v>326</v>
      </c>
    </row>
    <row r="7" spans="1:3">
      <c r="A7" s="3" t="s">
        <v>322</v>
      </c>
    </row>
    <row r="8" spans="1:3">
      <c r="A8" s="4" t="s">
        <v>327</v>
      </c>
      <c r="C8" s="6" t="n">
        <v>729000</v>
      </c>
    </row>
    <row r="9" spans="1:3">
      <c r="A9" s="4" t="s">
        <v>328</v>
      </c>
    </row>
    <row r="10" spans="1:3">
      <c r="A10" s="3" t="s">
        <v>322</v>
      </c>
    </row>
    <row r="11" spans="1:3">
      <c r="A11" s="4" t="s">
        <v>323</v>
      </c>
      <c r="B11" s="8" t="n">
        <v>5.25</v>
      </c>
    </row>
    <row r="12" spans="1:3">
      <c r="A12" s="4" t="s">
        <v>329</v>
      </c>
      <c r="B12" s="6" t="n">
        <v>50000000</v>
      </c>
    </row>
    <row r="13" spans="1:3">
      <c r="A13" s="4" t="s">
        <v>330</v>
      </c>
      <c r="B13" s="6" t="n">
        <v>7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1</v>
      </c>
      <c r="B1" s="2" t="s">
        <v>2</v>
      </c>
      <c r="C1" s="2" t="s">
        <v>332</v>
      </c>
    </row>
    <row r="2" spans="1:3">
      <c r="A2" s="3" t="s">
        <v>333</v>
      </c>
    </row>
    <row r="3" spans="1:3">
      <c r="A3" s="4" t="s">
        <v>334</v>
      </c>
      <c r="B3" s="6" t="n">
        <v>45399</v>
      </c>
    </row>
    <row r="4" spans="1:3">
      <c r="A4" s="4" t="s">
        <v>335</v>
      </c>
      <c r="B4" s="6" t="n">
        <v>47350</v>
      </c>
    </row>
    <row r="5" spans="1:3">
      <c r="A5" s="4" t="s">
        <v>336</v>
      </c>
    </row>
    <row r="6" spans="1:3">
      <c r="A6" s="3" t="s">
        <v>333</v>
      </c>
    </row>
    <row r="7" spans="1:3">
      <c r="A7" s="4" t="s">
        <v>334</v>
      </c>
      <c r="C7" s="6" t="n">
        <v>35842</v>
      </c>
    </row>
    <row r="8" spans="1:3">
      <c r="A8" s="4" t="s">
        <v>335</v>
      </c>
      <c r="C8" s="6" t="n">
        <v>364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37</v>
      </c>
      <c r="B1" s="2" t="s">
        <v>338</v>
      </c>
      <c r="C1" s="2" t="s">
        <v>2</v>
      </c>
      <c r="D1" s="2" t="s">
        <v>109</v>
      </c>
    </row>
    <row r="2" spans="1:4">
      <c r="A2" s="3" t="s">
        <v>339</v>
      </c>
    </row>
    <row r="3" spans="1:4">
      <c r="A3" s="4" t="s">
        <v>340</v>
      </c>
      <c r="C3" s="6" t="n">
        <v>721350000</v>
      </c>
      <c r="D3" s="6" t="n">
        <v>40644000</v>
      </c>
    </row>
    <row r="4" spans="1:4">
      <c r="A4" s="4" t="s">
        <v>341</v>
      </c>
    </row>
    <row r="5" spans="1:4">
      <c r="A5" s="3" t="s">
        <v>339</v>
      </c>
    </row>
    <row r="6" spans="1:4">
      <c r="A6" s="4" t="s">
        <v>342</v>
      </c>
      <c r="B6" s="6" t="n">
        <v>716542000</v>
      </c>
    </row>
    <row r="7" spans="1:4">
      <c r="A7" s="4" t="s">
        <v>340</v>
      </c>
      <c r="B7" s="5" t="n">
        <v>662151000</v>
      </c>
    </row>
    <row r="8" spans="1:4">
      <c r="A8" s="4" t="s">
        <v>343</v>
      </c>
      <c r="B8" s="5" t="n">
        <v>54391000</v>
      </c>
    </row>
    <row r="9" spans="1:4">
      <c r="A9" s="4" t="s">
        <v>344</v>
      </c>
      <c r="B9" s="5" t="n">
        <v>38371000</v>
      </c>
      <c r="C9" s="6" t="n">
        <v>0</v>
      </c>
    </row>
    <row r="10" spans="1:4">
      <c r="A10" s="4" t="s">
        <v>345</v>
      </c>
    </row>
    <row r="11" spans="1:4">
      <c r="A11" s="3" t="s">
        <v>339</v>
      </c>
    </row>
    <row r="12" spans="1:4">
      <c r="A12" s="4" t="s">
        <v>344</v>
      </c>
      <c r="B12" s="5" t="n">
        <v>0</v>
      </c>
    </row>
    <row r="13" spans="1:4">
      <c r="A13" s="4" t="s">
        <v>346</v>
      </c>
    </row>
    <row r="14" spans="1:4">
      <c r="A14" s="3" t="s">
        <v>339</v>
      </c>
    </row>
    <row r="15" spans="1:4">
      <c r="A15" s="4" t="s">
        <v>344</v>
      </c>
      <c r="B15" s="6" t="n">
        <v>5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7</v>
      </c>
      <c r="B1" s="2" t="s">
        <v>348</v>
      </c>
      <c r="C1" s="2" t="s">
        <v>2</v>
      </c>
      <c r="D1" s="2" t="s">
        <v>109</v>
      </c>
    </row>
    <row r="2" spans="1:4">
      <c r="A2" s="3" t="s">
        <v>339</v>
      </c>
    </row>
    <row r="3" spans="1:4">
      <c r="A3" s="4" t="s">
        <v>340</v>
      </c>
      <c r="C3" s="6" t="n">
        <v>721350000</v>
      </c>
      <c r="D3" s="6" t="n">
        <v>40644000</v>
      </c>
    </row>
    <row r="4" spans="1:4">
      <c r="A4" s="4" t="s">
        <v>349</v>
      </c>
    </row>
    <row r="5" spans="1:4">
      <c r="A5" s="3" t="s">
        <v>339</v>
      </c>
    </row>
    <row r="6" spans="1:4">
      <c r="A6" s="4" t="s">
        <v>350</v>
      </c>
      <c r="B6" s="6" t="n">
        <v>19007000</v>
      </c>
    </row>
    <row r="7" spans="1:4">
      <c r="A7" s="4" t="s">
        <v>340</v>
      </c>
      <c r="B7" s="5" t="n">
        <v>15797000</v>
      </c>
    </row>
    <row r="8" spans="1:4">
      <c r="A8" s="4" t="s">
        <v>343</v>
      </c>
      <c r="B8" s="5" t="n">
        <v>3210000</v>
      </c>
    </row>
    <row r="9" spans="1:4">
      <c r="A9" s="4" t="s">
        <v>351</v>
      </c>
    </row>
    <row r="10" spans="1:4">
      <c r="A10" s="3" t="s">
        <v>339</v>
      </c>
    </row>
    <row r="11" spans="1:4">
      <c r="A11" s="4" t="s">
        <v>344</v>
      </c>
      <c r="B11" s="5" t="n">
        <v>0</v>
      </c>
    </row>
    <row r="12" spans="1:4">
      <c r="A12" s="4" t="s">
        <v>352</v>
      </c>
    </row>
    <row r="13" spans="1:4">
      <c r="A13" s="3" t="s">
        <v>339</v>
      </c>
    </row>
    <row r="14" spans="1:4">
      <c r="A14" s="4" t="s">
        <v>344</v>
      </c>
      <c r="B14" s="6" t="n">
        <v>5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0</v>
      </c>
      <c r="B4" s="6" t="n">
        <v>236933</v>
      </c>
      <c r="C4" s="6" t="n">
        <v>228552</v>
      </c>
      <c r="D4" s="6" t="n">
        <v>782677</v>
      </c>
      <c r="E4" s="6" t="n">
        <v>678679</v>
      </c>
    </row>
    <row r="5" spans="1:5">
      <c r="A5" s="3" t="s">
        <v>111</v>
      </c>
    </row>
    <row r="6" spans="1:5">
      <c r="A6" s="4" t="s">
        <v>111</v>
      </c>
      <c r="B6" s="5" t="n">
        <v>135950</v>
      </c>
      <c r="C6" s="5" t="n">
        <v>121675</v>
      </c>
      <c r="D6" s="5" t="n">
        <v>443581</v>
      </c>
      <c r="E6" s="5" t="n">
        <v>361878</v>
      </c>
    </row>
    <row r="7" spans="1:5">
      <c r="A7" s="4" t="s">
        <v>112</v>
      </c>
      <c r="B7" s="5" t="n">
        <v>100983</v>
      </c>
      <c r="C7" s="5" t="n">
        <v>106877</v>
      </c>
      <c r="D7" s="5" t="n">
        <v>339096</v>
      </c>
      <c r="E7" s="5" t="n">
        <v>316801</v>
      </c>
    </row>
    <row r="8" spans="1:5">
      <c r="A8" s="3" t="s">
        <v>113</v>
      </c>
    </row>
    <row r="9" spans="1:5">
      <c r="A9" s="4" t="s">
        <v>114</v>
      </c>
      <c r="B9" s="5" t="n">
        <v>38057</v>
      </c>
      <c r="C9" s="5" t="n">
        <v>36077</v>
      </c>
      <c r="D9" s="5" t="n">
        <v>121208</v>
      </c>
      <c r="E9" s="5" t="n">
        <v>103233</v>
      </c>
    </row>
    <row r="10" spans="1:5">
      <c r="A10" s="4" t="s">
        <v>115</v>
      </c>
      <c r="B10" s="5" t="n">
        <v>32133</v>
      </c>
      <c r="C10" s="5" t="n">
        <v>48634</v>
      </c>
      <c r="D10" s="5" t="n">
        <v>149471</v>
      </c>
      <c r="E10" s="5" t="n">
        <v>122527</v>
      </c>
    </row>
    <row r="11" spans="1:5">
      <c r="A11" s="4" t="s">
        <v>116</v>
      </c>
      <c r="B11" s="5" t="n">
        <v>8349</v>
      </c>
      <c r="C11" s="5" t="n">
        <v>7354</v>
      </c>
      <c r="D11" s="5" t="n">
        <v>23953</v>
      </c>
      <c r="E11" s="5" t="n">
        <v>22355</v>
      </c>
    </row>
    <row r="12" spans="1:5">
      <c r="A12" s="4" t="s">
        <v>117</v>
      </c>
      <c r="B12" s="5" t="n">
        <v>78539</v>
      </c>
      <c r="C12" s="5" t="n">
        <v>92065</v>
      </c>
      <c r="D12" s="5" t="n">
        <v>294632</v>
      </c>
      <c r="E12" s="5" t="n">
        <v>248115</v>
      </c>
    </row>
    <row r="13" spans="1:5">
      <c r="A13" s="4" t="s">
        <v>118</v>
      </c>
      <c r="B13" s="5" t="n">
        <v>22444</v>
      </c>
      <c r="C13" s="5" t="n">
        <v>14812</v>
      </c>
      <c r="D13" s="5" t="n">
        <v>44464</v>
      </c>
      <c r="E13" s="5" t="n">
        <v>68686</v>
      </c>
    </row>
    <row r="14" spans="1:5">
      <c r="A14" s="4" t="s">
        <v>119</v>
      </c>
      <c r="B14" s="5" t="n">
        <v>10113</v>
      </c>
      <c r="C14" s="5" t="n">
        <v>2509</v>
      </c>
      <c r="D14" s="5" t="n">
        <v>26082</v>
      </c>
      <c r="E14" s="5" t="n">
        <v>6742</v>
      </c>
    </row>
    <row r="15" spans="1:5">
      <c r="A15" s="4" t="s">
        <v>120</v>
      </c>
      <c r="B15" s="5" t="n">
        <v>0</v>
      </c>
      <c r="C15" s="5" t="n">
        <v>0</v>
      </c>
      <c r="D15" s="5" t="n">
        <v>0</v>
      </c>
      <c r="E15" s="5" t="n">
        <v>-1313</v>
      </c>
    </row>
    <row r="16" spans="1:5">
      <c r="A16" s="4" t="s">
        <v>121</v>
      </c>
      <c r="B16" s="5" t="n">
        <v>12331</v>
      </c>
      <c r="C16" s="5" t="n">
        <v>12303</v>
      </c>
      <c r="D16" s="5" t="n">
        <v>18382</v>
      </c>
      <c r="E16" s="5" t="n">
        <v>63257</v>
      </c>
    </row>
    <row r="17" spans="1:5">
      <c r="A17" s="4" t="s">
        <v>122</v>
      </c>
      <c r="B17" s="5" t="n">
        <v>-3456</v>
      </c>
      <c r="C17" s="5" t="n">
        <v>4128</v>
      </c>
      <c r="D17" s="5" t="n">
        <v>-909</v>
      </c>
      <c r="E17" s="5" t="n">
        <v>17040</v>
      </c>
    </row>
    <row r="18" spans="1:5">
      <c r="A18" s="4" t="s">
        <v>123</v>
      </c>
      <c r="B18" s="6" t="n">
        <v>15787</v>
      </c>
      <c r="C18" s="6" t="n">
        <v>8175</v>
      </c>
      <c r="D18" s="6" t="n">
        <v>19291</v>
      </c>
      <c r="E18" s="6" t="n">
        <v>46217</v>
      </c>
    </row>
    <row r="19" spans="1:5">
      <c r="A19" s="3" t="s">
        <v>124</v>
      </c>
    </row>
    <row r="20" spans="1:5">
      <c r="A20" s="4" t="s">
        <v>125</v>
      </c>
      <c r="B20" s="7" t="n">
        <v>0.37</v>
      </c>
      <c r="C20" s="7" t="n">
        <v>0.2</v>
      </c>
      <c r="D20" s="7" t="n">
        <v>0.46</v>
      </c>
      <c r="E20" s="7" t="n">
        <v>1.11</v>
      </c>
    </row>
    <row r="21" spans="1:5">
      <c r="A21" s="4" t="s">
        <v>126</v>
      </c>
      <c r="B21" s="8" t="n">
        <v>0.37</v>
      </c>
      <c r="C21" s="8" t="n">
        <v>0.2</v>
      </c>
      <c r="D21" s="8" t="n">
        <v>0.46</v>
      </c>
      <c r="E21" s="8" t="n">
        <v>1.11</v>
      </c>
    </row>
    <row r="22" spans="1:5">
      <c r="A22" s="4" t="s">
        <v>127</v>
      </c>
      <c r="B22" s="6" t="n">
        <v>0</v>
      </c>
      <c r="C22" s="6" t="n">
        <v>0</v>
      </c>
      <c r="D22" s="7" t="n">
        <v>0.11</v>
      </c>
      <c r="E22" s="7" t="n">
        <v>0.1</v>
      </c>
    </row>
    <row r="23" spans="1:5">
      <c r="A23" s="4" t="s">
        <v>128</v>
      </c>
    </row>
    <row r="24" spans="1:5">
      <c r="A24" s="3" t="s">
        <v>110</v>
      </c>
    </row>
    <row r="25" spans="1:5">
      <c r="A25" s="4" t="s">
        <v>110</v>
      </c>
      <c r="B25" s="6" t="n">
        <v>207690</v>
      </c>
      <c r="C25" s="6" t="n">
        <v>197478</v>
      </c>
      <c r="D25" s="6" t="n">
        <v>690303</v>
      </c>
      <c r="E25" s="6" t="n">
        <v>587251</v>
      </c>
    </row>
    <row r="26" spans="1:5">
      <c r="A26" s="3" t="s">
        <v>111</v>
      </c>
    </row>
    <row r="27" spans="1:5">
      <c r="A27" s="4" t="s">
        <v>111</v>
      </c>
      <c r="B27" s="5" t="n">
        <v>116488</v>
      </c>
      <c r="C27" s="5" t="n">
        <v>99867</v>
      </c>
      <c r="D27" s="5" t="n">
        <v>381965</v>
      </c>
      <c r="E27" s="5" t="n">
        <v>299595</v>
      </c>
    </row>
    <row r="28" spans="1:5">
      <c r="A28" s="4" t="s">
        <v>129</v>
      </c>
    </row>
    <row r="29" spans="1:5">
      <c r="A29" s="3" t="s">
        <v>110</v>
      </c>
    </row>
    <row r="30" spans="1:5">
      <c r="A30" s="4" t="s">
        <v>110</v>
      </c>
      <c r="B30" s="5" t="n">
        <v>29243</v>
      </c>
      <c r="C30" s="5" t="n">
        <v>31074</v>
      </c>
      <c r="D30" s="5" t="n">
        <v>92374</v>
      </c>
      <c r="E30" s="5" t="n">
        <v>91428</v>
      </c>
    </row>
    <row r="31" spans="1:5">
      <c r="A31" s="3" t="s">
        <v>111</v>
      </c>
    </row>
    <row r="32" spans="1:5">
      <c r="A32" s="4" t="s">
        <v>111</v>
      </c>
      <c r="B32" s="6" t="n">
        <v>19462</v>
      </c>
      <c r="C32" s="6" t="n">
        <v>21808</v>
      </c>
      <c r="D32" s="6" t="n">
        <v>61616</v>
      </c>
      <c r="E32" s="6" t="n">
        <v>622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53</v>
      </c>
      <c r="B1" s="2" t="s">
        <v>354</v>
      </c>
    </row>
    <row r="2" spans="1:2">
      <c r="A2" s="4" t="s">
        <v>355</v>
      </c>
    </row>
    <row r="3" spans="1:2">
      <c r="A3" s="3" t="s">
        <v>339</v>
      </c>
    </row>
    <row r="4" spans="1:2">
      <c r="A4" s="4" t="s">
        <v>356</v>
      </c>
      <c r="B4" s="6" t="n">
        <v>170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7</v>
      </c>
      <c r="B1" s="2" t="s">
        <v>338</v>
      </c>
      <c r="C1" s="2" t="s">
        <v>348</v>
      </c>
      <c r="D1" s="2" t="s">
        <v>358</v>
      </c>
      <c r="E1" s="2" t="s">
        <v>2</v>
      </c>
      <c r="F1" s="2" t="s">
        <v>359</v>
      </c>
      <c r="G1" s="2" t="s">
        <v>332</v>
      </c>
      <c r="H1" s="2" t="s">
        <v>58</v>
      </c>
    </row>
    <row r="2" spans="1:8">
      <c r="A2" s="3" t="s">
        <v>339</v>
      </c>
    </row>
    <row r="3" spans="1:8">
      <c r="A3" s="4" t="s">
        <v>69</v>
      </c>
      <c r="E3" s="6" t="n">
        <v>653626</v>
      </c>
      <c r="H3" s="6" t="n">
        <v>378109</v>
      </c>
    </row>
    <row r="4" spans="1:8">
      <c r="A4" s="4" t="s">
        <v>341</v>
      </c>
    </row>
    <row r="5" spans="1:8">
      <c r="A5" s="3" t="s">
        <v>339</v>
      </c>
    </row>
    <row r="6" spans="1:8">
      <c r="A6" s="4" t="s">
        <v>360</v>
      </c>
      <c r="B6" s="6" t="n">
        <v>662151</v>
      </c>
    </row>
    <row r="7" spans="1:8">
      <c r="A7" s="4" t="s">
        <v>361</v>
      </c>
      <c r="B7" s="5" t="n">
        <v>38371</v>
      </c>
    </row>
    <row r="8" spans="1:8">
      <c r="A8" s="4" t="s">
        <v>362</v>
      </c>
      <c r="B8" s="5" t="n">
        <v>54391</v>
      </c>
    </row>
    <row r="9" spans="1:8">
      <c r="A9" s="4" t="s">
        <v>363</v>
      </c>
      <c r="B9" s="5" t="n">
        <v>754913</v>
      </c>
    </row>
    <row r="10" spans="1:8">
      <c r="A10" s="4" t="s">
        <v>364</v>
      </c>
      <c r="B10" s="5" t="n">
        <v>38571</v>
      </c>
    </row>
    <row r="11" spans="1:8">
      <c r="A11" s="4" t="s">
        <v>69</v>
      </c>
      <c r="B11" s="5" t="n">
        <v>277927</v>
      </c>
    </row>
    <row r="12" spans="1:8">
      <c r="A12" s="4" t="s">
        <v>71</v>
      </c>
      <c r="B12" s="5" t="n">
        <v>0</v>
      </c>
    </row>
    <row r="13" spans="1:8">
      <c r="A13" s="4" t="s">
        <v>190</v>
      </c>
      <c r="B13" s="5" t="n">
        <v>60596</v>
      </c>
    </row>
    <row r="14" spans="1:8">
      <c r="A14" s="4" t="s">
        <v>365</v>
      </c>
      <c r="B14" s="5" t="n">
        <v>7819</v>
      </c>
    </row>
    <row r="15" spans="1:8">
      <c r="A15" s="4" t="s">
        <v>82</v>
      </c>
      <c r="B15" s="5" t="n">
        <v>0</v>
      </c>
    </row>
    <row r="16" spans="1:8">
      <c r="A16" s="4" t="s">
        <v>138</v>
      </c>
      <c r="B16" s="5" t="n">
        <v>754913</v>
      </c>
    </row>
    <row r="17" spans="1:8">
      <c r="A17" s="4" t="s">
        <v>366</v>
      </c>
      <c r="E17" s="6" t="n">
        <v>35</v>
      </c>
      <c r="F17" s="6" t="n">
        <v>25000</v>
      </c>
    </row>
    <row r="18" spans="1:8">
      <c r="A18" s="4" t="s">
        <v>367</v>
      </c>
    </row>
    <row r="19" spans="1:8">
      <c r="A19" s="3" t="s">
        <v>339</v>
      </c>
    </row>
    <row r="20" spans="1:8">
      <c r="A20" s="4" t="s">
        <v>368</v>
      </c>
      <c r="B20" s="5" t="n">
        <v>226000</v>
      </c>
    </row>
    <row r="21" spans="1:8">
      <c r="A21" s="4" t="s">
        <v>369</v>
      </c>
    </row>
    <row r="22" spans="1:8">
      <c r="A22" s="3" t="s">
        <v>339</v>
      </c>
    </row>
    <row r="23" spans="1:8">
      <c r="A23" s="4" t="s">
        <v>368</v>
      </c>
      <c r="B23" s="5" t="n">
        <v>32000</v>
      </c>
    </row>
    <row r="24" spans="1:8">
      <c r="A24" s="4" t="s">
        <v>370</v>
      </c>
    </row>
    <row r="25" spans="1:8">
      <c r="A25" s="3" t="s">
        <v>339</v>
      </c>
    </row>
    <row r="26" spans="1:8">
      <c r="A26" s="4" t="s">
        <v>368</v>
      </c>
      <c r="B26" s="6" t="n">
        <v>112000</v>
      </c>
    </row>
    <row r="27" spans="1:8">
      <c r="A27" s="4" t="s">
        <v>349</v>
      </c>
    </row>
    <row r="28" spans="1:8">
      <c r="A28" s="3" t="s">
        <v>339</v>
      </c>
    </row>
    <row r="29" spans="1:8">
      <c r="A29" s="4" t="s">
        <v>360</v>
      </c>
      <c r="C29" s="6" t="n">
        <v>15797</v>
      </c>
    </row>
    <row r="30" spans="1:8">
      <c r="A30" s="4" t="s">
        <v>361</v>
      </c>
      <c r="C30" s="5" t="n">
        <v>0</v>
      </c>
    </row>
    <row r="31" spans="1:8">
      <c r="A31" s="4" t="s">
        <v>362</v>
      </c>
      <c r="C31" s="5" t="n">
        <v>3210</v>
      </c>
    </row>
    <row r="32" spans="1:8">
      <c r="A32" s="4" t="s">
        <v>363</v>
      </c>
      <c r="C32" s="5" t="n">
        <v>19007</v>
      </c>
    </row>
    <row r="33" spans="1:8">
      <c r="A33" s="4" t="s">
        <v>364</v>
      </c>
      <c r="C33" s="5" t="n">
        <v>1285</v>
      </c>
    </row>
    <row r="34" spans="1:8">
      <c r="A34" s="4" t="s">
        <v>69</v>
      </c>
      <c r="C34" s="5" t="n">
        <v>10539</v>
      </c>
    </row>
    <row r="35" spans="1:8">
      <c r="A35" s="4" t="s">
        <v>71</v>
      </c>
      <c r="C35" s="5" t="n">
        <v>-2346</v>
      </c>
    </row>
    <row r="36" spans="1:8">
      <c r="A36" s="4" t="s">
        <v>190</v>
      </c>
      <c r="C36" s="5" t="n">
        <v>0</v>
      </c>
    </row>
    <row r="37" spans="1:8">
      <c r="A37" s="4" t="s">
        <v>365</v>
      </c>
      <c r="C37" s="5" t="n">
        <v>1673</v>
      </c>
    </row>
    <row r="38" spans="1:8">
      <c r="A38" s="4" t="s">
        <v>82</v>
      </c>
      <c r="C38" s="5" t="n">
        <v>-5207</v>
      </c>
    </row>
    <row r="39" spans="1:8">
      <c r="A39" s="4" t="s">
        <v>138</v>
      </c>
      <c r="C39" s="5" t="n">
        <v>19007</v>
      </c>
    </row>
    <row r="40" spans="1:8">
      <c r="A40" s="4" t="s">
        <v>371</v>
      </c>
    </row>
    <row r="41" spans="1:8">
      <c r="A41" s="3" t="s">
        <v>339</v>
      </c>
    </row>
    <row r="42" spans="1:8">
      <c r="A42" s="4" t="s">
        <v>368</v>
      </c>
      <c r="C42" s="5" t="n">
        <v>10206</v>
      </c>
    </row>
    <row r="43" spans="1:8">
      <c r="A43" s="4" t="s">
        <v>372</v>
      </c>
    </row>
    <row r="44" spans="1:8">
      <c r="A44" s="3" t="s">
        <v>339</v>
      </c>
    </row>
    <row r="45" spans="1:8">
      <c r="A45" s="4" t="s">
        <v>368</v>
      </c>
      <c r="C45" s="5" t="n">
        <v>1257</v>
      </c>
    </row>
    <row r="46" spans="1:8">
      <c r="A46" s="4" t="s">
        <v>373</v>
      </c>
    </row>
    <row r="47" spans="1:8">
      <c r="A47" s="3" t="s">
        <v>339</v>
      </c>
    </row>
    <row r="48" spans="1:8">
      <c r="A48" s="4" t="s">
        <v>368</v>
      </c>
      <c r="C48" s="6" t="n">
        <v>1600</v>
      </c>
    </row>
    <row r="49" spans="1:8">
      <c r="A49" s="4" t="s">
        <v>355</v>
      </c>
    </row>
    <row r="50" spans="1:8">
      <c r="A50" s="3" t="s">
        <v>339</v>
      </c>
    </row>
    <row r="51" spans="1:8">
      <c r="A51" s="4" t="s">
        <v>360</v>
      </c>
      <c r="D51" s="6" t="n">
        <v>17047</v>
      </c>
    </row>
    <row r="52" spans="1:8">
      <c r="A52" s="4" t="s">
        <v>361</v>
      </c>
      <c r="D52" s="5" t="n">
        <v>0</v>
      </c>
    </row>
    <row r="53" spans="1:8">
      <c r="A53" s="4" t="s">
        <v>362</v>
      </c>
      <c r="D53" s="5" t="n">
        <v>0</v>
      </c>
    </row>
    <row r="54" spans="1:8">
      <c r="A54" s="4" t="s">
        <v>363</v>
      </c>
      <c r="D54" s="6" t="n">
        <v>17047</v>
      </c>
    </row>
    <row r="55" spans="1:8">
      <c r="A55" s="4" t="s">
        <v>364</v>
      </c>
      <c r="G55" s="6" t="n">
        <v>539</v>
      </c>
    </row>
    <row r="56" spans="1:8">
      <c r="A56" s="4" t="s">
        <v>69</v>
      </c>
      <c r="G56" s="5" t="n">
        <v>6137</v>
      </c>
    </row>
    <row r="57" spans="1:8">
      <c r="A57" s="4" t="s">
        <v>71</v>
      </c>
      <c r="G57" s="5" t="n">
        <v>0</v>
      </c>
    </row>
    <row r="58" spans="1:8">
      <c r="A58" s="4" t="s">
        <v>190</v>
      </c>
      <c r="G58" s="5" t="n">
        <v>0</v>
      </c>
    </row>
    <row r="59" spans="1:8">
      <c r="A59" s="4" t="s">
        <v>365</v>
      </c>
      <c r="G59" s="5" t="n">
        <v>2271</v>
      </c>
    </row>
    <row r="60" spans="1:8">
      <c r="A60" s="4" t="s">
        <v>82</v>
      </c>
      <c r="G60" s="5" t="n">
        <v>0</v>
      </c>
    </row>
    <row r="61" spans="1:8">
      <c r="A61" s="4" t="s">
        <v>138</v>
      </c>
      <c r="G61" s="5" t="n">
        <v>17047</v>
      </c>
    </row>
    <row r="62" spans="1:8">
      <c r="A62" s="4" t="s">
        <v>374</v>
      </c>
    </row>
    <row r="63" spans="1:8">
      <c r="A63" s="3" t="s">
        <v>339</v>
      </c>
    </row>
    <row r="64" spans="1:8">
      <c r="A64" s="4" t="s">
        <v>368</v>
      </c>
      <c r="G64" s="5" t="n">
        <v>8100</v>
      </c>
    </row>
    <row r="65" spans="1:8">
      <c r="A65" s="4" t="s">
        <v>375</v>
      </c>
    </row>
    <row r="66" spans="1:8">
      <c r="A66" s="3" t="s">
        <v>339</v>
      </c>
    </row>
    <row r="67" spans="1:8">
      <c r="A67" s="4" t="s">
        <v>368</v>
      </c>
      <c r="G67" s="5" t="n">
        <v>0</v>
      </c>
    </row>
    <row r="68" spans="1:8">
      <c r="A68" s="4" t="s">
        <v>376</v>
      </c>
    </row>
    <row r="69" spans="1:8">
      <c r="A69" s="3" t="s">
        <v>339</v>
      </c>
    </row>
    <row r="70" spans="1:8">
      <c r="A70" s="4" t="s">
        <v>368</v>
      </c>
      <c r="G7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108</v>
      </c>
      <c r="D1" s="2" t="s">
        <v>1</v>
      </c>
    </row>
    <row r="2" spans="1:5">
      <c r="B2" s="2" t="s">
        <v>2</v>
      </c>
      <c r="C2" s="2" t="s">
        <v>109</v>
      </c>
      <c r="D2" s="2" t="s">
        <v>2</v>
      </c>
      <c r="E2" s="2" t="s">
        <v>109</v>
      </c>
    </row>
    <row r="3" spans="1:5">
      <c r="A3" s="3" t="s">
        <v>378</v>
      </c>
    </row>
    <row r="4" spans="1:5">
      <c r="A4" s="4" t="s">
        <v>379</v>
      </c>
      <c r="B4" s="6" t="n">
        <v>35444</v>
      </c>
      <c r="D4" s="6" t="n">
        <v>110818</v>
      </c>
    </row>
    <row r="5" spans="1:5">
      <c r="A5" s="4" t="s">
        <v>380</v>
      </c>
      <c r="B5" s="5" t="n">
        <v>236933</v>
      </c>
      <c r="C5" s="6" t="n">
        <v>278423</v>
      </c>
      <c r="D5" s="5" t="n">
        <v>821602</v>
      </c>
      <c r="E5" s="6" t="n">
        <v>836228</v>
      </c>
    </row>
    <row r="6" spans="1:5">
      <c r="A6" s="4" t="s">
        <v>381</v>
      </c>
      <c r="B6" s="6" t="n">
        <v>15787</v>
      </c>
      <c r="C6" s="6" t="n">
        <v>5624</v>
      </c>
      <c r="D6" s="6" t="n">
        <v>14273</v>
      </c>
      <c r="E6" s="6" t="n">
        <v>43880</v>
      </c>
    </row>
    <row r="7" spans="1:5">
      <c r="A7" s="4" t="s">
        <v>382</v>
      </c>
      <c r="B7" s="7" t="n">
        <v>0.37</v>
      </c>
      <c r="C7" s="7" t="n">
        <v>0.13</v>
      </c>
      <c r="D7" s="7" t="n">
        <v>0.34</v>
      </c>
      <c r="E7" s="7" t="n">
        <v>1.03</v>
      </c>
    </row>
    <row r="8" spans="1:5">
      <c r="A8" s="4" t="s">
        <v>383</v>
      </c>
      <c r="B8" s="7" t="n">
        <v>0.37</v>
      </c>
      <c r="C8" s="7" t="n">
        <v>0.13</v>
      </c>
      <c r="D8" s="7" t="n">
        <v>0.34</v>
      </c>
      <c r="E8" s="7" t="n">
        <v>1.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1</v>
      </c>
    </row>
    <row r="2" spans="1:4">
      <c r="B2" s="2" t="s">
        <v>2</v>
      </c>
      <c r="C2" s="2" t="s">
        <v>109</v>
      </c>
      <c r="D2" s="2" t="s">
        <v>58</v>
      </c>
    </row>
    <row r="3" spans="1:4">
      <c r="A3" s="3" t="s">
        <v>385</v>
      </c>
    </row>
    <row r="4" spans="1:4">
      <c r="A4" s="4" t="s">
        <v>386</v>
      </c>
      <c r="B4" s="5" t="n">
        <v>414835</v>
      </c>
      <c r="D4" s="5" t="n">
        <v>307153</v>
      </c>
    </row>
    <row r="5" spans="1:4">
      <c r="A5" s="4" t="s">
        <v>387</v>
      </c>
      <c r="B5" s="5" t="n">
        <v>15000</v>
      </c>
      <c r="D5" s="5" t="n">
        <v>40000</v>
      </c>
    </row>
    <row r="6" spans="1:4">
      <c r="A6" s="4" t="s">
        <v>388</v>
      </c>
      <c r="B6" s="6" t="n">
        <v>21355</v>
      </c>
    </row>
    <row r="7" spans="1:4">
      <c r="A7" s="4" t="s">
        <v>389</v>
      </c>
      <c r="B7" s="4" t="s">
        <v>390</v>
      </c>
    </row>
    <row r="8" spans="1:4">
      <c r="A8" s="4" t="s">
        <v>391</v>
      </c>
      <c r="B8" s="5" t="n">
        <v>25000</v>
      </c>
    </row>
    <row r="9" spans="1:4">
      <c r="A9" s="4" t="s">
        <v>392</v>
      </c>
      <c r="B9" s="6" t="n">
        <v>2022</v>
      </c>
      <c r="C9" s="6" t="n">
        <v>2465</v>
      </c>
    </row>
    <row r="10" spans="1:4">
      <c r="A10" s="4" t="s">
        <v>393</v>
      </c>
      <c r="B10" s="5" t="n">
        <v>2581</v>
      </c>
      <c r="C10" s="5" t="n">
        <v>1902</v>
      </c>
    </row>
    <row r="11" spans="1:4">
      <c r="A11" s="4" t="s">
        <v>394</v>
      </c>
      <c r="B11" s="6" t="n">
        <v>559</v>
      </c>
      <c r="C11" s="6" t="n">
        <v>563</v>
      </c>
    </row>
    <row r="12" spans="1:4">
      <c r="A12" s="4" t="s">
        <v>395</v>
      </c>
    </row>
    <row r="13" spans="1:4">
      <c r="A13" s="3" t="s">
        <v>385</v>
      </c>
    </row>
    <row r="14" spans="1:4">
      <c r="A14" s="4" t="s">
        <v>391</v>
      </c>
      <c r="B14" s="5" t="n">
        <v>25000</v>
      </c>
    </row>
    <row r="15" spans="1:4">
      <c r="A15" s="4" t="s">
        <v>396</v>
      </c>
      <c r="B15" s="6" t="n">
        <v>1067</v>
      </c>
    </row>
    <row r="16" spans="1:4">
      <c r="A16" s="4" t="s">
        <v>397</v>
      </c>
    </row>
    <row r="17" spans="1:4">
      <c r="A17" s="3" t="s">
        <v>385</v>
      </c>
    </row>
    <row r="18" spans="1:4">
      <c r="A18" s="4" t="s">
        <v>386</v>
      </c>
      <c r="B18" s="5" t="n">
        <v>414835</v>
      </c>
    </row>
    <row r="19" spans="1:4">
      <c r="A19" s="4" t="s">
        <v>387</v>
      </c>
      <c r="B19" s="5" t="n">
        <v>0</v>
      </c>
    </row>
    <row r="20" spans="1:4">
      <c r="A20" s="4" t="s">
        <v>398</v>
      </c>
      <c r="B20" s="5" t="n">
        <v>535192</v>
      </c>
    </row>
    <row r="21" spans="1:4">
      <c r="A21" s="4" t="s">
        <v>399</v>
      </c>
    </row>
    <row r="22" spans="1:4">
      <c r="A22" s="3" t="s">
        <v>385</v>
      </c>
    </row>
    <row r="23" spans="1:4">
      <c r="A23" s="4" t="s">
        <v>387</v>
      </c>
      <c r="B23" s="5" t="n">
        <v>1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108</v>
      </c>
      <c r="D1" s="2" t="s">
        <v>1</v>
      </c>
    </row>
    <row r="2" spans="1:5">
      <c r="B2" s="2" t="s">
        <v>2</v>
      </c>
      <c r="C2" s="2" t="s">
        <v>109</v>
      </c>
      <c r="D2" s="2" t="s">
        <v>2</v>
      </c>
      <c r="E2" s="2" t="s">
        <v>109</v>
      </c>
    </row>
    <row r="3" spans="1:5">
      <c r="A3" s="3" t="s">
        <v>401</v>
      </c>
    </row>
    <row r="4" spans="1:5">
      <c r="A4" s="4" t="s">
        <v>183</v>
      </c>
      <c r="B4" s="6" t="n">
        <v>3027</v>
      </c>
      <c r="C4" s="6" t="n">
        <v>5722</v>
      </c>
      <c r="D4" s="6" t="n">
        <v>8843</v>
      </c>
      <c r="E4" s="6" t="n">
        <v>11885</v>
      </c>
    </row>
    <row r="5" spans="1:5">
      <c r="A5" s="4" t="s">
        <v>111</v>
      </c>
    </row>
    <row r="6" spans="1:5">
      <c r="A6" s="3" t="s">
        <v>401</v>
      </c>
    </row>
    <row r="7" spans="1:5">
      <c r="A7" s="4" t="s">
        <v>183</v>
      </c>
      <c r="B7" s="5" t="n">
        <v>328</v>
      </c>
      <c r="C7" s="5" t="n">
        <v>245</v>
      </c>
      <c r="D7" s="5" t="n">
        <v>978</v>
      </c>
      <c r="E7" s="5" t="n">
        <v>769</v>
      </c>
    </row>
    <row r="8" spans="1:5">
      <c r="A8" s="4" t="s">
        <v>117</v>
      </c>
    </row>
    <row r="9" spans="1:5">
      <c r="A9" s="3" t="s">
        <v>401</v>
      </c>
    </row>
    <row r="10" spans="1:5">
      <c r="A10" s="4" t="s">
        <v>183</v>
      </c>
      <c r="B10" s="5" t="n">
        <v>2699</v>
      </c>
      <c r="C10" s="5" t="n">
        <v>5477</v>
      </c>
      <c r="D10" s="5" t="n">
        <v>7865</v>
      </c>
      <c r="E10" s="5" t="n">
        <v>11116</v>
      </c>
    </row>
    <row r="11" spans="1:5">
      <c r="A11" s="4" t="s">
        <v>114</v>
      </c>
    </row>
    <row r="12" spans="1:5">
      <c r="A12" s="3" t="s">
        <v>401</v>
      </c>
    </row>
    <row r="13" spans="1:5">
      <c r="A13" s="4" t="s">
        <v>183</v>
      </c>
      <c r="B13" s="5" t="n">
        <v>657</v>
      </c>
      <c r="C13" s="5" t="n">
        <v>538</v>
      </c>
      <c r="D13" s="5" t="n">
        <v>1802</v>
      </c>
      <c r="E13" s="5" t="n">
        <v>1684</v>
      </c>
    </row>
    <row r="14" spans="1:5">
      <c r="A14" s="4" t="s">
        <v>115</v>
      </c>
    </row>
    <row r="15" spans="1:5">
      <c r="A15" s="3" t="s">
        <v>401</v>
      </c>
    </row>
    <row r="16" spans="1:5">
      <c r="A16" s="4" t="s">
        <v>183</v>
      </c>
      <c r="B16" s="5" t="n">
        <v>1931</v>
      </c>
      <c r="C16" s="5" t="n">
        <v>4874</v>
      </c>
      <c r="D16" s="5" t="n">
        <v>5764</v>
      </c>
      <c r="E16" s="5" t="n">
        <v>9249</v>
      </c>
    </row>
    <row r="17" spans="1:5">
      <c r="A17" s="4" t="s">
        <v>116</v>
      </c>
    </row>
    <row r="18" spans="1:5">
      <c r="A18" s="3" t="s">
        <v>401</v>
      </c>
    </row>
    <row r="19" spans="1:5">
      <c r="A19" s="4" t="s">
        <v>183</v>
      </c>
      <c r="B19" s="6" t="n">
        <v>111</v>
      </c>
      <c r="C19" s="6" t="n">
        <v>65</v>
      </c>
      <c r="D19" s="6" t="n">
        <v>299</v>
      </c>
      <c r="E19" s="6" t="n">
        <v>1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109</v>
      </c>
    </row>
    <row r="3" spans="1:3">
      <c r="A3" s="3" t="s">
        <v>385</v>
      </c>
    </row>
    <row r="4" spans="1:3">
      <c r="A4" s="4" t="s">
        <v>403</v>
      </c>
      <c r="B4" s="4" t="s">
        <v>404</v>
      </c>
      <c r="C4" s="4" t="s">
        <v>405</v>
      </c>
    </row>
    <row r="5" spans="1:3">
      <c r="A5" s="4" t="s">
        <v>406</v>
      </c>
      <c r="B5" s="4" t="s">
        <v>407</v>
      </c>
      <c r="C5" s="4" t="s">
        <v>408</v>
      </c>
    </row>
    <row r="6" spans="1:3">
      <c r="A6" s="4" t="s">
        <v>409</v>
      </c>
      <c r="B6" s="4" t="s">
        <v>410</v>
      </c>
      <c r="C6" s="4" t="s">
        <v>411</v>
      </c>
    </row>
    <row r="7" spans="1:3">
      <c r="A7" s="4" t="s">
        <v>412</v>
      </c>
      <c r="B7" s="4" t="s">
        <v>413</v>
      </c>
      <c r="C7" s="4" t="s">
        <v>4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415</v>
      </c>
      <c r="B1" s="2" t="s">
        <v>1</v>
      </c>
    </row>
    <row r="2" spans="1:2">
      <c r="B2" s="2" t="s">
        <v>416</v>
      </c>
    </row>
    <row r="3" spans="1:2">
      <c r="A3" s="3" t="s">
        <v>417</v>
      </c>
    </row>
    <row r="4" spans="1:2">
      <c r="A4" s="4" t="s">
        <v>418</v>
      </c>
      <c r="B4" s="5" t="n">
        <v>307153</v>
      </c>
    </row>
    <row r="5" spans="1:2">
      <c r="A5" s="4" t="s">
        <v>419</v>
      </c>
      <c r="B5" s="5" t="n">
        <v>260358</v>
      </c>
    </row>
    <row r="6" spans="1:2">
      <c r="A6" s="4" t="s">
        <v>420</v>
      </c>
      <c r="B6" s="5" t="n">
        <v>-112555</v>
      </c>
    </row>
    <row r="7" spans="1:2">
      <c r="A7" s="4" t="s">
        <v>421</v>
      </c>
      <c r="B7" s="5" t="n">
        <v>-40121</v>
      </c>
    </row>
    <row r="8" spans="1:2">
      <c r="A8" s="4" t="s">
        <v>422</v>
      </c>
      <c r="B8" s="5" t="n">
        <v>414835</v>
      </c>
    </row>
    <row r="9" spans="1:2">
      <c r="A9" s="3" t="s">
        <v>423</v>
      </c>
    </row>
    <row r="10" spans="1:2">
      <c r="A10" s="4" t="s">
        <v>424</v>
      </c>
      <c r="B10" s="7" t="n">
        <v>88.98999999999999</v>
      </c>
    </row>
    <row r="11" spans="1:2">
      <c r="A11" s="4" t="s">
        <v>425</v>
      </c>
      <c r="B11" s="8" t="n">
        <v>73.5</v>
      </c>
    </row>
    <row r="12" spans="1:2">
      <c r="A12" s="4" t="s">
        <v>426</v>
      </c>
      <c r="B12" s="8" t="n">
        <v>89.28</v>
      </c>
    </row>
    <row r="13" spans="1:2">
      <c r="A13" s="4" t="s">
        <v>427</v>
      </c>
      <c r="B13" s="8" t="n">
        <v>82.89</v>
      </c>
    </row>
    <row r="14" spans="1:2">
      <c r="A14" s="4" t="s">
        <v>428</v>
      </c>
      <c r="B14" s="7" t="n">
        <v>79.69</v>
      </c>
    </row>
    <row r="15" spans="1:2">
      <c r="A15" s="4" t="s">
        <v>429</v>
      </c>
      <c r="B15" s="6" t="n">
        <v>10049</v>
      </c>
    </row>
    <row r="16" spans="1:2">
      <c r="A16" s="4" t="s">
        <v>430</v>
      </c>
    </row>
    <row r="17" spans="1:2">
      <c r="A17" s="3" t="s">
        <v>417</v>
      </c>
    </row>
    <row r="18" spans="1:2">
      <c r="A18" s="4" t="s">
        <v>418</v>
      </c>
      <c r="B18" s="5" t="n">
        <v>234864</v>
      </c>
    </row>
    <row r="19" spans="1:2">
      <c r="A19" s="4" t="s">
        <v>419</v>
      </c>
      <c r="B19" s="5" t="n">
        <v>212391</v>
      </c>
    </row>
    <row r="20" spans="1:2">
      <c r="A20" s="4" t="s">
        <v>420</v>
      </c>
      <c r="B20" s="5" t="n">
        <v>-100184</v>
      </c>
    </row>
    <row r="21" spans="1:2">
      <c r="A21" s="4" t="s">
        <v>421</v>
      </c>
      <c r="B21" s="5" t="n">
        <v>-25716</v>
      </c>
    </row>
    <row r="22" spans="1:2">
      <c r="A22" s="4" t="s">
        <v>422</v>
      </c>
      <c r="B22" s="5" t="n">
        <v>321355</v>
      </c>
    </row>
    <row r="23" spans="1:2">
      <c r="A23" s="4" t="s">
        <v>431</v>
      </c>
    </row>
    <row r="24" spans="1:2">
      <c r="A24" s="3" t="s">
        <v>417</v>
      </c>
    </row>
    <row r="25" spans="1:2">
      <c r="A25" s="4" t="s">
        <v>418</v>
      </c>
      <c r="B25" s="5" t="n">
        <v>40210</v>
      </c>
    </row>
    <row r="26" spans="1:2">
      <c r="A26" s="4" t="s">
        <v>419</v>
      </c>
      <c r="B26" s="5" t="n">
        <v>0</v>
      </c>
    </row>
    <row r="27" spans="1:2">
      <c r="A27" s="4" t="s">
        <v>420</v>
      </c>
      <c r="B27" s="5" t="n">
        <v>-8909</v>
      </c>
    </row>
    <row r="28" spans="1:2">
      <c r="A28" s="4" t="s">
        <v>421</v>
      </c>
      <c r="B28" s="5" t="n">
        <v>-1850</v>
      </c>
    </row>
    <row r="29" spans="1:2">
      <c r="A29" s="4" t="s">
        <v>422</v>
      </c>
      <c r="B29" s="5" t="n">
        <v>29451</v>
      </c>
    </row>
    <row r="30" spans="1:2">
      <c r="A30" s="4" t="s">
        <v>432</v>
      </c>
    </row>
    <row r="31" spans="1:2">
      <c r="A31" s="3" t="s">
        <v>417</v>
      </c>
    </row>
    <row r="32" spans="1:2">
      <c r="A32" s="4" t="s">
        <v>418</v>
      </c>
      <c r="B32" s="5" t="n">
        <v>32079</v>
      </c>
    </row>
    <row r="33" spans="1:2">
      <c r="A33" s="4" t="s">
        <v>419</v>
      </c>
      <c r="B33" s="5" t="n">
        <v>47967</v>
      </c>
    </row>
    <row r="34" spans="1:2">
      <c r="A34" s="4" t="s">
        <v>420</v>
      </c>
      <c r="B34" s="5" t="n">
        <v>-3462</v>
      </c>
    </row>
    <row r="35" spans="1:2">
      <c r="A35" s="4" t="s">
        <v>421</v>
      </c>
      <c r="B35" s="5" t="n">
        <v>-12555</v>
      </c>
    </row>
    <row r="36" spans="1:2">
      <c r="A36" s="4" t="s">
        <v>422</v>
      </c>
      <c r="B36" s="5" t="n">
        <v>640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7"/>
  </cols>
  <sheetData>
    <row r="1" spans="1:2">
      <c r="A1" s="1" t="s">
        <v>433</v>
      </c>
      <c r="B1" s="2" t="s">
        <v>1</v>
      </c>
    </row>
    <row r="2" spans="1:2">
      <c r="B2" s="2" t="s">
        <v>2</v>
      </c>
    </row>
    <row r="3" spans="1:2">
      <c r="A3" s="3" t="s">
        <v>434</v>
      </c>
    </row>
    <row r="4" spans="1:2">
      <c r="A4" s="4" t="s">
        <v>435</v>
      </c>
      <c r="B4" s="5" t="n">
        <v>40000</v>
      </c>
    </row>
    <row r="5" spans="1:2">
      <c r="A5" s="4" t="s">
        <v>436</v>
      </c>
      <c r="B5" s="5" t="n">
        <v>-25000</v>
      </c>
    </row>
    <row r="6" spans="1:2">
      <c r="A6" s="4" t="s">
        <v>437</v>
      </c>
      <c r="B6" s="5" t="n">
        <v>15000</v>
      </c>
    </row>
    <row r="7" spans="1:2">
      <c r="A7" s="3" t="s">
        <v>438</v>
      </c>
    </row>
    <row r="8" spans="1:2">
      <c r="A8" s="4" t="s">
        <v>439</v>
      </c>
      <c r="B8" s="7" t="n">
        <v>43.7</v>
      </c>
    </row>
    <row r="9" spans="1:2">
      <c r="A9" s="4" t="s">
        <v>440</v>
      </c>
      <c r="B9" s="8" t="n">
        <v>36.7</v>
      </c>
    </row>
    <row r="10" spans="1:2">
      <c r="A10" s="4" t="s">
        <v>441</v>
      </c>
      <c r="B10" s="7" t="n">
        <v>55.36</v>
      </c>
    </row>
    <row r="11" spans="1:2">
      <c r="A11" s="3" t="s">
        <v>442</v>
      </c>
    </row>
    <row r="12" spans="1:2">
      <c r="A12" s="4" t="s">
        <v>443</v>
      </c>
      <c r="B12" s="4" t="s">
        <v>444</v>
      </c>
    </row>
    <row r="13" spans="1:2">
      <c r="A13" s="4" t="s">
        <v>445</v>
      </c>
      <c r="B13" s="6" t="n">
        <v>0</v>
      </c>
    </row>
    <row r="14" spans="1:2">
      <c r="A14" s="4" t="s">
        <v>446</v>
      </c>
      <c r="B14" s="5" t="n">
        <v>15000</v>
      </c>
    </row>
    <row r="15" spans="1:2">
      <c r="A15" s="4" t="s">
        <v>447</v>
      </c>
      <c r="B15" s="7" t="n">
        <v>55.36</v>
      </c>
    </row>
    <row r="16" spans="1:2">
      <c r="A16" s="4" t="s">
        <v>448</v>
      </c>
      <c r="B16" s="4" t="s">
        <v>444</v>
      </c>
    </row>
    <row r="17" spans="1:2">
      <c r="A17" s="4" t="s">
        <v>449</v>
      </c>
      <c r="B17"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58</v>
      </c>
      <c r="D1" s="2" t="s">
        <v>358</v>
      </c>
    </row>
    <row r="2" spans="1:4">
      <c r="A2" s="3" t="s">
        <v>333</v>
      </c>
    </row>
    <row r="3" spans="1:4">
      <c r="A3" s="4" t="s">
        <v>91</v>
      </c>
      <c r="B3" s="6" t="n">
        <v>553917</v>
      </c>
      <c r="C3" s="6" t="n">
        <v>539097</v>
      </c>
    </row>
    <row r="4" spans="1:4">
      <c r="A4" s="4" t="s">
        <v>451</v>
      </c>
    </row>
    <row r="5" spans="1:4">
      <c r="A5" s="3" t="s">
        <v>333</v>
      </c>
    </row>
    <row r="6" spans="1:4">
      <c r="A6" s="4" t="s">
        <v>91</v>
      </c>
      <c r="D6" s="6" t="n">
        <v>8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08</v>
      </c>
      <c r="D1" s="2" t="s">
        <v>1</v>
      </c>
    </row>
    <row r="2" spans="1:5">
      <c r="B2" s="2" t="s">
        <v>2</v>
      </c>
      <c r="C2" s="2" t="s">
        <v>109</v>
      </c>
      <c r="D2" s="2" t="s">
        <v>2</v>
      </c>
      <c r="E2" s="2" t="s">
        <v>109</v>
      </c>
    </row>
    <row r="3" spans="1:5">
      <c r="A3" s="3" t="s">
        <v>453</v>
      </c>
    </row>
    <row r="4" spans="1:5">
      <c r="A4" s="4" t="s">
        <v>110</v>
      </c>
      <c r="B4" s="6" t="n">
        <v>236933</v>
      </c>
      <c r="C4" s="6" t="n">
        <v>228552</v>
      </c>
      <c r="D4" s="6" t="n">
        <v>782677</v>
      </c>
      <c r="E4" s="6" t="n">
        <v>678679</v>
      </c>
    </row>
    <row r="5" spans="1:5">
      <c r="A5" s="4" t="s">
        <v>454</v>
      </c>
    </row>
    <row r="6" spans="1:5">
      <c r="A6" s="3" t="s">
        <v>453</v>
      </c>
    </row>
    <row r="7" spans="1:5">
      <c r="A7" s="4" t="s">
        <v>110</v>
      </c>
      <c r="B7" s="5" t="n">
        <v>50589</v>
      </c>
      <c r="C7" s="5" t="n">
        <v>51351</v>
      </c>
      <c r="D7" s="5" t="n">
        <v>169061</v>
      </c>
      <c r="E7" s="5" t="n">
        <v>166870</v>
      </c>
    </row>
    <row r="8" spans="1:5">
      <c r="A8" s="4" t="s">
        <v>455</v>
      </c>
    </row>
    <row r="9" spans="1:5">
      <c r="A9" s="3" t="s">
        <v>453</v>
      </c>
    </row>
    <row r="10" spans="1:5">
      <c r="A10" s="4" t="s">
        <v>110</v>
      </c>
      <c r="B10" s="5" t="n">
        <v>131486</v>
      </c>
      <c r="C10" s="5" t="n">
        <v>144515</v>
      </c>
      <c r="D10" s="5" t="n">
        <v>438974</v>
      </c>
      <c r="E10" s="5" t="n">
        <v>417067</v>
      </c>
    </row>
    <row r="11" spans="1:5">
      <c r="A11" s="4" t="s">
        <v>129</v>
      </c>
    </row>
    <row r="12" spans="1:5">
      <c r="A12" s="3" t="s">
        <v>453</v>
      </c>
    </row>
    <row r="13" spans="1:5">
      <c r="A13" s="4" t="s">
        <v>110</v>
      </c>
      <c r="B13" s="5" t="n">
        <v>29243</v>
      </c>
      <c r="C13" s="5" t="n">
        <v>31074</v>
      </c>
      <c r="D13" s="5" t="n">
        <v>92374</v>
      </c>
      <c r="E13" s="5" t="n">
        <v>91428</v>
      </c>
    </row>
    <row r="14" spans="1:5">
      <c r="A14" s="4" t="s">
        <v>456</v>
      </c>
    </row>
    <row r="15" spans="1:5">
      <c r="A15" s="3" t="s">
        <v>453</v>
      </c>
    </row>
    <row r="16" spans="1:5">
      <c r="A16" s="4" t="s">
        <v>110</v>
      </c>
      <c r="B16" s="5" t="n">
        <v>25040</v>
      </c>
      <c r="C16" s="5" t="n">
        <v>0</v>
      </c>
      <c r="D16" s="5" t="n">
        <v>79381</v>
      </c>
      <c r="E16" s="5" t="n">
        <v>0</v>
      </c>
    </row>
    <row r="17" spans="1:5">
      <c r="A17" s="4" t="s">
        <v>457</v>
      </c>
    </row>
    <row r="18" spans="1:5">
      <c r="A18" s="3" t="s">
        <v>453</v>
      </c>
    </row>
    <row r="19" spans="1:5">
      <c r="A19" s="4" t="s">
        <v>110</v>
      </c>
      <c r="B19" s="5" t="n">
        <v>575</v>
      </c>
      <c r="C19" s="5" t="n">
        <v>1612</v>
      </c>
      <c r="D19" s="5" t="n">
        <v>2887</v>
      </c>
      <c r="E19" s="5" t="n">
        <v>3314</v>
      </c>
    </row>
    <row r="20" spans="1:5">
      <c r="A20" s="4" t="s">
        <v>458</v>
      </c>
    </row>
    <row r="21" spans="1:5">
      <c r="A21" s="3" t="s">
        <v>453</v>
      </c>
    </row>
    <row r="22" spans="1:5">
      <c r="A22" s="4" t="s">
        <v>110</v>
      </c>
      <c r="B22" s="5" t="n">
        <v>176688</v>
      </c>
      <c r="C22" s="5" t="n">
        <v>163367</v>
      </c>
      <c r="D22" s="5" t="n">
        <v>574370</v>
      </c>
      <c r="E22" s="5" t="n">
        <v>497469</v>
      </c>
    </row>
    <row r="23" spans="1:5">
      <c r="A23" s="4" t="s">
        <v>459</v>
      </c>
    </row>
    <row r="24" spans="1:5">
      <c r="A24" s="3" t="s">
        <v>453</v>
      </c>
    </row>
    <row r="25" spans="1:5">
      <c r="A25" s="4" t="s">
        <v>110</v>
      </c>
      <c r="B25" s="5" t="n">
        <v>37518</v>
      </c>
      <c r="C25" s="5" t="n">
        <v>39949</v>
      </c>
      <c r="D25" s="5" t="n">
        <v>128032</v>
      </c>
      <c r="E25" s="5" t="n">
        <v>106278</v>
      </c>
    </row>
    <row r="26" spans="1:5">
      <c r="A26" s="4" t="s">
        <v>460</v>
      </c>
    </row>
    <row r="27" spans="1:5">
      <c r="A27" s="3" t="s">
        <v>453</v>
      </c>
    </row>
    <row r="28" spans="1:5">
      <c r="A28" s="4" t="s">
        <v>110</v>
      </c>
      <c r="B28" s="5" t="n">
        <v>14766</v>
      </c>
      <c r="C28" s="5" t="n">
        <v>15140</v>
      </c>
      <c r="D28" s="5" t="n">
        <v>54097</v>
      </c>
      <c r="E28" s="5" t="n">
        <v>46476</v>
      </c>
    </row>
    <row r="29" spans="1:5">
      <c r="A29" s="4" t="s">
        <v>461</v>
      </c>
    </row>
    <row r="30" spans="1:5">
      <c r="A30" s="3" t="s">
        <v>453</v>
      </c>
    </row>
    <row r="31" spans="1:5">
      <c r="A31" s="4" t="s">
        <v>110</v>
      </c>
      <c r="B31" s="5" t="n">
        <v>6448</v>
      </c>
      <c r="C31" s="5" t="n">
        <v>8555</v>
      </c>
      <c r="D31" s="5" t="n">
        <v>22026</v>
      </c>
      <c r="E31" s="5" t="n">
        <v>24064</v>
      </c>
    </row>
    <row r="32" spans="1:5">
      <c r="A32" s="4" t="s">
        <v>462</v>
      </c>
    </row>
    <row r="33" spans="1:5">
      <c r="A33" s="3" t="s">
        <v>453</v>
      </c>
    </row>
    <row r="34" spans="1:5">
      <c r="A34" s="4" t="s">
        <v>110</v>
      </c>
      <c r="B34" s="6" t="n">
        <v>1513</v>
      </c>
      <c r="C34" s="6" t="n">
        <v>1541</v>
      </c>
      <c r="D34" s="6" t="n">
        <v>4152</v>
      </c>
      <c r="E34" s="6" t="n">
        <v>43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8</v>
      </c>
      <c r="D1" s="2" t="s">
        <v>1</v>
      </c>
    </row>
    <row r="2" spans="1:5">
      <c r="B2" s="2" t="s">
        <v>2</v>
      </c>
      <c r="C2" s="2" t="s">
        <v>109</v>
      </c>
      <c r="D2" s="2" t="s">
        <v>2</v>
      </c>
      <c r="E2" s="2" t="s">
        <v>109</v>
      </c>
    </row>
    <row r="3" spans="1:5">
      <c r="A3" s="3" t="s">
        <v>131</v>
      </c>
    </row>
    <row r="4" spans="1:5">
      <c r="A4" s="4" t="s">
        <v>123</v>
      </c>
      <c r="B4" s="6" t="n">
        <v>15787</v>
      </c>
      <c r="C4" s="6" t="n">
        <v>8175</v>
      </c>
      <c r="D4" s="6" t="n">
        <v>19291</v>
      </c>
      <c r="E4" s="6" t="n">
        <v>46217</v>
      </c>
    </row>
    <row r="5" spans="1:5">
      <c r="A5" s="3" t="s">
        <v>132</v>
      </c>
    </row>
    <row r="6" spans="1:5">
      <c r="A6" s="4" t="s">
        <v>133</v>
      </c>
      <c r="B6" s="5" t="n">
        <v>-6053</v>
      </c>
      <c r="C6" s="5" t="n">
        <v>-3168</v>
      </c>
      <c r="D6" s="5" t="n">
        <v>-2261</v>
      </c>
      <c r="E6" s="5" t="n">
        <v>-8808</v>
      </c>
    </row>
    <row r="7" spans="1:5">
      <c r="A7" s="4" t="s">
        <v>134</v>
      </c>
      <c r="B7" s="5" t="n">
        <v>-19125</v>
      </c>
      <c r="C7" s="5" t="n">
        <v>609</v>
      </c>
      <c r="D7" s="5" t="n">
        <v>-17634</v>
      </c>
      <c r="E7" s="5" t="n">
        <v>609</v>
      </c>
    </row>
    <row r="8" spans="1:5">
      <c r="A8" s="4" t="s">
        <v>135</v>
      </c>
      <c r="B8" s="5" t="n">
        <v>-25178</v>
      </c>
      <c r="C8" s="5" t="n">
        <v>-2559</v>
      </c>
      <c r="D8" s="5" t="n">
        <v>-19895</v>
      </c>
      <c r="E8" s="5" t="n">
        <v>-8199</v>
      </c>
    </row>
    <row r="9" spans="1:5">
      <c r="A9" s="4" t="s">
        <v>136</v>
      </c>
      <c r="B9" s="6" t="n">
        <v>-9391</v>
      </c>
      <c r="C9" s="6" t="n">
        <v>5616</v>
      </c>
      <c r="D9" s="6" t="n">
        <v>-604</v>
      </c>
      <c r="E9" s="6" t="n">
        <v>380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21</v>
      </c>
    </row>
    <row r="2" spans="1:2">
      <c r="A2" s="3" t="s">
        <v>226</v>
      </c>
    </row>
    <row r="3" spans="1:2">
      <c r="A3" s="4" t="s">
        <v>464</v>
      </c>
      <c r="B3" s="6" t="n">
        <v>75948</v>
      </c>
    </row>
    <row r="4" spans="1:2">
      <c r="A4" s="4" t="s">
        <v>465</v>
      </c>
    </row>
    <row r="5" spans="1:2">
      <c r="A5" s="3" t="s">
        <v>466</v>
      </c>
    </row>
    <row r="6" spans="1:2">
      <c r="A6" s="4" t="s">
        <v>467</v>
      </c>
      <c r="B6" s="4" t="s">
        <v>468</v>
      </c>
    </row>
    <row r="7" spans="1:2">
      <c r="A7" s="4" t="s">
        <v>469</v>
      </c>
      <c r="B7" s="4" t="s">
        <v>4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71</v>
      </c>
      <c r="B1" s="2" t="s">
        <v>1</v>
      </c>
    </row>
    <row r="2" spans="1:6">
      <c r="B2" s="2" t="s">
        <v>2</v>
      </c>
      <c r="C2" s="2" t="s">
        <v>109</v>
      </c>
      <c r="D2" s="2" t="s">
        <v>2</v>
      </c>
      <c r="E2" s="2" t="s">
        <v>58</v>
      </c>
      <c r="F2" s="2" t="s">
        <v>109</v>
      </c>
    </row>
    <row r="3" spans="1:6">
      <c r="A3" s="3" t="s">
        <v>472</v>
      </c>
    </row>
    <row r="4" spans="1:6">
      <c r="A4" s="4" t="s">
        <v>473</v>
      </c>
      <c r="B4" s="6" t="n">
        <v>28235</v>
      </c>
      <c r="C4" s="6" t="n">
        <v>29015</v>
      </c>
    </row>
    <row r="5" spans="1:6">
      <c r="A5" s="4" t="s">
        <v>474</v>
      </c>
      <c r="B5" s="5" t="n">
        <v>41733</v>
      </c>
      <c r="C5" s="5" t="n">
        <v>48589</v>
      </c>
    </row>
    <row r="6" spans="1:6">
      <c r="A6" s="4" t="s">
        <v>475</v>
      </c>
      <c r="B6" s="5" t="n">
        <v>-42705</v>
      </c>
      <c r="C6" s="5" t="n">
        <v>-49710</v>
      </c>
    </row>
    <row r="7" spans="1:6">
      <c r="A7" s="4" t="s">
        <v>133</v>
      </c>
      <c r="B7" s="5" t="n">
        <v>-70</v>
      </c>
      <c r="C7" s="5" t="n">
        <v>-435</v>
      </c>
    </row>
    <row r="8" spans="1:6">
      <c r="A8" s="4" t="s">
        <v>476</v>
      </c>
      <c r="B8" s="6" t="n">
        <v>28235</v>
      </c>
      <c r="C8" s="6" t="n">
        <v>29015</v>
      </c>
      <c r="D8" s="6" t="n">
        <v>27193</v>
      </c>
      <c r="E8" s="6" t="n">
        <v>28235</v>
      </c>
      <c r="F8" s="6" t="n">
        <v>27459</v>
      </c>
    </row>
    <row r="9" spans="1:6">
      <c r="A9" s="4" t="s">
        <v>477</v>
      </c>
      <c r="D9" s="5" t="n">
        <v>-309</v>
      </c>
      <c r="F9" s="5" t="n">
        <v>-824</v>
      </c>
    </row>
    <row r="10" spans="1:6">
      <c r="A10" s="4" t="s">
        <v>77</v>
      </c>
      <c r="D10" s="6" t="n">
        <v>26884</v>
      </c>
      <c r="E10" s="6" t="n">
        <v>27840</v>
      </c>
      <c r="F10" s="6" t="n">
        <v>266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8"/>
  </cols>
  <sheetData>
    <row r="1" spans="1:2">
      <c r="A1" s="1" t="s">
        <v>478</v>
      </c>
      <c r="B1" s="2" t="s">
        <v>1</v>
      </c>
    </row>
    <row r="2" spans="1:2">
      <c r="B2" s="2" t="s">
        <v>479</v>
      </c>
    </row>
    <row r="3" spans="1:2">
      <c r="A3" s="3" t="s">
        <v>480</v>
      </c>
    </row>
    <row r="4" spans="1:2">
      <c r="A4" s="4" t="s">
        <v>481</v>
      </c>
      <c r="B4" s="5" t="n">
        <v>90</v>
      </c>
    </row>
    <row r="5" spans="1:2">
      <c r="A5" s="4" t="s">
        <v>482</v>
      </c>
      <c r="B5" s="5" t="n">
        <v>1</v>
      </c>
    </row>
    <row r="6" spans="1:2">
      <c r="A6" s="4" t="s">
        <v>483</v>
      </c>
    </row>
    <row r="7" spans="1:2">
      <c r="A7" s="3" t="s">
        <v>480</v>
      </c>
    </row>
    <row r="8" spans="1:2">
      <c r="A8" s="4" t="s">
        <v>484</v>
      </c>
      <c r="B8" s="4" t="s">
        <v>485</v>
      </c>
    </row>
    <row r="9" spans="1:2">
      <c r="A9" s="4" t="s">
        <v>486</v>
      </c>
    </row>
    <row r="10" spans="1:2">
      <c r="A10" s="3" t="s">
        <v>480</v>
      </c>
    </row>
    <row r="11" spans="1:2">
      <c r="A11" s="4" t="s">
        <v>484</v>
      </c>
      <c r="B11"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4"/>
  </cols>
  <sheetData>
    <row r="1" spans="1:2">
      <c r="A1" s="1" t="s">
        <v>488</v>
      </c>
      <c r="B1" s="2" t="s">
        <v>321</v>
      </c>
    </row>
    <row r="2" spans="1:2">
      <c r="A2" s="3" t="s">
        <v>489</v>
      </c>
    </row>
    <row r="3" spans="1:2">
      <c r="A3" s="4" t="s">
        <v>490</v>
      </c>
      <c r="B3" s="6" t="n">
        <v>45399</v>
      </c>
    </row>
    <row r="4" spans="1:2">
      <c r="A4" s="4" t="s">
        <v>491</v>
      </c>
      <c r="B4" s="5" t="n">
        <v>4606</v>
      </c>
    </row>
    <row r="5" spans="1:2">
      <c r="A5" s="4" t="s">
        <v>67</v>
      </c>
      <c r="B5" s="5" t="n">
        <v>50005</v>
      </c>
    </row>
    <row r="6" spans="1:2">
      <c r="A6" s="3" t="s">
        <v>492</v>
      </c>
    </row>
    <row r="7" spans="1:2">
      <c r="A7" s="4" t="s">
        <v>193</v>
      </c>
      <c r="B7" s="5" t="n">
        <v>9877</v>
      </c>
    </row>
    <row r="8" spans="1:2">
      <c r="A8" s="4" t="s">
        <v>207</v>
      </c>
      <c r="B8" s="5" t="n">
        <v>392</v>
      </c>
    </row>
    <row r="9" spans="1:2">
      <c r="A9" s="4" t="s">
        <v>80</v>
      </c>
      <c r="B9" s="5" t="n">
        <v>10269</v>
      </c>
    </row>
    <row r="10" spans="1:2">
      <c r="A10" s="4" t="s">
        <v>193</v>
      </c>
      <c r="B10" s="5" t="n">
        <v>37473</v>
      </c>
    </row>
    <row r="11" spans="1:2">
      <c r="A11" s="4" t="s">
        <v>207</v>
      </c>
      <c r="B11" s="5" t="n">
        <v>4228</v>
      </c>
    </row>
    <row r="12" spans="1:2">
      <c r="A12" s="4" t="s">
        <v>83</v>
      </c>
      <c r="B12" s="5" t="n">
        <v>41701</v>
      </c>
    </row>
    <row r="13" spans="1:2">
      <c r="A13" s="4" t="s">
        <v>493</v>
      </c>
      <c r="B13" s="6" t="n">
        <v>51970</v>
      </c>
    </row>
    <row r="14" spans="1:2">
      <c r="A14" s="3" t="s">
        <v>494</v>
      </c>
    </row>
    <row r="15" spans="1:2">
      <c r="A15" s="4" t="s">
        <v>495</v>
      </c>
      <c r="B15" s="4" t="s">
        <v>496</v>
      </c>
    </row>
    <row r="16" spans="1:2">
      <c r="A16" s="4" t="s">
        <v>497</v>
      </c>
      <c r="B16" s="4" t="s">
        <v>498</v>
      </c>
    </row>
    <row r="17" spans="1:2">
      <c r="A17" s="3" t="s">
        <v>499</v>
      </c>
    </row>
    <row r="18" spans="1:2">
      <c r="A18" s="4" t="s">
        <v>495</v>
      </c>
      <c r="B18" s="4" t="s">
        <v>500</v>
      </c>
    </row>
    <row r="19" spans="1:2">
      <c r="A19" s="4" t="s">
        <v>497</v>
      </c>
      <c r="B19" s="4" t="s">
        <v>5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21"/>
  </cols>
  <sheetData>
    <row r="1" spans="1:2">
      <c r="A1" s="1" t="s">
        <v>502</v>
      </c>
      <c r="B1" s="2" t="s">
        <v>321</v>
      </c>
    </row>
    <row r="2" spans="1:2">
      <c r="A2" s="3" t="s">
        <v>503</v>
      </c>
    </row>
    <row r="3" spans="1:2">
      <c r="A3" s="4" t="s">
        <v>504</v>
      </c>
      <c r="B3" s="6" t="n">
        <v>2863</v>
      </c>
    </row>
    <row r="4" spans="1:2">
      <c r="A4" s="4" t="s">
        <v>505</v>
      </c>
      <c r="B4" s="5" t="n">
        <v>10450</v>
      </c>
    </row>
    <row r="5" spans="1:2">
      <c r="A5" s="4" t="s">
        <v>506</v>
      </c>
      <c r="B5" s="5" t="n">
        <v>8568</v>
      </c>
    </row>
    <row r="6" spans="1:2">
      <c r="A6" s="4" t="s">
        <v>507</v>
      </c>
      <c r="B6" s="5" t="n">
        <v>7547</v>
      </c>
    </row>
    <row r="7" spans="1:2">
      <c r="A7" s="4" t="s">
        <v>508</v>
      </c>
      <c r="B7" s="5" t="n">
        <v>6517</v>
      </c>
    </row>
    <row r="8" spans="1:2">
      <c r="A8" s="4" t="s">
        <v>509</v>
      </c>
      <c r="B8" s="5" t="n">
        <v>16136</v>
      </c>
    </row>
    <row r="9" spans="1:2">
      <c r="A9" s="4" t="s">
        <v>510</v>
      </c>
      <c r="B9" s="5" t="n">
        <v>52081</v>
      </c>
    </row>
    <row r="10" spans="1:2">
      <c r="A10" s="4" t="s">
        <v>511</v>
      </c>
      <c r="B10" s="5" t="n">
        <v>-4731</v>
      </c>
    </row>
    <row r="11" spans="1:2">
      <c r="A11" s="4" t="s">
        <v>512</v>
      </c>
      <c r="B11" s="5" t="n">
        <v>47350</v>
      </c>
    </row>
    <row r="12" spans="1:2">
      <c r="A12" s="3" t="s">
        <v>513</v>
      </c>
    </row>
    <row r="13" spans="1:2">
      <c r="A13" s="4" t="s">
        <v>504</v>
      </c>
      <c r="B13" s="5" t="n">
        <v>360</v>
      </c>
    </row>
    <row r="14" spans="1:2">
      <c r="A14" s="4" t="s">
        <v>505</v>
      </c>
      <c r="B14" s="5" t="n">
        <v>1445</v>
      </c>
    </row>
    <row r="15" spans="1:2">
      <c r="A15" s="4" t="s">
        <v>506</v>
      </c>
      <c r="B15" s="5" t="n">
        <v>1431</v>
      </c>
    </row>
    <row r="16" spans="1:2">
      <c r="A16" s="4" t="s">
        <v>507</v>
      </c>
      <c r="B16" s="5" t="n">
        <v>1425</v>
      </c>
    </row>
    <row r="17" spans="1:2">
      <c r="A17" s="4" t="s">
        <v>508</v>
      </c>
      <c r="B17" s="5" t="n">
        <v>1434</v>
      </c>
    </row>
    <row r="18" spans="1:2">
      <c r="A18" s="4" t="s">
        <v>509</v>
      </c>
      <c r="B18" s="5" t="n">
        <v>2476</v>
      </c>
    </row>
    <row r="19" spans="1:2">
      <c r="A19" s="4" t="s">
        <v>510</v>
      </c>
      <c r="B19" s="5" t="n">
        <v>8571</v>
      </c>
    </row>
    <row r="20" spans="1:2">
      <c r="A20" s="4" t="s">
        <v>511</v>
      </c>
      <c r="B20" s="5" t="n">
        <v>-3951</v>
      </c>
    </row>
    <row r="21" spans="1:2">
      <c r="A21" s="4" t="s">
        <v>512</v>
      </c>
      <c r="B21" s="5" t="n">
        <v>4620</v>
      </c>
    </row>
    <row r="22" spans="1:2">
      <c r="A22" s="3" t="s">
        <v>138</v>
      </c>
    </row>
    <row r="23" spans="1:2">
      <c r="A23" s="4" t="s">
        <v>504</v>
      </c>
      <c r="B23" s="5" t="n">
        <v>3223</v>
      </c>
    </row>
    <row r="24" spans="1:2">
      <c r="A24" s="4" t="s">
        <v>505</v>
      </c>
      <c r="B24" s="5" t="n">
        <v>11895</v>
      </c>
    </row>
    <row r="25" spans="1:2">
      <c r="A25" s="4" t="s">
        <v>506</v>
      </c>
      <c r="B25" s="5" t="n">
        <v>9999</v>
      </c>
    </row>
    <row r="26" spans="1:2">
      <c r="A26" s="4" t="s">
        <v>507</v>
      </c>
      <c r="B26" s="5" t="n">
        <v>8972</v>
      </c>
    </row>
    <row r="27" spans="1:2">
      <c r="A27" s="4" t="s">
        <v>508</v>
      </c>
      <c r="B27" s="5" t="n">
        <v>7951</v>
      </c>
    </row>
    <row r="28" spans="1:2">
      <c r="A28" s="4" t="s">
        <v>509</v>
      </c>
      <c r="B28" s="5" t="n">
        <v>18612</v>
      </c>
    </row>
    <row r="29" spans="1:2">
      <c r="A29" s="4" t="s">
        <v>510</v>
      </c>
      <c r="B29" s="5" t="n">
        <v>60652</v>
      </c>
    </row>
    <row r="30" spans="1:2">
      <c r="A30" s="4" t="s">
        <v>511</v>
      </c>
      <c r="B30" s="5" t="n">
        <v>-8682</v>
      </c>
    </row>
    <row r="31" spans="1:2">
      <c r="A31" s="4" t="s">
        <v>493</v>
      </c>
      <c r="B31" s="6" t="n">
        <v>519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14</v>
      </c>
      <c r="B1" s="2" t="s">
        <v>515</v>
      </c>
    </row>
    <row r="2" spans="1:2">
      <c r="A2" s="3" t="s">
        <v>229</v>
      </c>
    </row>
    <row r="3" spans="1:2">
      <c r="A3" s="4" t="s">
        <v>54</v>
      </c>
      <c r="B3" s="6" t="n">
        <v>9099</v>
      </c>
    </row>
    <row r="4" spans="1:2">
      <c r="A4" s="4" t="s">
        <v>505</v>
      </c>
      <c r="B4" s="5" t="n">
        <v>7671</v>
      </c>
    </row>
    <row r="5" spans="1:2">
      <c r="A5" s="4" t="s">
        <v>506</v>
      </c>
      <c r="B5" s="5" t="n">
        <v>6021</v>
      </c>
    </row>
    <row r="6" spans="1:2">
      <c r="A6" s="4" t="s">
        <v>507</v>
      </c>
      <c r="B6" s="5" t="n">
        <v>5659</v>
      </c>
    </row>
    <row r="7" spans="1:2">
      <c r="A7" s="4" t="s">
        <v>508</v>
      </c>
      <c r="B7" s="5" t="n">
        <v>5159</v>
      </c>
    </row>
    <row r="8" spans="1:2">
      <c r="A8" s="4" t="s">
        <v>509</v>
      </c>
      <c r="B8" s="5" t="n">
        <v>15251</v>
      </c>
    </row>
    <row r="9" spans="1:2">
      <c r="A9" s="4" t="s">
        <v>138</v>
      </c>
      <c r="B9" s="6" t="n">
        <v>488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516</v>
      </c>
      <c r="B1" s="2" t="s">
        <v>1</v>
      </c>
    </row>
    <row r="2" spans="1:2">
      <c r="B2" s="2" t="s">
        <v>321</v>
      </c>
    </row>
    <row r="3" spans="1:2">
      <c r="A3" s="3" t="s">
        <v>229</v>
      </c>
    </row>
    <row r="4" spans="1:2">
      <c r="A4" s="4" t="s">
        <v>517</v>
      </c>
      <c r="B4" s="6" t="n">
        <v>8706</v>
      </c>
    </row>
    <row r="5" spans="1:2">
      <c r="A5" s="3" t="s">
        <v>518</v>
      </c>
    </row>
    <row r="6" spans="1:2">
      <c r="A6" s="4" t="s">
        <v>184</v>
      </c>
      <c r="B6" s="5" t="n">
        <v>456</v>
      </c>
    </row>
    <row r="7" spans="1:2">
      <c r="A7" s="4" t="s">
        <v>519</v>
      </c>
      <c r="B7" s="5" t="n">
        <v>622</v>
      </c>
    </row>
    <row r="8" spans="1:2">
      <c r="A8" s="4" t="s">
        <v>520</v>
      </c>
      <c r="B8" s="5" t="n">
        <v>2552</v>
      </c>
    </row>
    <row r="9" spans="1:2">
      <c r="A9" s="4" t="s">
        <v>521</v>
      </c>
      <c r="B9" s="5" t="n">
        <v>873</v>
      </c>
    </row>
    <row r="10" spans="1:2">
      <c r="A10" s="4" t="s">
        <v>522</v>
      </c>
      <c r="B10" s="6" t="n">
        <v>132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23</v>
      </c>
      <c r="B1" s="2" t="s">
        <v>1</v>
      </c>
    </row>
    <row r="2" spans="1:2">
      <c r="B2" s="2" t="s">
        <v>321</v>
      </c>
    </row>
    <row r="3" spans="1:2">
      <c r="A3" s="3" t="s">
        <v>229</v>
      </c>
    </row>
    <row r="4" spans="1:2">
      <c r="A4" s="4" t="s">
        <v>495</v>
      </c>
      <c r="B4" s="6" t="n">
        <v>19200</v>
      </c>
    </row>
    <row r="5" spans="1:2">
      <c r="A5" s="4" t="s">
        <v>497</v>
      </c>
      <c r="B5" s="6" t="n">
        <v>49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4</v>
      </c>
      <c r="B1" s="2" t="s">
        <v>2</v>
      </c>
      <c r="C1" s="2" t="s">
        <v>58</v>
      </c>
    </row>
    <row r="2" spans="1:3">
      <c r="A2" s="3" t="s">
        <v>232</v>
      </c>
    </row>
    <row r="3" spans="1:3">
      <c r="A3" s="4" t="s">
        <v>525</v>
      </c>
      <c r="B3" s="6" t="n">
        <v>71952</v>
      </c>
      <c r="C3" s="6" t="n">
        <v>69498</v>
      </c>
    </row>
    <row r="4" spans="1:3">
      <c r="A4" s="4" t="s">
        <v>526</v>
      </c>
      <c r="B4" s="5" t="n">
        <v>7126</v>
      </c>
      <c r="C4" s="5" t="n">
        <v>5801</v>
      </c>
    </row>
    <row r="5" spans="1:3">
      <c r="A5" s="4" t="s">
        <v>527</v>
      </c>
      <c r="B5" s="5" t="n">
        <v>124247</v>
      </c>
      <c r="C5" s="5" t="n">
        <v>73050</v>
      </c>
    </row>
    <row r="6" spans="1:3">
      <c r="A6" s="4" t="s">
        <v>528</v>
      </c>
      <c r="B6" s="5" t="n">
        <v>-17832</v>
      </c>
      <c r="C6" s="5" t="n">
        <v>-10115</v>
      </c>
    </row>
    <row r="7" spans="1:3">
      <c r="A7" s="4" t="s">
        <v>529</v>
      </c>
      <c r="B7" s="6" t="n">
        <v>185493</v>
      </c>
      <c r="C7" s="6" t="n">
        <v>1382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31"/>
    <col customWidth="1" max="3" min="3" width="31"/>
  </cols>
  <sheetData>
    <row r="1" spans="1:3">
      <c r="A1" s="1" t="s">
        <v>530</v>
      </c>
      <c r="B1" s="2" t="s">
        <v>1</v>
      </c>
    </row>
    <row r="2" spans="1:3">
      <c r="B2" s="2" t="s">
        <v>531</v>
      </c>
      <c r="C2" s="2" t="s">
        <v>532</v>
      </c>
    </row>
    <row r="3" spans="1:3">
      <c r="A3" s="4" t="s">
        <v>533</v>
      </c>
    </row>
    <row r="4" spans="1:3">
      <c r="A4" s="3" t="s">
        <v>234</v>
      </c>
    </row>
    <row r="5" spans="1:3">
      <c r="A5" s="4" t="s">
        <v>534</v>
      </c>
      <c r="B5" s="4" t="s">
        <v>535</v>
      </c>
    </row>
    <row r="6" spans="1:3">
      <c r="A6" s="4" t="s">
        <v>536</v>
      </c>
      <c r="B6" s="5" t="n">
        <v>6</v>
      </c>
      <c r="C6" s="5" t="n">
        <v>6</v>
      </c>
    </row>
    <row r="7" spans="1:3">
      <c r="A7" s="4" t="s">
        <v>537</v>
      </c>
      <c r="B7" s="6" t="n">
        <v>64854000</v>
      </c>
      <c r="C7" s="6" t="n">
        <v>78264000</v>
      </c>
    </row>
    <row r="8" spans="1:3">
      <c r="A8" s="4" t="s">
        <v>538</v>
      </c>
    </row>
    <row r="9" spans="1:3">
      <c r="A9" s="3" t="s">
        <v>234</v>
      </c>
    </row>
    <row r="10" spans="1:3">
      <c r="A10" s="4" t="s">
        <v>536</v>
      </c>
      <c r="C10" s="5" t="n">
        <v>2</v>
      </c>
    </row>
    <row r="11" spans="1:3">
      <c r="A11" s="4" t="s">
        <v>539</v>
      </c>
      <c r="B11" s="6" t="n">
        <v>500000000</v>
      </c>
      <c r="C11" s="6" t="n">
        <v>150000000</v>
      </c>
    </row>
    <row r="12" spans="1:3">
      <c r="A12" s="4" t="s">
        <v>540</v>
      </c>
      <c r="B12" s="4" t="s">
        <v>541</v>
      </c>
      <c r="C12" s="4" t="s">
        <v>542</v>
      </c>
    </row>
    <row r="13" spans="1:3">
      <c r="A13" s="4" t="s">
        <v>543</v>
      </c>
      <c r="B13" s="6" t="n">
        <v>8534000</v>
      </c>
    </row>
    <row r="14" spans="1:3">
      <c r="A14" s="4" t="s">
        <v>544</v>
      </c>
      <c r="B14" s="5" t="n">
        <v>3483000</v>
      </c>
    </row>
    <row r="15" spans="1:3">
      <c r="A15" s="4" t="s">
        <v>545</v>
      </c>
      <c r="B15" s="5" t="n">
        <v>8121000</v>
      </c>
    </row>
    <row r="16" spans="1:3">
      <c r="A16" s="4" t="s">
        <v>546</v>
      </c>
      <c r="C16" s="6" t="n">
        <v>486000</v>
      </c>
    </row>
    <row r="17" spans="1:3">
      <c r="A17" s="4" t="s">
        <v>547</v>
      </c>
      <c r="C17" s="6" t="n">
        <v>2826000</v>
      </c>
    </row>
    <row r="18" spans="1:3">
      <c r="A18" s="4" t="s">
        <v>548</v>
      </c>
    </row>
    <row r="19" spans="1:3">
      <c r="A19" s="3" t="s">
        <v>234</v>
      </c>
    </row>
    <row r="20" spans="1:3">
      <c r="A20" s="4" t="s">
        <v>544</v>
      </c>
      <c r="B20" s="5" t="n">
        <v>1914000</v>
      </c>
    </row>
    <row r="21" spans="1:3">
      <c r="A21" s="4" t="s">
        <v>549</v>
      </c>
    </row>
    <row r="22" spans="1:3">
      <c r="A22" s="3" t="s">
        <v>234</v>
      </c>
    </row>
    <row r="23" spans="1:3">
      <c r="A23" s="4" t="s">
        <v>545</v>
      </c>
      <c r="B23" s="6" t="n">
        <v>638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4"/>
  </cols>
  <sheetData>
    <row r="1" spans="1:7">
      <c r="A1" s="1" t="s">
        <v>137</v>
      </c>
      <c r="B1" s="2" t="s">
        <v>138</v>
      </c>
      <c r="C1" s="2" t="s">
        <v>139</v>
      </c>
      <c r="D1" s="2" t="s">
        <v>140</v>
      </c>
      <c r="E1" s="2" t="s">
        <v>141</v>
      </c>
      <c r="F1" s="2" t="s">
        <v>142</v>
      </c>
      <c r="G1" s="2" t="s">
        <v>143</v>
      </c>
    </row>
    <row r="2" spans="1:7">
      <c r="A2" s="4" t="s">
        <v>144</v>
      </c>
      <c r="C2" s="5" t="n">
        <v>41706084</v>
      </c>
    </row>
    <row r="3" spans="1:7">
      <c r="A3" s="4" t="s">
        <v>145</v>
      </c>
      <c r="B3" s="6" t="n">
        <v>608867</v>
      </c>
      <c r="C3" s="6" t="n">
        <v>4624</v>
      </c>
      <c r="D3" s="6" t="n">
        <v>184212</v>
      </c>
      <c r="E3" s="6" t="n">
        <v>491540</v>
      </c>
      <c r="F3" s="6" t="n">
        <v>-11456</v>
      </c>
      <c r="G3" s="6" t="n">
        <v>-60053</v>
      </c>
    </row>
    <row r="4" spans="1:7">
      <c r="A4" s="3" t="s">
        <v>146</v>
      </c>
    </row>
    <row r="5" spans="1:7">
      <c r="A5" s="4" t="s">
        <v>147</v>
      </c>
      <c r="C5" s="5" t="n">
        <v>-37802</v>
      </c>
    </row>
    <row r="6" spans="1:7">
      <c r="A6" s="4" t="s">
        <v>148</v>
      </c>
      <c r="B6" s="5" t="n">
        <v>-4288</v>
      </c>
      <c r="G6" s="5" t="n">
        <v>-4288</v>
      </c>
    </row>
    <row r="7" spans="1:7">
      <c r="A7" s="4" t="s">
        <v>149</v>
      </c>
      <c r="B7" s="5" t="n">
        <v>2576</v>
      </c>
      <c r="D7" s="5" t="n">
        <v>2576</v>
      </c>
    </row>
    <row r="8" spans="1:7">
      <c r="A8" s="4" t="s">
        <v>150</v>
      </c>
      <c r="C8" s="5" t="n">
        <v>53320</v>
      </c>
    </row>
    <row r="9" spans="1:7">
      <c r="A9" s="4" t="s">
        <v>151</v>
      </c>
      <c r="B9" s="5" t="n">
        <v>955</v>
      </c>
      <c r="C9" s="6" t="n">
        <v>7</v>
      </c>
      <c r="D9" s="5" t="n">
        <v>948</v>
      </c>
    </row>
    <row r="10" spans="1:7">
      <c r="A10" s="4" t="s">
        <v>152</v>
      </c>
      <c r="C10" s="5" t="n">
        <v>-286</v>
      </c>
    </row>
    <row r="11" spans="1:7">
      <c r="A11" s="4" t="s">
        <v>153</v>
      </c>
      <c r="B11" s="5" t="n">
        <v>0</v>
      </c>
    </row>
    <row r="12" spans="1:7">
      <c r="A12" s="4" t="s">
        <v>154</v>
      </c>
      <c r="B12" s="5" t="n">
        <v>19242</v>
      </c>
      <c r="E12" s="5" t="n">
        <v>19242</v>
      </c>
    </row>
    <row r="13" spans="1:7">
      <c r="A13" s="4" t="s">
        <v>155</v>
      </c>
      <c r="B13" s="5" t="n">
        <v>-634</v>
      </c>
      <c r="D13" s="5" t="n">
        <v>-634</v>
      </c>
    </row>
    <row r="14" spans="1:7">
      <c r="A14" s="4" t="s">
        <v>156</v>
      </c>
      <c r="B14" s="5" t="n">
        <v>-5223</v>
      </c>
      <c r="F14" s="5" t="n">
        <v>-5223</v>
      </c>
    </row>
    <row r="15" spans="1:7">
      <c r="A15" s="4" t="s">
        <v>157</v>
      </c>
      <c r="C15" s="5" t="n">
        <v>41721316</v>
      </c>
    </row>
    <row r="16" spans="1:7">
      <c r="A16" s="4" t="s">
        <v>158</v>
      </c>
      <c r="B16" s="5" t="n">
        <v>622360</v>
      </c>
      <c r="C16" s="6" t="n">
        <v>4631</v>
      </c>
      <c r="D16" s="5" t="n">
        <v>187102</v>
      </c>
      <c r="E16" s="5" t="n">
        <v>511647</v>
      </c>
      <c r="F16" s="5" t="n">
        <v>-16679</v>
      </c>
      <c r="G16" s="5" t="n">
        <v>-64341</v>
      </c>
    </row>
    <row r="17" spans="1:7">
      <c r="A17" s="4" t="s">
        <v>144</v>
      </c>
      <c r="C17" s="5" t="n">
        <v>41706084</v>
      </c>
    </row>
    <row r="18" spans="1:7">
      <c r="A18" s="4" t="s">
        <v>145</v>
      </c>
      <c r="B18" s="5" t="n">
        <v>608867</v>
      </c>
      <c r="C18" s="6" t="n">
        <v>4624</v>
      </c>
      <c r="D18" s="5" t="n">
        <v>184212</v>
      </c>
      <c r="E18" s="5" t="n">
        <v>491540</v>
      </c>
      <c r="F18" s="5" t="n">
        <v>-11456</v>
      </c>
      <c r="G18" s="5" t="n">
        <v>-60053</v>
      </c>
    </row>
    <row r="19" spans="1:7">
      <c r="A19" s="3" t="s">
        <v>146</v>
      </c>
    </row>
    <row r="20" spans="1:7">
      <c r="A20" s="4" t="s">
        <v>154</v>
      </c>
      <c r="B20" s="5" t="n">
        <v>46217</v>
      </c>
    </row>
    <row r="21" spans="1:7">
      <c r="A21" s="4" t="s">
        <v>156</v>
      </c>
      <c r="B21" s="5" t="n">
        <v>-8199</v>
      </c>
    </row>
    <row r="22" spans="1:7">
      <c r="A22" s="4" t="s">
        <v>159</v>
      </c>
      <c r="C22" s="5" t="n">
        <v>41765917</v>
      </c>
    </row>
    <row r="23" spans="1:7">
      <c r="A23" s="4" t="s">
        <v>160</v>
      </c>
      <c r="B23" s="5" t="n">
        <v>655865</v>
      </c>
      <c r="C23" s="6" t="n">
        <v>4636</v>
      </c>
      <c r="D23" s="5" t="n">
        <v>201116</v>
      </c>
      <c r="E23" s="5" t="n">
        <v>534449</v>
      </c>
      <c r="F23" s="5" t="n">
        <v>-19655</v>
      </c>
      <c r="G23" s="5" t="n">
        <v>-64681</v>
      </c>
    </row>
    <row r="24" spans="1:7">
      <c r="A24" s="4" t="s">
        <v>161</v>
      </c>
      <c r="C24" s="5" t="n">
        <v>41721316</v>
      </c>
    </row>
    <row r="25" spans="1:7">
      <c r="A25" s="4" t="s">
        <v>162</v>
      </c>
      <c r="B25" s="5" t="n">
        <v>622360</v>
      </c>
      <c r="C25" s="6" t="n">
        <v>4631</v>
      </c>
      <c r="D25" s="5" t="n">
        <v>187102</v>
      </c>
      <c r="E25" s="5" t="n">
        <v>511647</v>
      </c>
      <c r="F25" s="5" t="n">
        <v>-16679</v>
      </c>
      <c r="G25" s="5" t="n">
        <v>-64341</v>
      </c>
    </row>
    <row r="26" spans="1:7">
      <c r="A26" s="3" t="s">
        <v>146</v>
      </c>
    </row>
    <row r="27" spans="1:7">
      <c r="A27" s="4" t="s">
        <v>147</v>
      </c>
      <c r="C27" s="5" t="n">
        <v>-880</v>
      </c>
    </row>
    <row r="28" spans="1:7">
      <c r="A28" s="4" t="s">
        <v>148</v>
      </c>
      <c r="B28" s="5" t="n">
        <v>-67</v>
      </c>
      <c r="G28" s="5" t="n">
        <v>-67</v>
      </c>
    </row>
    <row r="29" spans="1:7">
      <c r="A29" s="4" t="s">
        <v>149</v>
      </c>
      <c r="B29" s="5" t="n">
        <v>3587</v>
      </c>
      <c r="D29" s="5" t="n">
        <v>3587</v>
      </c>
    </row>
    <row r="30" spans="1:7">
      <c r="A30" s="4" t="s">
        <v>150</v>
      </c>
      <c r="C30" s="5" t="n">
        <v>1857</v>
      </c>
    </row>
    <row r="31" spans="1:7">
      <c r="A31" s="4" t="s">
        <v>152</v>
      </c>
      <c r="C31" s="5" t="n">
        <v>-1107</v>
      </c>
    </row>
    <row r="32" spans="1:7">
      <c r="A32" s="4" t="s">
        <v>153</v>
      </c>
      <c r="B32" s="5" t="n">
        <v>0</v>
      </c>
    </row>
    <row r="33" spans="1:7">
      <c r="A33" s="4" t="s">
        <v>163</v>
      </c>
      <c r="B33" s="5" t="n">
        <v>-4173</v>
      </c>
      <c r="E33" s="5" t="n">
        <v>-4173</v>
      </c>
    </row>
    <row r="34" spans="1:7">
      <c r="A34" s="4" t="s">
        <v>154</v>
      </c>
      <c r="B34" s="5" t="n">
        <v>18800</v>
      </c>
      <c r="E34" s="5" t="n">
        <v>18800</v>
      </c>
    </row>
    <row r="35" spans="1:7">
      <c r="A35" s="4" t="s">
        <v>155</v>
      </c>
      <c r="B35" s="5" t="n">
        <v>1513</v>
      </c>
      <c r="D35" s="5" t="n">
        <v>1513</v>
      </c>
    </row>
    <row r="36" spans="1:7">
      <c r="A36" s="4" t="s">
        <v>156</v>
      </c>
      <c r="B36" s="5" t="n">
        <v>-417</v>
      </c>
      <c r="F36" s="5" t="n">
        <v>-417</v>
      </c>
    </row>
    <row r="37" spans="1:7">
      <c r="A37" s="4" t="s">
        <v>164</v>
      </c>
      <c r="C37" s="5" t="n">
        <v>41721186</v>
      </c>
    </row>
    <row r="38" spans="1:7">
      <c r="A38" s="4" t="s">
        <v>165</v>
      </c>
      <c r="B38" s="5" t="n">
        <v>641603</v>
      </c>
      <c r="C38" s="6" t="n">
        <v>4631</v>
      </c>
      <c r="D38" s="5" t="n">
        <v>192202</v>
      </c>
      <c r="E38" s="5" t="n">
        <v>526274</v>
      </c>
      <c r="F38" s="5" t="n">
        <v>-17096</v>
      </c>
      <c r="G38" s="5" t="n">
        <v>-64408</v>
      </c>
    </row>
    <row r="39" spans="1:7">
      <c r="A39" s="3" t="s">
        <v>146</v>
      </c>
    </row>
    <row r="40" spans="1:7">
      <c r="A40" s="4" t="s">
        <v>147</v>
      </c>
      <c r="C40" s="5" t="n">
        <v>-3712</v>
      </c>
    </row>
    <row r="41" spans="1:7">
      <c r="A41" s="4" t="s">
        <v>148</v>
      </c>
      <c r="B41" s="5" t="n">
        <v>-273</v>
      </c>
      <c r="G41" s="5" t="n">
        <v>-273</v>
      </c>
    </row>
    <row r="42" spans="1:7">
      <c r="A42" s="4" t="s">
        <v>149</v>
      </c>
      <c r="B42" s="5" t="n">
        <v>5722</v>
      </c>
      <c r="D42" s="5" t="n">
        <v>5722</v>
      </c>
    </row>
    <row r="43" spans="1:7">
      <c r="A43" s="4" t="s">
        <v>166</v>
      </c>
      <c r="C43" s="5" t="n">
        <v>42705</v>
      </c>
    </row>
    <row r="44" spans="1:7">
      <c r="A44" s="4" t="s">
        <v>167</v>
      </c>
      <c r="B44" s="5" t="n">
        <v>3197</v>
      </c>
      <c r="C44" s="6" t="n">
        <v>4</v>
      </c>
      <c r="D44" s="5" t="n">
        <v>3193</v>
      </c>
    </row>
    <row r="45" spans="1:7">
      <c r="A45" s="4" t="s">
        <v>150</v>
      </c>
      <c r="C45" s="5" t="n">
        <v>5875</v>
      </c>
    </row>
    <row r="46" spans="1:7">
      <c r="A46" s="4" t="s">
        <v>151</v>
      </c>
      <c r="B46" s="5" t="n">
        <v>0</v>
      </c>
      <c r="C46" s="6" t="n">
        <v>1</v>
      </c>
      <c r="D46" s="5" t="n">
        <v>-1</v>
      </c>
    </row>
    <row r="47" spans="1:7">
      <c r="A47" s="4" t="s">
        <v>152</v>
      </c>
      <c r="C47" s="5" t="n">
        <v>-137</v>
      </c>
    </row>
    <row r="48" spans="1:7">
      <c r="A48" s="4" t="s">
        <v>153</v>
      </c>
      <c r="B48" s="5" t="n">
        <v>0</v>
      </c>
    </row>
    <row r="49" spans="1:7">
      <c r="A49" s="4" t="s">
        <v>154</v>
      </c>
      <c r="B49" s="5" t="n">
        <v>8175</v>
      </c>
      <c r="E49" s="5" t="n">
        <v>8175</v>
      </c>
    </row>
    <row r="50" spans="1:7">
      <c r="A50" s="4" t="s">
        <v>156</v>
      </c>
      <c r="B50" s="5" t="n">
        <v>-2559</v>
      </c>
      <c r="F50" s="5" t="n">
        <v>-2559</v>
      </c>
    </row>
    <row r="51" spans="1:7">
      <c r="A51" s="4" t="s">
        <v>159</v>
      </c>
      <c r="C51" s="5" t="n">
        <v>41765917</v>
      </c>
    </row>
    <row r="52" spans="1:7">
      <c r="A52" s="4" t="s">
        <v>160</v>
      </c>
      <c r="B52" s="6" t="n">
        <v>655865</v>
      </c>
      <c r="C52" s="6" t="n">
        <v>4636</v>
      </c>
      <c r="D52" s="5" t="n">
        <v>201116</v>
      </c>
      <c r="E52" s="5" t="n">
        <v>534449</v>
      </c>
      <c r="F52" s="5" t="n">
        <v>-19655</v>
      </c>
      <c r="G52" s="5" t="n">
        <v>-64681</v>
      </c>
    </row>
    <row r="53" spans="1:7">
      <c r="A53" s="4" t="s">
        <v>168</v>
      </c>
      <c r="B53" s="5" t="n">
        <v>41771228</v>
      </c>
      <c r="C53" s="5" t="n">
        <v>41771228</v>
      </c>
    </row>
    <row r="54" spans="1:7">
      <c r="A54" s="4" t="s">
        <v>169</v>
      </c>
      <c r="B54" s="6" t="n">
        <v>661537</v>
      </c>
      <c r="C54" s="6" t="n">
        <v>4636</v>
      </c>
      <c r="D54" s="5" t="n">
        <v>204795</v>
      </c>
      <c r="E54" s="5" t="n">
        <v>539097</v>
      </c>
      <c r="F54" s="5" t="n">
        <v>-22197</v>
      </c>
      <c r="G54" s="5" t="n">
        <v>-64794</v>
      </c>
    </row>
    <row r="55" spans="1:7">
      <c r="A55" s="3" t="s">
        <v>146</v>
      </c>
    </row>
    <row r="56" spans="1:7">
      <c r="A56" s="4" t="s">
        <v>147</v>
      </c>
      <c r="C56" s="5" t="n">
        <v>-49614</v>
      </c>
    </row>
    <row r="57" spans="1:7">
      <c r="A57" s="4" t="s">
        <v>148</v>
      </c>
      <c r="B57" s="5" t="n">
        <v>-3613</v>
      </c>
      <c r="G57" s="5" t="n">
        <v>-3613</v>
      </c>
    </row>
    <row r="58" spans="1:7">
      <c r="A58" s="4" t="s">
        <v>149</v>
      </c>
      <c r="B58" s="5" t="n">
        <v>2404</v>
      </c>
      <c r="D58" s="5" t="n">
        <v>2404</v>
      </c>
    </row>
    <row r="59" spans="1:7">
      <c r="A59" s="4" t="s">
        <v>166</v>
      </c>
      <c r="C59" s="5" t="n">
        <v>751471</v>
      </c>
    </row>
    <row r="60" spans="1:7">
      <c r="A60" s="4" t="s">
        <v>167</v>
      </c>
      <c r="B60" s="5" t="n">
        <v>60000</v>
      </c>
      <c r="C60" s="6" t="n">
        <v>75</v>
      </c>
      <c r="D60" s="5" t="n">
        <v>59925</v>
      </c>
    </row>
    <row r="61" spans="1:7">
      <c r="A61" s="4" t="s">
        <v>150</v>
      </c>
      <c r="C61" s="5" t="n">
        <v>104686</v>
      </c>
    </row>
    <row r="62" spans="1:7">
      <c r="A62" s="4" t="s">
        <v>151</v>
      </c>
      <c r="B62" s="5" t="n">
        <v>919</v>
      </c>
      <c r="C62" s="6" t="n">
        <v>11</v>
      </c>
      <c r="D62" s="5" t="n">
        <v>908</v>
      </c>
    </row>
    <row r="63" spans="1:7">
      <c r="A63" s="4" t="s">
        <v>152</v>
      </c>
      <c r="C63" s="5" t="n">
        <v>-946</v>
      </c>
    </row>
    <row r="64" spans="1:7">
      <c r="A64" s="4" t="s">
        <v>153</v>
      </c>
      <c r="B64" s="5" t="n">
        <v>0</v>
      </c>
    </row>
    <row r="65" spans="1:7">
      <c r="A65" s="4" t="s">
        <v>154</v>
      </c>
      <c r="B65" s="5" t="n">
        <v>5767</v>
      </c>
      <c r="E65" s="5" t="n">
        <v>5767</v>
      </c>
    </row>
    <row r="66" spans="1:7">
      <c r="A66" s="4" t="s">
        <v>156</v>
      </c>
      <c r="B66" s="5" t="n">
        <v>5177</v>
      </c>
      <c r="F66" s="5" t="n">
        <v>5177</v>
      </c>
    </row>
    <row r="67" spans="1:7">
      <c r="A67" s="4" t="s">
        <v>170</v>
      </c>
      <c r="C67" s="5" t="n">
        <v>42576825</v>
      </c>
    </row>
    <row r="68" spans="1:7">
      <c r="A68" s="4" t="s">
        <v>171</v>
      </c>
      <c r="B68" s="6" t="n">
        <v>732191</v>
      </c>
      <c r="C68" s="6" t="n">
        <v>4722</v>
      </c>
      <c r="D68" s="5" t="n">
        <v>268032</v>
      </c>
      <c r="E68" s="5" t="n">
        <v>544864</v>
      </c>
      <c r="F68" s="5" t="n">
        <v>-17020</v>
      </c>
      <c r="G68" s="5" t="n">
        <v>-68407</v>
      </c>
    </row>
    <row r="69" spans="1:7">
      <c r="A69" s="4" t="s">
        <v>168</v>
      </c>
      <c r="B69" s="5" t="n">
        <v>41771228</v>
      </c>
      <c r="C69" s="5" t="n">
        <v>41771228</v>
      </c>
    </row>
    <row r="70" spans="1:7">
      <c r="A70" s="4" t="s">
        <v>169</v>
      </c>
      <c r="B70" s="6" t="n">
        <v>661537</v>
      </c>
      <c r="C70" s="6" t="n">
        <v>4636</v>
      </c>
      <c r="D70" s="5" t="n">
        <v>204795</v>
      </c>
      <c r="E70" s="5" t="n">
        <v>539097</v>
      </c>
      <c r="F70" s="5" t="n">
        <v>-22197</v>
      </c>
      <c r="G70" s="5" t="n">
        <v>-64794</v>
      </c>
    </row>
    <row r="71" spans="1:7">
      <c r="A71" s="3" t="s">
        <v>146</v>
      </c>
    </row>
    <row r="72" spans="1:7">
      <c r="A72" s="4" t="s">
        <v>150</v>
      </c>
      <c r="B72" s="5" t="n">
        <v>25000</v>
      </c>
    </row>
    <row r="73" spans="1:7">
      <c r="A73" s="4" t="s">
        <v>154</v>
      </c>
      <c r="B73" s="6" t="n">
        <v>19291</v>
      </c>
    </row>
    <row r="74" spans="1:7">
      <c r="A74" s="4" t="s">
        <v>156</v>
      </c>
      <c r="B74" s="6" t="n">
        <v>-19895</v>
      </c>
    </row>
    <row r="75" spans="1:7">
      <c r="A75" s="4" t="s">
        <v>172</v>
      </c>
      <c r="B75" s="5" t="n">
        <v>42145737</v>
      </c>
      <c r="C75" s="5" t="n">
        <v>42145737</v>
      </c>
    </row>
    <row r="76" spans="1:7">
      <c r="A76" s="4" t="s">
        <v>173</v>
      </c>
      <c r="B76" s="6" t="n">
        <v>688469</v>
      </c>
      <c r="C76" s="6" t="n">
        <v>4679</v>
      </c>
      <c r="D76" s="5" t="n">
        <v>240625</v>
      </c>
      <c r="E76" s="5" t="n">
        <v>553917</v>
      </c>
      <c r="F76" s="5" t="n">
        <v>-42092</v>
      </c>
      <c r="G76" s="5" t="n">
        <v>-68660</v>
      </c>
    </row>
    <row r="77" spans="1:7">
      <c r="A77" s="4" t="s">
        <v>174</v>
      </c>
      <c r="C77" s="5" t="n">
        <v>42576825</v>
      </c>
    </row>
    <row r="78" spans="1:7">
      <c r="A78" s="4" t="s">
        <v>175</v>
      </c>
      <c r="B78" s="5" t="n">
        <v>732191</v>
      </c>
      <c r="C78" s="6" t="n">
        <v>4722</v>
      </c>
      <c r="D78" s="5" t="n">
        <v>268032</v>
      </c>
      <c r="E78" s="5" t="n">
        <v>544864</v>
      </c>
      <c r="F78" s="5" t="n">
        <v>-17020</v>
      </c>
      <c r="G78" s="5" t="n">
        <v>-68407</v>
      </c>
    </row>
    <row r="79" spans="1:7">
      <c r="A79" s="3" t="s">
        <v>146</v>
      </c>
    </row>
    <row r="80" spans="1:7">
      <c r="A80" s="4" t="s">
        <v>147</v>
      </c>
      <c r="C80" s="5" t="n">
        <v>-1218</v>
      </c>
    </row>
    <row r="81" spans="1:7">
      <c r="A81" s="4" t="s">
        <v>148</v>
      </c>
      <c r="B81" s="5" t="n">
        <v>-87</v>
      </c>
      <c r="G81" s="5" t="n">
        <v>-87</v>
      </c>
    </row>
    <row r="82" spans="1:7">
      <c r="A82" s="4" t="s">
        <v>149</v>
      </c>
      <c r="B82" s="5" t="n">
        <v>3412</v>
      </c>
      <c r="D82" s="5" t="n">
        <v>3412</v>
      </c>
    </row>
    <row r="83" spans="1:7">
      <c r="A83" s="4" t="s">
        <v>167</v>
      </c>
      <c r="B83" s="5" t="n">
        <v>-5608</v>
      </c>
      <c r="D83" s="5" t="n">
        <v>-5608</v>
      </c>
    </row>
    <row r="84" spans="1:7">
      <c r="A84" s="4" t="s">
        <v>150</v>
      </c>
      <c r="C84" s="5" t="n">
        <v>3900</v>
      </c>
    </row>
    <row r="85" spans="1:7">
      <c r="A85" s="4" t="s">
        <v>151</v>
      </c>
      <c r="B85" s="5" t="n">
        <v>1</v>
      </c>
      <c r="D85" s="5" t="n">
        <v>1</v>
      </c>
    </row>
    <row r="86" spans="1:7">
      <c r="A86" s="4" t="s">
        <v>152</v>
      </c>
      <c r="C86" s="5" t="n">
        <v>-232</v>
      </c>
    </row>
    <row r="87" spans="1:7">
      <c r="A87" s="4" t="s">
        <v>153</v>
      </c>
      <c r="B87" s="5" t="n">
        <v>0</v>
      </c>
    </row>
    <row r="88" spans="1:7">
      <c r="A88" s="4" t="s">
        <v>163</v>
      </c>
      <c r="B88" s="5" t="n">
        <v>-4471</v>
      </c>
      <c r="E88" s="5" t="n">
        <v>-4471</v>
      </c>
    </row>
    <row r="89" spans="1:7">
      <c r="A89" s="4" t="s">
        <v>154</v>
      </c>
      <c r="B89" s="5" t="n">
        <v>-2263</v>
      </c>
      <c r="E89" s="5" t="n">
        <v>-2263</v>
      </c>
    </row>
    <row r="90" spans="1:7">
      <c r="A90" s="4" t="s">
        <v>156</v>
      </c>
      <c r="B90" s="5" t="n">
        <v>106</v>
      </c>
      <c r="F90" s="5" t="n">
        <v>106</v>
      </c>
    </row>
    <row r="91" spans="1:7">
      <c r="A91" s="4" t="s">
        <v>176</v>
      </c>
      <c r="C91" s="5" t="n">
        <v>42579275</v>
      </c>
    </row>
    <row r="92" spans="1:7">
      <c r="A92" s="4" t="s">
        <v>177</v>
      </c>
      <c r="B92" s="5" t="n">
        <v>723281</v>
      </c>
      <c r="C92" s="6" t="n">
        <v>4722</v>
      </c>
      <c r="D92" s="5" t="n">
        <v>265837</v>
      </c>
      <c r="E92" s="5" t="n">
        <v>538130</v>
      </c>
      <c r="F92" s="5" t="n">
        <v>-16914</v>
      </c>
      <c r="G92" s="5" t="n">
        <v>-68494</v>
      </c>
    </row>
    <row r="93" spans="1:7">
      <c r="A93" s="3" t="s">
        <v>146</v>
      </c>
    </row>
    <row r="94" spans="1:7">
      <c r="A94" s="4" t="s">
        <v>147</v>
      </c>
      <c r="C94" s="5" t="n">
        <v>-441153</v>
      </c>
    </row>
    <row r="95" spans="1:7">
      <c r="A95" s="4" t="s">
        <v>148</v>
      </c>
      <c r="B95" s="5" t="n">
        <v>-28445</v>
      </c>
      <c r="C95" s="6" t="n">
        <v>-44</v>
      </c>
      <c r="D95" s="5" t="n">
        <v>-28235</v>
      </c>
      <c r="G95" s="5" t="n">
        <v>-166</v>
      </c>
    </row>
    <row r="96" spans="1:7">
      <c r="A96" s="4" t="s">
        <v>149</v>
      </c>
      <c r="B96" s="5" t="n">
        <v>3027</v>
      </c>
      <c r="D96" s="5" t="n">
        <v>3027</v>
      </c>
    </row>
    <row r="97" spans="1:7">
      <c r="A97" s="4" t="s">
        <v>150</v>
      </c>
      <c r="C97" s="5" t="n">
        <v>7615</v>
      </c>
    </row>
    <row r="98" spans="1:7">
      <c r="A98" s="4" t="s">
        <v>151</v>
      </c>
      <c r="B98" s="5" t="n">
        <v>-3</v>
      </c>
      <c r="C98" s="6" t="n">
        <v>1</v>
      </c>
      <c r="D98" s="5" t="n">
        <v>-4</v>
      </c>
    </row>
    <row r="99" spans="1:7">
      <c r="A99" s="4" t="s">
        <v>154</v>
      </c>
      <c r="B99" s="5" t="n">
        <v>15787</v>
      </c>
      <c r="E99" s="5" t="n">
        <v>15787</v>
      </c>
    </row>
    <row r="100" spans="1:7">
      <c r="A100" s="4" t="s">
        <v>156</v>
      </c>
      <c r="B100" s="6" t="n">
        <v>-25178</v>
      </c>
      <c r="F100" s="5" t="n">
        <v>-25178</v>
      </c>
    </row>
    <row r="101" spans="1:7">
      <c r="A101" s="4" t="s">
        <v>172</v>
      </c>
      <c r="B101" s="5" t="n">
        <v>42145737</v>
      </c>
      <c r="C101" s="5" t="n">
        <v>42145737</v>
      </c>
    </row>
    <row r="102" spans="1:7">
      <c r="A102" s="4" t="s">
        <v>173</v>
      </c>
      <c r="B102" s="6" t="n">
        <v>688469</v>
      </c>
      <c r="C102" s="6" t="n">
        <v>4679</v>
      </c>
      <c r="D102" s="6" t="n">
        <v>240625</v>
      </c>
      <c r="E102" s="6" t="n">
        <v>553917</v>
      </c>
      <c r="F102" s="6" t="n">
        <v>-42092</v>
      </c>
      <c r="G102" s="6" t="n">
        <v>-686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0</v>
      </c>
      <c r="B1" s="2" t="s">
        <v>551</v>
      </c>
      <c r="C1" s="2" t="s">
        <v>2</v>
      </c>
      <c r="D1" s="2" t="s">
        <v>359</v>
      </c>
      <c r="E1" s="2" t="s">
        <v>552</v>
      </c>
      <c r="F1" s="2" t="s">
        <v>338</v>
      </c>
      <c r="G1" s="2" t="s">
        <v>553</v>
      </c>
      <c r="H1" s="2" t="s">
        <v>554</v>
      </c>
    </row>
    <row r="2" spans="1:8">
      <c r="A2" s="4" t="s">
        <v>341</v>
      </c>
    </row>
    <row r="3" spans="1:8">
      <c r="A3" s="3" t="s">
        <v>555</v>
      </c>
    </row>
    <row r="4" spans="1:8">
      <c r="A4" s="4" t="s">
        <v>344</v>
      </c>
      <c r="C4" s="6" t="n">
        <v>0</v>
      </c>
      <c r="F4" s="6" t="n">
        <v>38371000</v>
      </c>
    </row>
    <row r="5" spans="1:8">
      <c r="A5" s="4" t="s">
        <v>366</v>
      </c>
      <c r="C5" s="5" t="n">
        <v>35000</v>
      </c>
      <c r="D5" s="6" t="n">
        <v>25000000</v>
      </c>
    </row>
    <row r="6" spans="1:8">
      <c r="A6" s="4" t="s">
        <v>556</v>
      </c>
      <c r="C6" s="5" t="n">
        <v>17210000</v>
      </c>
    </row>
    <row r="7" spans="1:8">
      <c r="A7" s="4" t="s">
        <v>557</v>
      </c>
      <c r="C7" s="6" t="n">
        <v>35000000</v>
      </c>
    </row>
    <row r="8" spans="1:8">
      <c r="A8" s="4" t="s">
        <v>558</v>
      </c>
    </row>
    <row r="9" spans="1:8">
      <c r="A9" s="3" t="s">
        <v>555</v>
      </c>
    </row>
    <row r="10" spans="1:8">
      <c r="A10" s="4" t="s">
        <v>557</v>
      </c>
      <c r="B10" s="6" t="n">
        <v>35000000</v>
      </c>
    </row>
    <row r="11" spans="1:8">
      <c r="A11" s="4" t="s">
        <v>559</v>
      </c>
      <c r="E11" s="7" t="n">
        <v>64.51000000000001</v>
      </c>
    </row>
    <row r="12" spans="1:8">
      <c r="A12" s="4" t="s">
        <v>560</v>
      </c>
      <c r="B12" s="5" t="n">
        <v>438359</v>
      </c>
    </row>
    <row r="13" spans="1:8">
      <c r="A13" s="4" t="s">
        <v>366</v>
      </c>
      <c r="B13" s="6" t="n">
        <v>6722000</v>
      </c>
    </row>
    <row r="14" spans="1:8">
      <c r="A14" s="4" t="s">
        <v>561</v>
      </c>
      <c r="B14" s="6" t="n">
        <v>28278000</v>
      </c>
    </row>
    <row r="15" spans="1:8">
      <c r="A15" s="4" t="s">
        <v>562</v>
      </c>
    </row>
    <row r="16" spans="1:8">
      <c r="A16" s="3" t="s">
        <v>555</v>
      </c>
    </row>
    <row r="17" spans="1:8">
      <c r="A17" s="4" t="s">
        <v>344</v>
      </c>
      <c r="H17" s="6" t="n">
        <v>1292000</v>
      </c>
    </row>
    <row r="18" spans="1:8">
      <c r="A18" s="4" t="s">
        <v>557</v>
      </c>
      <c r="G18" s="6" t="n">
        <v>1850000</v>
      </c>
    </row>
    <row r="19" spans="1:8">
      <c r="A19" s="4" t="s">
        <v>563</v>
      </c>
      <c r="G1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4</v>
      </c>
      <c r="B1" s="2" t="s">
        <v>2</v>
      </c>
      <c r="C1" s="2" t="s">
        <v>58</v>
      </c>
    </row>
    <row r="2" spans="1:3">
      <c r="A2" s="3" t="s">
        <v>565</v>
      </c>
    </row>
    <row r="3" spans="1:3">
      <c r="A3" s="4" t="s">
        <v>566</v>
      </c>
      <c r="B3" s="6" t="n">
        <v>31414</v>
      </c>
      <c r="C3" s="6" t="n">
        <v>10000</v>
      </c>
    </row>
    <row r="4" spans="1:3">
      <c r="A4" s="3" t="s">
        <v>567</v>
      </c>
    </row>
    <row r="5" spans="1:3">
      <c r="A5" s="4" t="s">
        <v>82</v>
      </c>
      <c r="B5" s="5" t="n">
        <v>944011</v>
      </c>
      <c r="C5" s="5" t="n">
        <v>220851</v>
      </c>
    </row>
    <row r="6" spans="1:3">
      <c r="A6" s="4" t="s">
        <v>568</v>
      </c>
    </row>
    <row r="7" spans="1:3">
      <c r="A7" s="3" t="s">
        <v>569</v>
      </c>
    </row>
    <row r="8" spans="1:3">
      <c r="A8" s="4" t="s">
        <v>72</v>
      </c>
      <c r="B8" s="5" t="n">
        <v>107</v>
      </c>
      <c r="C8" s="5" t="n">
        <v>3416</v>
      </c>
    </row>
    <row r="9" spans="1:3">
      <c r="A9" s="3" t="s">
        <v>570</v>
      </c>
    </row>
    <row r="10" spans="1:3">
      <c r="A10" s="4" t="s">
        <v>344</v>
      </c>
      <c r="B10" s="5" t="n">
        <v>1638</v>
      </c>
    </row>
    <row r="11" spans="1:3">
      <c r="A11" s="3" t="s">
        <v>571</v>
      </c>
    </row>
    <row r="12" spans="1:3">
      <c r="A12" s="4" t="s">
        <v>344</v>
      </c>
      <c r="C12" s="5" t="n">
        <v>1411</v>
      </c>
    </row>
    <row r="13" spans="1:3">
      <c r="A13" s="4" t="s">
        <v>85</v>
      </c>
      <c r="B13" s="5" t="n">
        <v>21537</v>
      </c>
      <c r="C13" s="5" t="n">
        <v>1411</v>
      </c>
    </row>
    <row r="14" spans="1:3">
      <c r="A14" s="4" t="s">
        <v>572</v>
      </c>
    </row>
    <row r="15" spans="1:3">
      <c r="A15" s="3" t="s">
        <v>573</v>
      </c>
    </row>
    <row r="16" spans="1:3">
      <c r="A16" s="4" t="s">
        <v>574</v>
      </c>
      <c r="B16" s="5" t="n">
        <v>107</v>
      </c>
      <c r="C16" s="5" t="n">
        <v>104</v>
      </c>
    </row>
    <row r="17" spans="1:3">
      <c r="A17" s="4" t="s">
        <v>575</v>
      </c>
    </row>
    <row r="18" spans="1:3">
      <c r="A18" s="3" t="s">
        <v>569</v>
      </c>
    </row>
    <row r="19" spans="1:3">
      <c r="A19" s="4" t="s">
        <v>72</v>
      </c>
      <c r="B19" s="5" t="n">
        <v>107</v>
      </c>
      <c r="C19" s="5" t="n">
        <v>104</v>
      </c>
    </row>
    <row r="20" spans="1:3">
      <c r="A20" s="3" t="s">
        <v>570</v>
      </c>
    </row>
    <row r="21" spans="1:3">
      <c r="A21" s="4" t="s">
        <v>344</v>
      </c>
      <c r="B21" s="5" t="n">
        <v>0</v>
      </c>
    </row>
    <row r="22" spans="1:3">
      <c r="A22" s="3" t="s">
        <v>571</v>
      </c>
    </row>
    <row r="23" spans="1:3">
      <c r="A23" s="4" t="s">
        <v>344</v>
      </c>
      <c r="C23" s="5" t="n">
        <v>0</v>
      </c>
    </row>
    <row r="24" spans="1:3">
      <c r="A24" s="4" t="s">
        <v>85</v>
      </c>
      <c r="B24" s="5" t="n">
        <v>0</v>
      </c>
      <c r="C24" s="5" t="n">
        <v>0</v>
      </c>
    </row>
    <row r="25" spans="1:3">
      <c r="A25" s="4" t="s">
        <v>576</v>
      </c>
    </row>
    <row r="26" spans="1:3">
      <c r="A26" s="3" t="s">
        <v>573</v>
      </c>
    </row>
    <row r="27" spans="1:3">
      <c r="A27" s="4" t="s">
        <v>574</v>
      </c>
      <c r="B27" s="5" t="n">
        <v>107</v>
      </c>
      <c r="C27" s="5" t="n">
        <v>104</v>
      </c>
    </row>
    <row r="28" spans="1:3">
      <c r="A28" s="4" t="s">
        <v>577</v>
      </c>
    </row>
    <row r="29" spans="1:3">
      <c r="A29" s="3" t="s">
        <v>569</v>
      </c>
    </row>
    <row r="30" spans="1:3">
      <c r="A30" s="4" t="s">
        <v>72</v>
      </c>
      <c r="B30" s="5" t="n">
        <v>0</v>
      </c>
      <c r="C30" s="5" t="n">
        <v>3312</v>
      </c>
    </row>
    <row r="31" spans="1:3">
      <c r="A31" s="3" t="s">
        <v>570</v>
      </c>
    </row>
    <row r="32" spans="1:3">
      <c r="A32" s="4" t="s">
        <v>344</v>
      </c>
      <c r="B32" s="5" t="n">
        <v>0</v>
      </c>
    </row>
    <row r="33" spans="1:3">
      <c r="A33" s="3" t="s">
        <v>571</v>
      </c>
    </row>
    <row r="34" spans="1:3">
      <c r="A34" s="4" t="s">
        <v>344</v>
      </c>
      <c r="C34" s="5" t="n">
        <v>0</v>
      </c>
    </row>
    <row r="35" spans="1:3">
      <c r="A35" s="4" t="s">
        <v>85</v>
      </c>
      <c r="B35" s="5" t="n">
        <v>19899</v>
      </c>
      <c r="C35" s="5" t="n">
        <v>0</v>
      </c>
    </row>
    <row r="36" spans="1:3">
      <c r="A36" s="4" t="s">
        <v>578</v>
      </c>
    </row>
    <row r="37" spans="1:3">
      <c r="A37" s="3" t="s">
        <v>573</v>
      </c>
    </row>
    <row r="38" spans="1:3">
      <c r="A38" s="4" t="s">
        <v>574</v>
      </c>
      <c r="B38" s="5" t="n">
        <v>0</v>
      </c>
      <c r="C38" s="5" t="n">
        <v>0</v>
      </c>
    </row>
    <row r="39" spans="1:3">
      <c r="A39" s="4" t="s">
        <v>579</v>
      </c>
    </row>
    <row r="40" spans="1:3">
      <c r="A40" s="3" t="s">
        <v>569</v>
      </c>
    </row>
    <row r="41" spans="1:3">
      <c r="A41" s="4" t="s">
        <v>72</v>
      </c>
      <c r="B41" s="5" t="n">
        <v>0</v>
      </c>
      <c r="C41" s="5" t="n">
        <v>0</v>
      </c>
    </row>
    <row r="42" spans="1:3">
      <c r="A42" s="3" t="s">
        <v>570</v>
      </c>
    </row>
    <row r="43" spans="1:3">
      <c r="A43" s="4" t="s">
        <v>344</v>
      </c>
      <c r="B43" s="5" t="n">
        <v>1638</v>
      </c>
    </row>
    <row r="44" spans="1:3">
      <c r="A44" s="3" t="s">
        <v>571</v>
      </c>
    </row>
    <row r="45" spans="1:3">
      <c r="A45" s="4" t="s">
        <v>344</v>
      </c>
      <c r="C45" s="5" t="n">
        <v>1411</v>
      </c>
    </row>
    <row r="46" spans="1:3">
      <c r="A46" s="4" t="s">
        <v>85</v>
      </c>
      <c r="B46" s="5" t="n">
        <v>1638</v>
      </c>
      <c r="C46" s="5" t="n">
        <v>1411</v>
      </c>
    </row>
    <row r="47" spans="1:3">
      <c r="A47" s="4" t="s">
        <v>580</v>
      </c>
    </row>
    <row r="48" spans="1:3">
      <c r="A48" s="3" t="s">
        <v>573</v>
      </c>
    </row>
    <row r="49" spans="1:3">
      <c r="A49" s="4" t="s">
        <v>574</v>
      </c>
      <c r="B49" s="5" t="n">
        <v>0</v>
      </c>
      <c r="C49" s="5" t="n">
        <v>0</v>
      </c>
    </row>
    <row r="50" spans="1:3">
      <c r="A50" s="4" t="s">
        <v>581</v>
      </c>
    </row>
    <row r="51" spans="1:3">
      <c r="A51" s="3" t="s">
        <v>582</v>
      </c>
    </row>
    <row r="52" spans="1:3">
      <c r="A52" s="4" t="s">
        <v>538</v>
      </c>
      <c r="C52" s="5" t="n">
        <v>486</v>
      </c>
    </row>
    <row r="53" spans="1:3">
      <c r="A53" s="3" t="s">
        <v>569</v>
      </c>
    </row>
    <row r="54" spans="1:3">
      <c r="A54" s="4" t="s">
        <v>538</v>
      </c>
      <c r="C54" s="5" t="n">
        <v>2826</v>
      </c>
    </row>
    <row r="55" spans="1:3">
      <c r="A55" s="3" t="s">
        <v>565</v>
      </c>
    </row>
    <row r="56" spans="1:3">
      <c r="A56" s="4" t="s">
        <v>566</v>
      </c>
      <c r="B56" s="5" t="n">
        <v>1914</v>
      </c>
    </row>
    <row r="57" spans="1:3">
      <c r="A57" s="3" t="s">
        <v>570</v>
      </c>
    </row>
    <row r="58" spans="1:3">
      <c r="A58" s="4" t="s">
        <v>538</v>
      </c>
      <c r="B58" s="5" t="n">
        <v>3483</v>
      </c>
    </row>
    <row r="59" spans="1:3">
      <c r="A59" s="3" t="s">
        <v>567</v>
      </c>
    </row>
    <row r="60" spans="1:3">
      <c r="A60" s="4" t="s">
        <v>82</v>
      </c>
      <c r="B60" s="5" t="n">
        <v>6381</v>
      </c>
    </row>
    <row r="61" spans="1:3">
      <c r="A61" s="3" t="s">
        <v>571</v>
      </c>
    </row>
    <row r="62" spans="1:3">
      <c r="A62" s="4" t="s">
        <v>538</v>
      </c>
      <c r="B62" s="5" t="n">
        <v>8121</v>
      </c>
    </row>
    <row r="63" spans="1:3">
      <c r="A63" s="4" t="s">
        <v>583</v>
      </c>
    </row>
    <row r="64" spans="1:3">
      <c r="A64" s="3" t="s">
        <v>582</v>
      </c>
    </row>
    <row r="65" spans="1:3">
      <c r="A65" s="4" t="s">
        <v>538</v>
      </c>
      <c r="C65" s="5" t="n">
        <v>0</v>
      </c>
    </row>
    <row r="66" spans="1:3">
      <c r="A66" s="3" t="s">
        <v>569</v>
      </c>
    </row>
    <row r="67" spans="1:3">
      <c r="A67" s="4" t="s">
        <v>538</v>
      </c>
      <c r="C67" s="5" t="n">
        <v>0</v>
      </c>
    </row>
    <row r="68" spans="1:3">
      <c r="A68" s="3" t="s">
        <v>565</v>
      </c>
    </row>
    <row r="69" spans="1:3">
      <c r="A69" s="4" t="s">
        <v>566</v>
      </c>
      <c r="B69" s="5" t="n">
        <v>0</v>
      </c>
    </row>
    <row r="70" spans="1:3">
      <c r="A70" s="3" t="s">
        <v>570</v>
      </c>
    </row>
    <row r="71" spans="1:3">
      <c r="A71" s="4" t="s">
        <v>538</v>
      </c>
      <c r="B71" s="5" t="n">
        <v>0</v>
      </c>
    </row>
    <row r="72" spans="1:3">
      <c r="A72" s="3" t="s">
        <v>567</v>
      </c>
    </row>
    <row r="73" spans="1:3">
      <c r="A73" s="4" t="s">
        <v>82</v>
      </c>
      <c r="B73" s="5" t="n">
        <v>0</v>
      </c>
    </row>
    <row r="74" spans="1:3">
      <c r="A74" s="3" t="s">
        <v>571</v>
      </c>
    </row>
    <row r="75" spans="1:3">
      <c r="A75" s="4" t="s">
        <v>538</v>
      </c>
      <c r="B75" s="5" t="n">
        <v>0</v>
      </c>
    </row>
    <row r="76" spans="1:3">
      <c r="A76" s="4" t="s">
        <v>584</v>
      </c>
    </row>
    <row r="77" spans="1:3">
      <c r="A77" s="3" t="s">
        <v>582</v>
      </c>
    </row>
    <row r="78" spans="1:3">
      <c r="A78" s="4" t="s">
        <v>538</v>
      </c>
      <c r="C78" s="5" t="n">
        <v>486</v>
      </c>
    </row>
    <row r="79" spans="1:3">
      <c r="A79" s="3" t="s">
        <v>569</v>
      </c>
    </row>
    <row r="80" spans="1:3">
      <c r="A80" s="4" t="s">
        <v>538</v>
      </c>
      <c r="C80" s="5" t="n">
        <v>2826</v>
      </c>
    </row>
    <row r="81" spans="1:3">
      <c r="A81" s="3" t="s">
        <v>565</v>
      </c>
    </row>
    <row r="82" spans="1:3">
      <c r="A82" s="4" t="s">
        <v>566</v>
      </c>
      <c r="B82" s="5" t="n">
        <v>1914</v>
      </c>
    </row>
    <row r="83" spans="1:3">
      <c r="A83" s="3" t="s">
        <v>570</v>
      </c>
    </row>
    <row r="84" spans="1:3">
      <c r="A84" s="4" t="s">
        <v>538</v>
      </c>
      <c r="B84" s="5" t="n">
        <v>3483</v>
      </c>
    </row>
    <row r="85" spans="1:3">
      <c r="A85" s="3" t="s">
        <v>567</v>
      </c>
    </row>
    <row r="86" spans="1:3">
      <c r="A86" s="4" t="s">
        <v>82</v>
      </c>
      <c r="B86" s="5" t="n">
        <v>6381</v>
      </c>
    </row>
    <row r="87" spans="1:3">
      <c r="A87" s="3" t="s">
        <v>571</v>
      </c>
    </row>
    <row r="88" spans="1:3">
      <c r="A88" s="4" t="s">
        <v>538</v>
      </c>
      <c r="B88" s="5" t="n">
        <v>8121</v>
      </c>
    </row>
    <row r="89" spans="1:3">
      <c r="A89" s="4" t="s">
        <v>585</v>
      </c>
    </row>
    <row r="90" spans="1:3">
      <c r="A90" s="3" t="s">
        <v>582</v>
      </c>
    </row>
    <row r="91" spans="1:3">
      <c r="A91" s="4" t="s">
        <v>538</v>
      </c>
      <c r="C91" s="5" t="n">
        <v>0</v>
      </c>
    </row>
    <row r="92" spans="1:3">
      <c r="A92" s="3" t="s">
        <v>569</v>
      </c>
    </row>
    <row r="93" spans="1:3">
      <c r="A93" s="4" t="s">
        <v>538</v>
      </c>
      <c r="C93" s="6" t="n">
        <v>0</v>
      </c>
    </row>
    <row r="94" spans="1:3">
      <c r="A94" s="3" t="s">
        <v>565</v>
      </c>
    </row>
    <row r="95" spans="1:3">
      <c r="A95" s="4" t="s">
        <v>566</v>
      </c>
      <c r="B95" s="5" t="n">
        <v>0</v>
      </c>
    </row>
    <row r="96" spans="1:3">
      <c r="A96" s="3" t="s">
        <v>570</v>
      </c>
    </row>
    <row r="97" spans="1:3">
      <c r="A97" s="4" t="s">
        <v>538</v>
      </c>
      <c r="B97" s="5" t="n">
        <v>0</v>
      </c>
    </row>
    <row r="98" spans="1:3">
      <c r="A98" s="3" t="s">
        <v>567</v>
      </c>
    </row>
    <row r="99" spans="1:3">
      <c r="A99" s="4" t="s">
        <v>82</v>
      </c>
      <c r="B99" s="5" t="n">
        <v>0</v>
      </c>
    </row>
    <row r="100" spans="1:3">
      <c r="A100" s="3" t="s">
        <v>571</v>
      </c>
    </row>
    <row r="101" spans="1:3">
      <c r="A101" s="4" t="s">
        <v>538</v>
      </c>
      <c r="B10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321</v>
      </c>
    </row>
    <row r="3" spans="1:2">
      <c r="A3" s="3" t="s">
        <v>587</v>
      </c>
    </row>
    <row r="4" spans="1:2">
      <c r="A4" s="4" t="s">
        <v>588</v>
      </c>
      <c r="B4" s="6" t="n">
        <v>1411</v>
      </c>
    </row>
    <row r="5" spans="1:2">
      <c r="A5" s="4" t="s">
        <v>219</v>
      </c>
      <c r="B5" s="5" t="n">
        <v>38372</v>
      </c>
    </row>
    <row r="6" spans="1:2">
      <c r="A6" s="4" t="s">
        <v>589</v>
      </c>
      <c r="B6" s="5" t="n">
        <v>-6423</v>
      </c>
    </row>
    <row r="7" spans="1:2">
      <c r="A7" s="4" t="s">
        <v>590</v>
      </c>
      <c r="B7" s="5" t="n">
        <v>-31722</v>
      </c>
    </row>
    <row r="8" spans="1:2">
      <c r="A8" s="4" t="s">
        <v>591</v>
      </c>
      <c r="B8" s="5" t="n">
        <v>1638</v>
      </c>
    </row>
    <row r="9" spans="1:2">
      <c r="A9" s="4" t="s">
        <v>562</v>
      </c>
    </row>
    <row r="10" spans="1:2">
      <c r="A10" s="3" t="s">
        <v>587</v>
      </c>
    </row>
    <row r="11" spans="1:2">
      <c r="A11" s="4" t="s">
        <v>588</v>
      </c>
      <c r="B11" s="5" t="n">
        <v>1411</v>
      </c>
    </row>
    <row r="12" spans="1:2">
      <c r="A12" s="4" t="s">
        <v>219</v>
      </c>
      <c r="B12" s="5" t="n">
        <v>0</v>
      </c>
    </row>
    <row r="13" spans="1:2">
      <c r="A13" s="4" t="s">
        <v>589</v>
      </c>
      <c r="B13" s="5" t="n">
        <v>227</v>
      </c>
    </row>
    <row r="14" spans="1:2">
      <c r="A14" s="4" t="s">
        <v>590</v>
      </c>
      <c r="B14" s="5" t="n">
        <v>0</v>
      </c>
    </row>
    <row r="15" spans="1:2">
      <c r="A15" s="4" t="s">
        <v>591</v>
      </c>
      <c r="B15" s="5" t="n">
        <v>1638</v>
      </c>
    </row>
    <row r="16" spans="1:2">
      <c r="A16" s="4" t="s">
        <v>592</v>
      </c>
    </row>
    <row r="17" spans="1:2">
      <c r="A17" s="3" t="s">
        <v>587</v>
      </c>
    </row>
    <row r="18" spans="1:2">
      <c r="A18" s="4" t="s">
        <v>588</v>
      </c>
      <c r="B18" s="5" t="n">
        <v>0</v>
      </c>
    </row>
    <row r="19" spans="1:2">
      <c r="A19" s="4" t="s">
        <v>219</v>
      </c>
      <c r="B19" s="5" t="n">
        <v>35100</v>
      </c>
    </row>
    <row r="20" spans="1:2">
      <c r="A20" s="4" t="s">
        <v>589</v>
      </c>
      <c r="B20" s="5" t="n">
        <v>-10100</v>
      </c>
    </row>
    <row r="21" spans="1:2">
      <c r="A21" s="4" t="s">
        <v>590</v>
      </c>
      <c r="B21" s="5" t="n">
        <v>-25000</v>
      </c>
    </row>
    <row r="22" spans="1:2">
      <c r="A22" s="4" t="s">
        <v>591</v>
      </c>
      <c r="B22" s="5" t="n">
        <v>0</v>
      </c>
    </row>
    <row r="23" spans="1:2">
      <c r="A23" s="4" t="s">
        <v>593</v>
      </c>
    </row>
    <row r="24" spans="1:2">
      <c r="A24" s="3" t="s">
        <v>587</v>
      </c>
    </row>
    <row r="25" spans="1:2">
      <c r="A25" s="4" t="s">
        <v>588</v>
      </c>
      <c r="B25" s="5" t="n">
        <v>0</v>
      </c>
    </row>
    <row r="26" spans="1:2">
      <c r="A26" s="4" t="s">
        <v>219</v>
      </c>
      <c r="B26" s="5" t="n">
        <v>3272</v>
      </c>
    </row>
    <row r="27" spans="1:2">
      <c r="A27" s="4" t="s">
        <v>589</v>
      </c>
      <c r="B27" s="5" t="n">
        <v>3450</v>
      </c>
    </row>
    <row r="28" spans="1:2">
      <c r="A28" s="4" t="s">
        <v>590</v>
      </c>
      <c r="B28" s="5" t="n">
        <v>-6722</v>
      </c>
    </row>
    <row r="29" spans="1:2">
      <c r="A29" s="4" t="s">
        <v>591</v>
      </c>
      <c r="B29"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8</v>
      </c>
    </row>
    <row r="2" spans="1:3">
      <c r="A2" s="3" t="s">
        <v>595</v>
      </c>
    </row>
    <row r="3" spans="1:3">
      <c r="A3" s="4" t="s">
        <v>596</v>
      </c>
      <c r="B3" s="6" t="n">
        <v>474440</v>
      </c>
      <c r="C3" s="6" t="n">
        <v>220343</v>
      </c>
    </row>
    <row r="4" spans="1:3">
      <c r="A4" s="4" t="s">
        <v>597</v>
      </c>
      <c r="B4" s="5" t="n">
        <v>-106393</v>
      </c>
      <c r="C4" s="5" t="n">
        <v>-85108</v>
      </c>
    </row>
    <row r="5" spans="1:3">
      <c r="A5" s="4" t="s">
        <v>598</v>
      </c>
      <c r="B5" s="5" t="n">
        <v>368047</v>
      </c>
      <c r="C5" s="5" t="n">
        <v>135235</v>
      </c>
    </row>
    <row r="6" spans="1:3">
      <c r="A6" s="3" t="s">
        <v>599</v>
      </c>
    </row>
    <row r="7" spans="1:3">
      <c r="A7" s="4" t="s">
        <v>600</v>
      </c>
      <c r="B7" s="5" t="n">
        <v>118278</v>
      </c>
      <c r="C7" s="5" t="n">
        <v>6278</v>
      </c>
    </row>
    <row r="8" spans="1:3">
      <c r="A8" s="3" t="s">
        <v>601</v>
      </c>
    </row>
    <row r="9" spans="1:3">
      <c r="A9" s="4" t="s">
        <v>596</v>
      </c>
      <c r="B9" s="5" t="n">
        <v>592718</v>
      </c>
      <c r="C9" s="5" t="n">
        <v>226621</v>
      </c>
    </row>
    <row r="10" spans="1:3">
      <c r="A10" s="4" t="s">
        <v>597</v>
      </c>
      <c r="B10" s="5" t="n">
        <v>-106393</v>
      </c>
      <c r="C10" s="5" t="n">
        <v>-85108</v>
      </c>
    </row>
    <row r="11" spans="1:3">
      <c r="A11" s="4" t="s">
        <v>598</v>
      </c>
      <c r="B11" s="5" t="n">
        <v>486325</v>
      </c>
      <c r="C11" s="5" t="n">
        <v>141513</v>
      </c>
    </row>
    <row r="12" spans="1:3">
      <c r="A12" s="4" t="s">
        <v>602</v>
      </c>
    </row>
    <row r="13" spans="1:3">
      <c r="A13" s="3" t="s">
        <v>595</v>
      </c>
    </row>
    <row r="14" spans="1:3">
      <c r="A14" s="4" t="s">
        <v>596</v>
      </c>
      <c r="B14" s="5" t="n">
        <v>370370</v>
      </c>
      <c r="C14" s="5" t="n">
        <v>146204</v>
      </c>
    </row>
    <row r="15" spans="1:3">
      <c r="A15" s="4" t="s">
        <v>597</v>
      </c>
      <c r="B15" s="5" t="n">
        <v>-71389</v>
      </c>
      <c r="C15" s="5" t="n">
        <v>-54866</v>
      </c>
    </row>
    <row r="16" spans="1:3">
      <c r="A16" s="4" t="s">
        <v>598</v>
      </c>
      <c r="B16" s="5" t="n">
        <v>298981</v>
      </c>
      <c r="C16" s="5" t="n">
        <v>91338</v>
      </c>
    </row>
    <row r="17" spans="1:3">
      <c r="A17" s="3" t="s">
        <v>601</v>
      </c>
    </row>
    <row r="18" spans="1:3">
      <c r="A18" s="4" t="s">
        <v>597</v>
      </c>
      <c r="B18" s="5" t="n">
        <v>-71389</v>
      </c>
      <c r="C18" s="5" t="n">
        <v>-54866</v>
      </c>
    </row>
    <row r="19" spans="1:3">
      <c r="A19" s="4" t="s">
        <v>603</v>
      </c>
    </row>
    <row r="20" spans="1:3">
      <c r="A20" s="3" t="s">
        <v>595</v>
      </c>
    </row>
    <row r="21" spans="1:3">
      <c r="A21" s="4" t="s">
        <v>596</v>
      </c>
      <c r="B21" s="5" t="n">
        <v>90296</v>
      </c>
      <c r="C21" s="5" t="n">
        <v>60032</v>
      </c>
    </row>
    <row r="22" spans="1:3">
      <c r="A22" s="4" t="s">
        <v>597</v>
      </c>
      <c r="B22" s="5" t="n">
        <v>-28408</v>
      </c>
      <c r="C22" s="5" t="n">
        <v>-24081</v>
      </c>
    </row>
    <row r="23" spans="1:3">
      <c r="A23" s="4" t="s">
        <v>598</v>
      </c>
      <c r="B23" s="5" t="n">
        <v>61888</v>
      </c>
      <c r="C23" s="5" t="n">
        <v>35951</v>
      </c>
    </row>
    <row r="24" spans="1:3">
      <c r="A24" s="3" t="s">
        <v>601</v>
      </c>
    </row>
    <row r="25" spans="1:3">
      <c r="A25" s="4" t="s">
        <v>597</v>
      </c>
      <c r="B25" s="5" t="n">
        <v>-28408</v>
      </c>
      <c r="C25" s="5" t="n">
        <v>-24081</v>
      </c>
    </row>
    <row r="26" spans="1:3">
      <c r="A26" s="4" t="s">
        <v>604</v>
      </c>
    </row>
    <row r="27" spans="1:3">
      <c r="A27" s="3" t="s">
        <v>595</v>
      </c>
    </row>
    <row r="28" spans="1:3">
      <c r="A28" s="4" t="s">
        <v>596</v>
      </c>
      <c r="B28" s="5" t="n">
        <v>8364</v>
      </c>
      <c r="C28" s="5" t="n">
        <v>8361</v>
      </c>
    </row>
    <row r="29" spans="1:3">
      <c r="A29" s="4" t="s">
        <v>597</v>
      </c>
      <c r="B29" s="5" t="n">
        <v>-3800</v>
      </c>
      <c r="C29" s="5" t="n">
        <v>-3256</v>
      </c>
    </row>
    <row r="30" spans="1:3">
      <c r="A30" s="4" t="s">
        <v>598</v>
      </c>
      <c r="B30" s="5" t="n">
        <v>4564</v>
      </c>
      <c r="C30" s="5" t="n">
        <v>5105</v>
      </c>
    </row>
    <row r="31" spans="1:3">
      <c r="A31" s="3" t="s">
        <v>601</v>
      </c>
    </row>
    <row r="32" spans="1:3">
      <c r="A32" s="4" t="s">
        <v>597</v>
      </c>
      <c r="B32" s="5" t="n">
        <v>-3800</v>
      </c>
      <c r="C32" s="5" t="n">
        <v>-3256</v>
      </c>
    </row>
    <row r="33" spans="1:3">
      <c r="A33" s="4" t="s">
        <v>605</v>
      </c>
    </row>
    <row r="34" spans="1:3">
      <c r="A34" s="3" t="s">
        <v>595</v>
      </c>
    </row>
    <row r="35" spans="1:3">
      <c r="A35" s="4" t="s">
        <v>596</v>
      </c>
      <c r="B35" s="5" t="n">
        <v>2850</v>
      </c>
      <c r="C35" s="5" t="n">
        <v>2880</v>
      </c>
    </row>
    <row r="36" spans="1:3">
      <c r="A36" s="4" t="s">
        <v>597</v>
      </c>
      <c r="B36" s="5" t="n">
        <v>-1769</v>
      </c>
      <c r="C36" s="5" t="n">
        <v>-1653</v>
      </c>
    </row>
    <row r="37" spans="1:3">
      <c r="A37" s="4" t="s">
        <v>598</v>
      </c>
      <c r="B37" s="5" t="n">
        <v>1081</v>
      </c>
      <c r="C37" s="5" t="n">
        <v>1227</v>
      </c>
    </row>
    <row r="38" spans="1:3">
      <c r="A38" s="3" t="s">
        <v>601</v>
      </c>
    </row>
    <row r="39" spans="1:3">
      <c r="A39" s="4" t="s">
        <v>597</v>
      </c>
      <c r="B39" s="5" t="n">
        <v>-1769</v>
      </c>
      <c r="C39" s="5" t="n">
        <v>-1653</v>
      </c>
    </row>
    <row r="40" spans="1:3">
      <c r="A40" s="4" t="s">
        <v>606</v>
      </c>
    </row>
    <row r="41" spans="1:3">
      <c r="A41" s="3" t="s">
        <v>595</v>
      </c>
    </row>
    <row r="42" spans="1:3">
      <c r="A42" s="4" t="s">
        <v>596</v>
      </c>
      <c r="B42" s="5" t="n">
        <v>2560</v>
      </c>
      <c r="C42" s="5" t="n">
        <v>2866</v>
      </c>
    </row>
    <row r="43" spans="1:3">
      <c r="A43" s="4" t="s">
        <v>597</v>
      </c>
      <c r="B43" s="5" t="n">
        <v>-1027</v>
      </c>
      <c r="C43" s="5" t="n">
        <v>-1252</v>
      </c>
    </row>
    <row r="44" spans="1:3">
      <c r="A44" s="4" t="s">
        <v>598</v>
      </c>
      <c r="B44" s="5" t="n">
        <v>1533</v>
      </c>
      <c r="C44" s="5" t="n">
        <v>1614</v>
      </c>
    </row>
    <row r="45" spans="1:3">
      <c r="A45" s="3" t="s">
        <v>601</v>
      </c>
    </row>
    <row r="46" spans="1:3">
      <c r="A46" s="4" t="s">
        <v>597</v>
      </c>
      <c r="B46" s="6" t="n">
        <v>-1027</v>
      </c>
      <c r="C46" s="6" t="n">
        <v>-12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7</v>
      </c>
      <c r="B1" s="2" t="s">
        <v>1</v>
      </c>
    </row>
    <row r="2" spans="1:3">
      <c r="B2" s="2" t="s">
        <v>2</v>
      </c>
      <c r="C2" s="2" t="s">
        <v>109</v>
      </c>
    </row>
    <row r="3" spans="1:3">
      <c r="A3" s="3" t="s">
        <v>241</v>
      </c>
    </row>
    <row r="4" spans="1:3">
      <c r="A4" s="4" t="s">
        <v>608</v>
      </c>
      <c r="B4" s="6" t="n">
        <v>23952</v>
      </c>
      <c r="C4" s="6" t="n">
        <v>15508</v>
      </c>
    </row>
    <row r="5" spans="1:3">
      <c r="A5" s="4" t="s">
        <v>609</v>
      </c>
      <c r="B5" s="5" t="n">
        <v>8844</v>
      </c>
    </row>
    <row r="6" spans="1:3">
      <c r="A6" s="4" t="s">
        <v>610</v>
      </c>
      <c r="B6" s="5" t="n">
        <v>34965</v>
      </c>
    </row>
    <row r="7" spans="1:3">
      <c r="A7" s="4" t="s">
        <v>611</v>
      </c>
      <c r="B7" s="5" t="n">
        <v>34593</v>
      </c>
    </row>
    <row r="8" spans="1:3">
      <c r="A8" s="4" t="s">
        <v>612</v>
      </c>
      <c r="B8" s="5" t="n">
        <v>33560</v>
      </c>
    </row>
    <row r="9" spans="1:3">
      <c r="A9" s="4" t="s">
        <v>613</v>
      </c>
      <c r="B9" s="5" t="n">
        <v>32701</v>
      </c>
    </row>
    <row r="10" spans="1:3">
      <c r="A10" s="4" t="s">
        <v>614</v>
      </c>
      <c r="B10" s="6" t="n">
        <v>298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615</v>
      </c>
      <c r="B1" s="2" t="s">
        <v>1</v>
      </c>
    </row>
    <row r="2" spans="1:2">
      <c r="B2" s="2" t="s">
        <v>321</v>
      </c>
    </row>
    <row r="3" spans="1:2">
      <c r="A3" s="3" t="s">
        <v>616</v>
      </c>
    </row>
    <row r="4" spans="1:2">
      <c r="A4" s="4" t="s">
        <v>617</v>
      </c>
      <c r="B4" s="6" t="n">
        <v>378109</v>
      </c>
    </row>
    <row r="5" spans="1:2">
      <c r="A5" s="4" t="s">
        <v>219</v>
      </c>
      <c r="B5" s="5" t="n">
        <v>277126</v>
      </c>
    </row>
    <row r="6" spans="1:2">
      <c r="A6" s="4" t="s">
        <v>133</v>
      </c>
      <c r="B6" s="5" t="n">
        <v>-1609</v>
      </c>
    </row>
    <row r="7" spans="1:2">
      <c r="A7" s="4" t="s">
        <v>618</v>
      </c>
      <c r="B7" s="5" t="n">
        <v>653626</v>
      </c>
    </row>
    <row r="8" spans="1:2">
      <c r="A8" s="4" t="s">
        <v>619</v>
      </c>
    </row>
    <row r="9" spans="1:2">
      <c r="A9" s="3" t="s">
        <v>616</v>
      </c>
    </row>
    <row r="10" spans="1:2">
      <c r="A10" s="4" t="s">
        <v>617</v>
      </c>
      <c r="B10" s="5" t="n">
        <v>180197</v>
      </c>
    </row>
    <row r="11" spans="1:2">
      <c r="A11" s="4" t="s">
        <v>219</v>
      </c>
      <c r="B11" s="5" t="n">
        <v>0</v>
      </c>
    </row>
    <row r="12" spans="1:2">
      <c r="A12" s="4" t="s">
        <v>133</v>
      </c>
      <c r="B12" s="5" t="n">
        <v>-1061</v>
      </c>
    </row>
    <row r="13" spans="1:2">
      <c r="A13" s="4" t="s">
        <v>618</v>
      </c>
      <c r="B13" s="5" t="n">
        <v>179136</v>
      </c>
    </row>
    <row r="14" spans="1:2">
      <c r="A14" s="4" t="s">
        <v>620</v>
      </c>
    </row>
    <row r="15" spans="1:2">
      <c r="A15" s="3" t="s">
        <v>616</v>
      </c>
    </row>
    <row r="16" spans="1:2">
      <c r="A16" s="4" t="s">
        <v>617</v>
      </c>
      <c r="B16" s="5" t="n">
        <v>64481</v>
      </c>
    </row>
    <row r="17" spans="1:2">
      <c r="A17" s="4" t="s">
        <v>219</v>
      </c>
      <c r="B17" s="5" t="n">
        <v>0</v>
      </c>
    </row>
    <row r="18" spans="1:2">
      <c r="A18" s="4" t="s">
        <v>133</v>
      </c>
      <c r="B18" s="5" t="n">
        <v>-283</v>
      </c>
    </row>
    <row r="19" spans="1:2">
      <c r="A19" s="4" t="s">
        <v>618</v>
      </c>
      <c r="B19" s="5" t="n">
        <v>64198</v>
      </c>
    </row>
    <row r="20" spans="1:2">
      <c r="A20" s="4" t="s">
        <v>621</v>
      </c>
    </row>
    <row r="21" spans="1:2">
      <c r="A21" s="3" t="s">
        <v>616</v>
      </c>
    </row>
    <row r="22" spans="1:2">
      <c r="A22" s="4" t="s">
        <v>617</v>
      </c>
      <c r="B22" s="5" t="n">
        <v>125298</v>
      </c>
    </row>
    <row r="23" spans="1:2">
      <c r="A23" s="4" t="s">
        <v>219</v>
      </c>
      <c r="B23" s="5" t="n">
        <v>277126</v>
      </c>
    </row>
    <row r="24" spans="1:2">
      <c r="A24" s="4" t="s">
        <v>133</v>
      </c>
      <c r="B24" s="5" t="n">
        <v>-265</v>
      </c>
    </row>
    <row r="25" spans="1:2">
      <c r="A25" s="4" t="s">
        <v>618</v>
      </c>
      <c r="B25" s="5" t="n">
        <v>402159</v>
      </c>
    </row>
    <row r="26" spans="1:2">
      <c r="A26" s="4" t="s">
        <v>622</v>
      </c>
    </row>
    <row r="27" spans="1:2">
      <c r="A27" s="3" t="s">
        <v>616</v>
      </c>
    </row>
    <row r="28" spans="1:2">
      <c r="A28" s="4" t="s">
        <v>617</v>
      </c>
      <c r="B28" s="5" t="n">
        <v>8133</v>
      </c>
    </row>
    <row r="29" spans="1:2">
      <c r="A29" s="4" t="s">
        <v>219</v>
      </c>
      <c r="B29" s="5" t="n">
        <v>0</v>
      </c>
    </row>
    <row r="30" spans="1:2">
      <c r="A30" s="4" t="s">
        <v>133</v>
      </c>
      <c r="B30" s="5" t="n">
        <v>0</v>
      </c>
    </row>
    <row r="31" spans="1:2">
      <c r="A31" s="4" t="s">
        <v>618</v>
      </c>
      <c r="B31" s="6" t="n">
        <v>81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58</v>
      </c>
    </row>
    <row r="2" spans="1:3">
      <c r="A2" s="3" t="s">
        <v>322</v>
      </c>
    </row>
    <row r="3" spans="1:3">
      <c r="A3" s="4" t="s">
        <v>624</v>
      </c>
      <c r="B3" s="6" t="n">
        <v>975425</v>
      </c>
      <c r="C3" s="6" t="n">
        <v>230851</v>
      </c>
    </row>
    <row r="4" spans="1:3">
      <c r="A4" s="4" t="s">
        <v>78</v>
      </c>
      <c r="B4" s="5" t="n">
        <v>-31414</v>
      </c>
      <c r="C4" s="5" t="n">
        <v>-10000</v>
      </c>
    </row>
    <row r="5" spans="1:3">
      <c r="A5" s="4" t="s">
        <v>625</v>
      </c>
      <c r="B5" s="5" t="n">
        <v>944011</v>
      </c>
      <c r="C5" s="5" t="n">
        <v>220851</v>
      </c>
    </row>
    <row r="6" spans="1:3">
      <c r="A6" s="4" t="s">
        <v>626</v>
      </c>
    </row>
    <row r="7" spans="1:3">
      <c r="A7" s="3" t="s">
        <v>322</v>
      </c>
    </row>
    <row r="8" spans="1:3">
      <c r="A8" s="4" t="s">
        <v>627</v>
      </c>
      <c r="B8" s="5" t="n">
        <v>-9745</v>
      </c>
      <c r="C8" s="5" t="n">
        <v>-2149</v>
      </c>
    </row>
    <row r="9" spans="1:3">
      <c r="A9" s="4" t="s">
        <v>538</v>
      </c>
    </row>
    <row r="10" spans="1:3">
      <c r="A10" s="3" t="s">
        <v>322</v>
      </c>
    </row>
    <row r="11" spans="1:3">
      <c r="A11" s="4" t="s">
        <v>628</v>
      </c>
      <c r="B11" s="5" t="n">
        <v>8295</v>
      </c>
      <c r="C11" s="5" t="n">
        <v>0</v>
      </c>
    </row>
    <row r="12" spans="1:3">
      <c r="A12" s="4" t="s">
        <v>629</v>
      </c>
    </row>
    <row r="13" spans="1:3">
      <c r="A13" s="3" t="s">
        <v>322</v>
      </c>
    </row>
    <row r="14" spans="1:3">
      <c r="A14" s="4" t="s">
        <v>628</v>
      </c>
      <c r="B14" s="5" t="n">
        <v>399000</v>
      </c>
      <c r="C14" s="5" t="n">
        <v>43000</v>
      </c>
    </row>
    <row r="15" spans="1:3">
      <c r="A15" s="4" t="s">
        <v>630</v>
      </c>
    </row>
    <row r="16" spans="1:3">
      <c r="A16" s="3" t="s">
        <v>322</v>
      </c>
    </row>
    <row r="17" spans="1:3">
      <c r="A17" s="4" t="s">
        <v>628</v>
      </c>
      <c r="B17" s="6" t="n">
        <v>577875</v>
      </c>
      <c r="C17" s="6" t="n">
        <v>19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631</v>
      </c>
      <c r="B1" s="2" t="s">
        <v>1</v>
      </c>
    </row>
    <row r="2" spans="1:5">
      <c r="B2" s="2" t="s">
        <v>2</v>
      </c>
      <c r="C2" s="2" t="s">
        <v>109</v>
      </c>
      <c r="D2" s="2" t="s">
        <v>632</v>
      </c>
      <c r="E2" s="2" t="s">
        <v>58</v>
      </c>
    </row>
    <row r="3" spans="1:5">
      <c r="A3" s="3" t="s">
        <v>322</v>
      </c>
    </row>
    <row r="4" spans="1:5">
      <c r="A4" s="4" t="s">
        <v>633</v>
      </c>
      <c r="B4" s="6" t="n">
        <v>12125000</v>
      </c>
      <c r="C4" s="6" t="n">
        <v>12707000</v>
      </c>
    </row>
    <row r="5" spans="1:5">
      <c r="A5" s="4" t="s">
        <v>626</v>
      </c>
    </row>
    <row r="6" spans="1:5">
      <c r="A6" s="3" t="s">
        <v>322</v>
      </c>
    </row>
    <row r="7" spans="1:5">
      <c r="A7" s="4" t="s">
        <v>634</v>
      </c>
      <c r="B7" s="4" t="s">
        <v>635</v>
      </c>
    </row>
    <row r="8" spans="1:5">
      <c r="A8" s="4" t="s">
        <v>636</v>
      </c>
    </row>
    <row r="9" spans="1:5">
      <c r="A9" s="3" t="s">
        <v>322</v>
      </c>
    </row>
    <row r="10" spans="1:5">
      <c r="A10" s="4" t="s">
        <v>634</v>
      </c>
      <c r="B10" s="4" t="s">
        <v>637</v>
      </c>
    </row>
    <row r="11" spans="1:5">
      <c r="A11" s="4" t="s">
        <v>638</v>
      </c>
    </row>
    <row r="12" spans="1:5">
      <c r="A12" s="3" t="s">
        <v>322</v>
      </c>
    </row>
    <row r="13" spans="1:5">
      <c r="A13" s="4" t="s">
        <v>634</v>
      </c>
      <c r="B13" s="4" t="s">
        <v>635</v>
      </c>
    </row>
    <row r="14" spans="1:5">
      <c r="A14" s="4" t="s">
        <v>639</v>
      </c>
    </row>
    <row r="15" spans="1:5">
      <c r="A15" s="3" t="s">
        <v>322</v>
      </c>
    </row>
    <row r="16" spans="1:5">
      <c r="A16" s="4" t="s">
        <v>640</v>
      </c>
      <c r="B16" s="4" t="s">
        <v>641</v>
      </c>
    </row>
    <row r="17" spans="1:5">
      <c r="A17" s="4" t="s">
        <v>642</v>
      </c>
    </row>
    <row r="18" spans="1:5">
      <c r="A18" s="3" t="s">
        <v>322</v>
      </c>
    </row>
    <row r="19" spans="1:5">
      <c r="A19" s="4" t="s">
        <v>640</v>
      </c>
      <c r="B19" s="4" t="s">
        <v>643</v>
      </c>
    </row>
    <row r="20" spans="1:5">
      <c r="A20" s="4" t="s">
        <v>644</v>
      </c>
    </row>
    <row r="21" spans="1:5">
      <c r="A21" s="3" t="s">
        <v>322</v>
      </c>
    </row>
    <row r="22" spans="1:5">
      <c r="A22" s="4" t="s">
        <v>640</v>
      </c>
      <c r="B22" s="4" t="s">
        <v>645</v>
      </c>
    </row>
    <row r="23" spans="1:5">
      <c r="A23" s="4" t="s">
        <v>646</v>
      </c>
    </row>
    <row r="24" spans="1:5">
      <c r="A24" s="3" t="s">
        <v>322</v>
      </c>
    </row>
    <row r="25" spans="1:5">
      <c r="A25" s="4" t="s">
        <v>640</v>
      </c>
      <c r="B25" s="4" t="s">
        <v>647</v>
      </c>
    </row>
    <row r="26" spans="1:5">
      <c r="A26" s="4" t="s">
        <v>648</v>
      </c>
      <c r="B26" s="4" t="s">
        <v>635</v>
      </c>
    </row>
    <row r="27" spans="1:5">
      <c r="A27" s="4" t="s">
        <v>649</v>
      </c>
    </row>
    <row r="28" spans="1:5">
      <c r="A28" s="3" t="s">
        <v>322</v>
      </c>
    </row>
    <row r="29" spans="1:5">
      <c r="A29" s="4" t="s">
        <v>640</v>
      </c>
      <c r="B29" s="4" t="s">
        <v>645</v>
      </c>
    </row>
    <row r="30" spans="1:5">
      <c r="A30" s="4" t="s">
        <v>650</v>
      </c>
    </row>
    <row r="31" spans="1:5">
      <c r="A31" s="3" t="s">
        <v>322</v>
      </c>
    </row>
    <row r="32" spans="1:5">
      <c r="A32" s="4" t="s">
        <v>628</v>
      </c>
      <c r="D32" s="6" t="n">
        <v>400000000</v>
      </c>
    </row>
    <row r="33" spans="1:5">
      <c r="A33" s="4" t="s">
        <v>651</v>
      </c>
    </row>
    <row r="34" spans="1:5">
      <c r="A34" s="3" t="s">
        <v>322</v>
      </c>
    </row>
    <row r="35" spans="1:5">
      <c r="A35" s="4" t="s">
        <v>628</v>
      </c>
      <c r="B35" s="6" t="n">
        <v>577875000</v>
      </c>
      <c r="E35" s="6" t="n">
        <v>190000000</v>
      </c>
    </row>
    <row r="36" spans="1:5">
      <c r="A36" s="4" t="s">
        <v>652</v>
      </c>
      <c r="B36" s="5" t="n">
        <v>19500000</v>
      </c>
    </row>
    <row r="37" spans="1:5">
      <c r="A37" s="4" t="s">
        <v>653</v>
      </c>
      <c r="B37" s="5" t="n">
        <v>29500000</v>
      </c>
    </row>
    <row r="38" spans="1:5">
      <c r="A38" s="4" t="s">
        <v>654</v>
      </c>
      <c r="B38" s="5" t="n">
        <v>29500000</v>
      </c>
    </row>
    <row r="39" spans="1:5">
      <c r="A39" s="4" t="s">
        <v>655</v>
      </c>
      <c r="B39" s="5" t="n">
        <v>29500000</v>
      </c>
    </row>
    <row r="40" spans="1:5">
      <c r="A40" s="4" t="s">
        <v>656</v>
      </c>
      <c r="B40" s="5" t="n">
        <v>29500000</v>
      </c>
    </row>
    <row r="41" spans="1:5">
      <c r="A41" s="4" t="s">
        <v>657</v>
      </c>
      <c r="B41" s="5" t="n">
        <v>452500000</v>
      </c>
    </row>
    <row r="42" spans="1:5">
      <c r="A42" s="4" t="s">
        <v>633</v>
      </c>
      <c r="B42" s="6" t="n">
        <v>12125000</v>
      </c>
    </row>
    <row r="43" spans="1:5">
      <c r="A43" s="4" t="s">
        <v>658</v>
      </c>
      <c r="B43" s="4" t="s">
        <v>659</v>
      </c>
    </row>
    <row r="44" spans="1:5">
      <c r="A44" s="4" t="s">
        <v>660</v>
      </c>
    </row>
    <row r="45" spans="1:5">
      <c r="A45" s="3" t="s">
        <v>322</v>
      </c>
    </row>
    <row r="46" spans="1:5">
      <c r="A46" s="4" t="s">
        <v>628</v>
      </c>
      <c r="B46" s="6" t="n">
        <v>399000000</v>
      </c>
      <c r="E46" s="6" t="n">
        <v>43000000</v>
      </c>
    </row>
    <row r="47" spans="1:5">
      <c r="A47" s="4" t="s">
        <v>661</v>
      </c>
    </row>
    <row r="48" spans="1:5">
      <c r="A48" s="3" t="s">
        <v>322</v>
      </c>
    </row>
    <row r="49" spans="1:5">
      <c r="A49" s="4" t="s">
        <v>662</v>
      </c>
      <c r="D49" s="6" t="n">
        <v>30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63</v>
      </c>
      <c r="B1" s="2" t="s">
        <v>2</v>
      </c>
      <c r="C1" s="2" t="s">
        <v>338</v>
      </c>
      <c r="D1" s="2" t="s">
        <v>554</v>
      </c>
    </row>
    <row r="2" spans="1:4">
      <c r="A2" s="4" t="s">
        <v>341</v>
      </c>
    </row>
    <row r="3" spans="1:4">
      <c r="A3" s="3" t="s">
        <v>339</v>
      </c>
    </row>
    <row r="4" spans="1:4">
      <c r="A4" s="4" t="s">
        <v>344</v>
      </c>
      <c r="B4" s="6" t="n">
        <v>0</v>
      </c>
      <c r="C4" s="6" t="n">
        <v>38371</v>
      </c>
    </row>
    <row r="5" spans="1:4">
      <c r="A5" s="4" t="s">
        <v>562</v>
      </c>
    </row>
    <row r="6" spans="1:4">
      <c r="A6" s="3" t="s">
        <v>339</v>
      </c>
    </row>
    <row r="7" spans="1:4">
      <c r="A7" s="4" t="s">
        <v>344</v>
      </c>
      <c r="D7" s="6" t="n">
        <v>1292</v>
      </c>
    </row>
    <row r="8" spans="1:4">
      <c r="A8" s="4" t="s">
        <v>664</v>
      </c>
      <c r="B8" s="6" t="n">
        <v>16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65</v>
      </c>
      <c r="B1" s="2" t="s">
        <v>108</v>
      </c>
      <c r="H1" s="2" t="s">
        <v>1</v>
      </c>
    </row>
    <row r="2" spans="1:9">
      <c r="B2" s="2" t="s">
        <v>2</v>
      </c>
      <c r="C2" s="2" t="s">
        <v>359</v>
      </c>
      <c r="D2" s="2" t="s">
        <v>666</v>
      </c>
      <c r="E2" s="2" t="s">
        <v>109</v>
      </c>
      <c r="F2" s="2" t="s">
        <v>667</v>
      </c>
      <c r="G2" s="2" t="s">
        <v>668</v>
      </c>
      <c r="H2" s="2" t="s">
        <v>2</v>
      </c>
      <c r="I2" s="2" t="s">
        <v>109</v>
      </c>
    </row>
    <row r="3" spans="1:9">
      <c r="A3" s="3" t="s">
        <v>669</v>
      </c>
    </row>
    <row r="4" spans="1:9">
      <c r="A4" s="4" t="s">
        <v>123</v>
      </c>
      <c r="B4" s="6" t="n">
        <v>15787</v>
      </c>
      <c r="C4" s="6" t="n">
        <v>-2263</v>
      </c>
      <c r="D4" s="6" t="n">
        <v>5767</v>
      </c>
      <c r="E4" s="6" t="n">
        <v>8175</v>
      </c>
      <c r="F4" s="6" t="n">
        <v>18800</v>
      </c>
      <c r="G4" s="6" t="n">
        <v>19242</v>
      </c>
      <c r="H4" s="6" t="n">
        <v>19291</v>
      </c>
      <c r="I4" s="6" t="n">
        <v>46217</v>
      </c>
    </row>
    <row r="5" spans="1:9">
      <c r="A5" s="4" t="s">
        <v>670</v>
      </c>
      <c r="B5" s="5" t="n">
        <v>0</v>
      </c>
      <c r="E5" s="5" t="n">
        <v>-5</v>
      </c>
      <c r="H5" s="5" t="n">
        <v>-3</v>
      </c>
      <c r="I5" s="5" t="n">
        <v>-51</v>
      </c>
    </row>
    <row r="6" spans="1:9">
      <c r="A6" s="4" t="s">
        <v>671</v>
      </c>
      <c r="B6" s="6" t="n">
        <v>15787</v>
      </c>
      <c r="E6" s="6" t="n">
        <v>8170</v>
      </c>
      <c r="H6" s="6" t="n">
        <v>19288</v>
      </c>
      <c r="I6" s="6" t="n">
        <v>46166</v>
      </c>
    </row>
    <row r="7" spans="1:9">
      <c r="A7" s="3" t="s">
        <v>672</v>
      </c>
    </row>
    <row r="8" spans="1:9">
      <c r="A8" s="4" t="s">
        <v>673</v>
      </c>
      <c r="B8" s="5" t="n">
        <v>42187539</v>
      </c>
      <c r="E8" s="5" t="n">
        <v>41720733</v>
      </c>
      <c r="H8" s="5" t="n">
        <v>42266677</v>
      </c>
      <c r="I8" s="5" t="n">
        <v>41685623</v>
      </c>
    </row>
    <row r="9" spans="1:9">
      <c r="A9" s="4" t="s">
        <v>674</v>
      </c>
      <c r="B9" s="5" t="n">
        <v>0</v>
      </c>
      <c r="E9" s="5" t="n">
        <v>38705</v>
      </c>
      <c r="H9" s="5" t="n">
        <v>60858</v>
      </c>
      <c r="I9" s="5" t="n">
        <v>40608</v>
      </c>
    </row>
    <row r="10" spans="1:9">
      <c r="A10" s="4" t="s">
        <v>675</v>
      </c>
      <c r="B10" s="5" t="n">
        <v>42187539</v>
      </c>
      <c r="E10" s="5" t="n">
        <v>41759438</v>
      </c>
      <c r="H10" s="5" t="n">
        <v>42327535</v>
      </c>
      <c r="I10" s="5" t="n">
        <v>41726231</v>
      </c>
    </row>
    <row r="11" spans="1:9">
      <c r="A11" s="3" t="s">
        <v>676</v>
      </c>
    </row>
    <row r="12" spans="1:9">
      <c r="A12" s="4" t="s">
        <v>677</v>
      </c>
      <c r="B12" s="7" t="n">
        <v>0.37</v>
      </c>
      <c r="E12" s="7" t="n">
        <v>0.2</v>
      </c>
      <c r="H12" s="7" t="n">
        <v>0.46</v>
      </c>
      <c r="I12" s="7" t="n">
        <v>1.11</v>
      </c>
    </row>
    <row r="13" spans="1:9">
      <c r="A13" s="4" t="s">
        <v>678</v>
      </c>
      <c r="B13" s="7" t="n">
        <v>0.37</v>
      </c>
      <c r="E13" s="7" t="n">
        <v>0.2</v>
      </c>
      <c r="H13" s="7" t="n">
        <v>0.46</v>
      </c>
      <c r="I13" s="7" t="n">
        <v>1.11</v>
      </c>
    </row>
    <row r="14" spans="1:9">
      <c r="A14" s="4" t="s">
        <v>679</v>
      </c>
      <c r="B14" s="5" t="n">
        <v>15000</v>
      </c>
      <c r="E14" s="5" t="n">
        <v>0</v>
      </c>
      <c r="H14" s="5" t="n">
        <v>0</v>
      </c>
      <c r="I14" s="5" t="n">
        <v>0</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09</v>
      </c>
    </row>
    <row r="3" spans="1:3">
      <c r="A3" s="3" t="s">
        <v>179</v>
      </c>
    </row>
    <row r="4" spans="1:3">
      <c r="A4" s="4" t="s">
        <v>123</v>
      </c>
      <c r="B4" s="6" t="n">
        <v>19291</v>
      </c>
      <c r="C4" s="6" t="n">
        <v>46217</v>
      </c>
    </row>
    <row r="5" spans="1:3">
      <c r="A5" s="3" t="s">
        <v>180</v>
      </c>
    </row>
    <row r="6" spans="1:3">
      <c r="A6" s="4" t="s">
        <v>181</v>
      </c>
      <c r="B6" s="5" t="n">
        <v>22105</v>
      </c>
      <c r="C6" s="5" t="n">
        <v>15455</v>
      </c>
    </row>
    <row r="7" spans="1:3">
      <c r="A7" s="4" t="s">
        <v>182</v>
      </c>
      <c r="B7" s="5" t="n">
        <v>23952</v>
      </c>
      <c r="C7" s="5" t="n">
        <v>15508</v>
      </c>
    </row>
    <row r="8" spans="1:3">
      <c r="A8" s="4" t="s">
        <v>183</v>
      </c>
      <c r="B8" s="5" t="n">
        <v>8843</v>
      </c>
      <c r="C8" s="5" t="n">
        <v>11885</v>
      </c>
    </row>
    <row r="9" spans="1:3">
      <c r="A9" s="4" t="s">
        <v>184</v>
      </c>
      <c r="B9" s="5" t="n">
        <v>9162</v>
      </c>
    </row>
    <row r="10" spans="1:3">
      <c r="A10" s="4" t="s">
        <v>71</v>
      </c>
      <c r="B10" s="5" t="n">
        <v>-2822</v>
      </c>
      <c r="C10" s="5" t="n">
        <v>-2671</v>
      </c>
    </row>
    <row r="11" spans="1:3">
      <c r="A11" s="4" t="s">
        <v>185</v>
      </c>
      <c r="B11" s="5" t="n">
        <v>16700</v>
      </c>
      <c r="C11" s="5" t="n">
        <v>0</v>
      </c>
    </row>
    <row r="12" spans="1:3">
      <c r="A12" s="4" t="s">
        <v>186</v>
      </c>
      <c r="B12" s="5" t="n">
        <v>-6423</v>
      </c>
      <c r="C12" s="5" t="n">
        <v>0</v>
      </c>
    </row>
    <row r="13" spans="1:3">
      <c r="A13" s="4" t="s">
        <v>187</v>
      </c>
      <c r="B13" s="5" t="n">
        <v>3853</v>
      </c>
      <c r="C13" s="5" t="n">
        <v>263</v>
      </c>
    </row>
    <row r="14" spans="1:3">
      <c r="A14" s="3" t="s">
        <v>188</v>
      </c>
    </row>
    <row r="15" spans="1:3">
      <c r="A15" s="4" t="s">
        <v>189</v>
      </c>
      <c r="B15" s="5" t="n">
        <v>26990</v>
      </c>
      <c r="C15" s="5" t="n">
        <v>-18642</v>
      </c>
    </row>
    <row r="16" spans="1:3">
      <c r="A16" s="4" t="s">
        <v>190</v>
      </c>
      <c r="B16" s="5" t="n">
        <v>-3514</v>
      </c>
      <c r="C16" s="5" t="n">
        <v>-24671</v>
      </c>
    </row>
    <row r="17" spans="1:3">
      <c r="A17" s="4" t="s">
        <v>191</v>
      </c>
      <c r="B17" s="5" t="n">
        <v>2653</v>
      </c>
      <c r="C17" s="5" t="n">
        <v>-4929</v>
      </c>
    </row>
    <row r="18" spans="1:3">
      <c r="A18" s="4" t="s">
        <v>192</v>
      </c>
      <c r="B18" s="5" t="n">
        <v>-8608</v>
      </c>
      <c r="C18" s="5" t="n">
        <v>13608</v>
      </c>
    </row>
    <row r="19" spans="1:3">
      <c r="A19" s="4" t="s">
        <v>122</v>
      </c>
      <c r="B19" s="5" t="n">
        <v>-11883</v>
      </c>
      <c r="C19" s="5" t="n">
        <v>-3537</v>
      </c>
    </row>
    <row r="20" spans="1:3">
      <c r="A20" s="4" t="s">
        <v>193</v>
      </c>
      <c r="B20" s="5" t="n">
        <v>-7456</v>
      </c>
    </row>
    <row r="21" spans="1:3">
      <c r="A21" s="4" t="s">
        <v>194</v>
      </c>
      <c r="B21" s="5" t="n">
        <v>92843</v>
      </c>
      <c r="C21" s="5" t="n">
        <v>48486</v>
      </c>
    </row>
    <row r="22" spans="1:3">
      <c r="A22" s="3" t="s">
        <v>195</v>
      </c>
    </row>
    <row r="23" spans="1:3">
      <c r="A23" s="4" t="s">
        <v>196</v>
      </c>
      <c r="B23" s="5" t="n">
        <v>-26212</v>
      </c>
      <c r="C23" s="5" t="n">
        <v>-75387</v>
      </c>
    </row>
    <row r="24" spans="1:3">
      <c r="A24" s="4" t="s">
        <v>197</v>
      </c>
      <c r="B24" s="5" t="n">
        <v>2236</v>
      </c>
      <c r="C24" s="5" t="n">
        <v>3053</v>
      </c>
    </row>
    <row r="25" spans="1:3">
      <c r="A25" s="4" t="s">
        <v>198</v>
      </c>
      <c r="B25" s="5" t="n">
        <v>-721350</v>
      </c>
      <c r="C25" s="5" t="n">
        <v>-40644</v>
      </c>
    </row>
    <row r="26" spans="1:3">
      <c r="A26" s="4" t="s">
        <v>199</v>
      </c>
      <c r="B26" s="5" t="n">
        <v>-745326</v>
      </c>
      <c r="C26" s="5" t="n">
        <v>-112978</v>
      </c>
    </row>
    <row r="27" spans="1:3">
      <c r="A27" s="3" t="s">
        <v>200</v>
      </c>
    </row>
    <row r="28" spans="1:3">
      <c r="A28" s="4" t="s">
        <v>201</v>
      </c>
      <c r="B28" s="5" t="n">
        <v>400000</v>
      </c>
      <c r="C28" s="5" t="n">
        <v>0</v>
      </c>
    </row>
    <row r="29" spans="1:3">
      <c r="A29" s="4" t="s">
        <v>202</v>
      </c>
      <c r="B29" s="5" t="n">
        <v>-12125</v>
      </c>
      <c r="C29" s="5" t="n">
        <v>-12707</v>
      </c>
    </row>
    <row r="30" spans="1:3">
      <c r="A30" s="4" t="s">
        <v>203</v>
      </c>
      <c r="B30" s="5" t="n">
        <v>388900</v>
      </c>
      <c r="C30" s="5" t="n">
        <v>50000</v>
      </c>
    </row>
    <row r="31" spans="1:3">
      <c r="A31" s="4" t="s">
        <v>204</v>
      </c>
      <c r="B31" s="5" t="n">
        <v>-32900</v>
      </c>
      <c r="C31" s="5" t="n">
        <v>-7000</v>
      </c>
    </row>
    <row r="32" spans="1:3">
      <c r="A32" s="4" t="s">
        <v>205</v>
      </c>
      <c r="B32" s="5" t="n">
        <v>-4471</v>
      </c>
      <c r="C32" s="5" t="n">
        <v>-4173</v>
      </c>
    </row>
    <row r="33" spans="1:3">
      <c r="A33" s="4" t="s">
        <v>206</v>
      </c>
      <c r="B33" s="5" t="n">
        <v>-9234</v>
      </c>
      <c r="C33" s="5" t="n">
        <v>0</v>
      </c>
    </row>
    <row r="34" spans="1:3">
      <c r="A34" s="4" t="s">
        <v>207</v>
      </c>
      <c r="B34" s="5" t="n">
        <v>-304</v>
      </c>
    </row>
    <row r="35" spans="1:3">
      <c r="A35" s="4" t="s">
        <v>208</v>
      </c>
      <c r="B35" s="5" t="n">
        <v>-3865</v>
      </c>
      <c r="C35" s="5" t="n">
        <v>-4628</v>
      </c>
    </row>
    <row r="36" spans="1:3">
      <c r="A36" s="4" t="s">
        <v>209</v>
      </c>
      <c r="B36" s="5" t="n">
        <v>726001</v>
      </c>
      <c r="C36" s="5" t="n">
        <v>21492</v>
      </c>
    </row>
    <row r="37" spans="1:3">
      <c r="A37" s="4" t="s">
        <v>210</v>
      </c>
      <c r="B37" s="5" t="n">
        <v>-2287</v>
      </c>
      <c r="C37" s="5" t="n">
        <v>251</v>
      </c>
    </row>
    <row r="38" spans="1:3">
      <c r="A38" s="4" t="s">
        <v>211</v>
      </c>
      <c r="B38" s="5" t="n">
        <v>71231</v>
      </c>
      <c r="C38" s="5" t="n">
        <v>-42749</v>
      </c>
    </row>
    <row r="39" spans="1:3">
      <c r="A39" s="4" t="s">
        <v>212</v>
      </c>
      <c r="B39" s="5" t="n">
        <v>44535</v>
      </c>
      <c r="C39" s="5" t="n">
        <v>94097</v>
      </c>
    </row>
    <row r="40" spans="1:3">
      <c r="A40" s="4" t="s">
        <v>213</v>
      </c>
      <c r="B40" s="6" t="n">
        <v>115766</v>
      </c>
      <c r="C40" s="6" t="n">
        <v>513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108</v>
      </c>
      <c r="D1" s="2" t="s">
        <v>1</v>
      </c>
    </row>
    <row r="2" spans="1:5">
      <c r="B2" s="2" t="s">
        <v>2</v>
      </c>
      <c r="C2" s="2" t="s">
        <v>109</v>
      </c>
      <c r="D2" s="2" t="s">
        <v>2</v>
      </c>
      <c r="E2" s="2" t="s">
        <v>109</v>
      </c>
    </row>
    <row r="3" spans="1:5">
      <c r="A3" s="3" t="s">
        <v>681</v>
      </c>
    </row>
    <row r="4" spans="1:5">
      <c r="A4" s="4" t="s">
        <v>675</v>
      </c>
      <c r="B4" s="5" t="n">
        <v>42187539</v>
      </c>
      <c r="C4" s="5" t="n">
        <v>41759438</v>
      </c>
      <c r="D4" s="5" t="n">
        <v>42327535</v>
      </c>
      <c r="E4" s="5" t="n">
        <v>41726231</v>
      </c>
    </row>
    <row r="5" spans="1:5">
      <c r="A5" s="4" t="s">
        <v>682</v>
      </c>
      <c r="B5" s="5" t="n">
        <v>1696</v>
      </c>
      <c r="C5" s="5" t="n">
        <v>25002</v>
      </c>
      <c r="D5" s="5" t="n">
        <v>7247</v>
      </c>
      <c r="E5" s="5" t="n">
        <v>45485</v>
      </c>
    </row>
    <row r="6" spans="1:5">
      <c r="A6" s="4" t="s">
        <v>683</v>
      </c>
      <c r="B6" s="5" t="n">
        <v>42189235</v>
      </c>
      <c r="C6" s="5" t="n">
        <v>41784440</v>
      </c>
      <c r="D6" s="5" t="n">
        <v>42334782</v>
      </c>
      <c r="E6" s="5" t="n">
        <v>4177171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84</v>
      </c>
      <c r="B1" s="2" t="s">
        <v>108</v>
      </c>
      <c r="H1" s="2" t="s">
        <v>1</v>
      </c>
    </row>
    <row r="2" spans="1:9">
      <c r="B2" s="2" t="s">
        <v>2</v>
      </c>
      <c r="C2" s="2" t="s">
        <v>359</v>
      </c>
      <c r="D2" s="2" t="s">
        <v>666</v>
      </c>
      <c r="E2" s="2" t="s">
        <v>109</v>
      </c>
      <c r="F2" s="2" t="s">
        <v>667</v>
      </c>
      <c r="G2" s="2" t="s">
        <v>668</v>
      </c>
      <c r="H2" s="2" t="s">
        <v>2</v>
      </c>
      <c r="I2" s="2" t="s">
        <v>109</v>
      </c>
    </row>
    <row r="3" spans="1:9">
      <c r="A3" s="3" t="s">
        <v>685</v>
      </c>
    </row>
    <row r="4" spans="1:9">
      <c r="A4" s="4" t="s">
        <v>473</v>
      </c>
      <c r="B4" s="6" t="n">
        <v>723281</v>
      </c>
      <c r="C4" s="6" t="n">
        <v>732191</v>
      </c>
      <c r="D4" s="6" t="n">
        <v>661537</v>
      </c>
      <c r="E4" s="6" t="n">
        <v>641603</v>
      </c>
      <c r="F4" s="6" t="n">
        <v>622360</v>
      </c>
      <c r="G4" s="6" t="n">
        <v>608867</v>
      </c>
      <c r="H4" s="6" t="n">
        <v>661537</v>
      </c>
      <c r="I4" s="6" t="n">
        <v>608867</v>
      </c>
    </row>
    <row r="5" spans="1:9">
      <c r="A5" s="4" t="s">
        <v>156</v>
      </c>
      <c r="B5" s="5" t="n">
        <v>-25178</v>
      </c>
      <c r="C5" s="5" t="n">
        <v>106</v>
      </c>
      <c r="D5" s="5" t="n">
        <v>5177</v>
      </c>
      <c r="E5" s="5" t="n">
        <v>-2559</v>
      </c>
      <c r="F5" s="5" t="n">
        <v>-417</v>
      </c>
      <c r="G5" s="5" t="n">
        <v>-5223</v>
      </c>
      <c r="H5" s="5" t="n">
        <v>-19895</v>
      </c>
      <c r="I5" s="5" t="n">
        <v>-8199</v>
      </c>
    </row>
    <row r="6" spans="1:9">
      <c r="A6" s="4" t="s">
        <v>591</v>
      </c>
      <c r="B6" s="5" t="n">
        <v>688469</v>
      </c>
      <c r="C6" s="5" t="n">
        <v>723281</v>
      </c>
      <c r="D6" s="5" t="n">
        <v>732191</v>
      </c>
      <c r="E6" s="5" t="n">
        <v>655865</v>
      </c>
      <c r="F6" s="5" t="n">
        <v>641603</v>
      </c>
      <c r="G6" s="5" t="n">
        <v>622360</v>
      </c>
      <c r="H6" s="5" t="n">
        <v>688469</v>
      </c>
      <c r="I6" s="5" t="n">
        <v>655865</v>
      </c>
    </row>
    <row r="7" spans="1:9">
      <c r="A7" s="4" t="s">
        <v>686</v>
      </c>
      <c r="B7" s="5" t="n">
        <v>6098</v>
      </c>
      <c r="E7" s="5" t="n">
        <v>6098</v>
      </c>
      <c r="H7" s="5" t="n">
        <v>5576</v>
      </c>
      <c r="I7" s="5" t="n">
        <v>5576</v>
      </c>
    </row>
    <row r="8" spans="1:9">
      <c r="A8" s="4" t="s">
        <v>142</v>
      </c>
    </row>
    <row r="9" spans="1:9">
      <c r="A9" s="3" t="s">
        <v>685</v>
      </c>
    </row>
    <row r="10" spans="1:9">
      <c r="A10" s="4" t="s">
        <v>473</v>
      </c>
      <c r="B10" s="5" t="n">
        <v>-16914</v>
      </c>
      <c r="C10" s="5" t="n">
        <v>-17020</v>
      </c>
      <c r="D10" s="5" t="n">
        <v>-22197</v>
      </c>
      <c r="E10" s="5" t="n">
        <v>-17096</v>
      </c>
      <c r="F10" s="5" t="n">
        <v>-16679</v>
      </c>
      <c r="G10" s="5" t="n">
        <v>-11456</v>
      </c>
      <c r="H10" s="5" t="n">
        <v>-22197</v>
      </c>
      <c r="I10" s="5" t="n">
        <v>-11456</v>
      </c>
    </row>
    <row r="11" spans="1:9">
      <c r="A11" s="4" t="s">
        <v>156</v>
      </c>
      <c r="B11" s="5" t="n">
        <v>-25178</v>
      </c>
      <c r="C11" s="5" t="n">
        <v>106</v>
      </c>
      <c r="D11" s="5" t="n">
        <v>5177</v>
      </c>
      <c r="E11" s="5" t="n">
        <v>-2559</v>
      </c>
      <c r="F11" s="5" t="n">
        <v>-417</v>
      </c>
      <c r="G11" s="5" t="n">
        <v>-5223</v>
      </c>
    </row>
    <row r="12" spans="1:9">
      <c r="A12" s="4" t="s">
        <v>591</v>
      </c>
      <c r="B12" s="5" t="n">
        <v>-42092</v>
      </c>
      <c r="C12" s="6" t="n">
        <v>-16914</v>
      </c>
      <c r="D12" s="6" t="n">
        <v>-17020</v>
      </c>
      <c r="E12" s="5" t="n">
        <v>-19655</v>
      </c>
      <c r="F12" s="6" t="n">
        <v>-17096</v>
      </c>
      <c r="G12" s="6" t="n">
        <v>-16679</v>
      </c>
      <c r="H12" s="5" t="n">
        <v>-42092</v>
      </c>
      <c r="I12" s="5" t="n">
        <v>-19655</v>
      </c>
    </row>
    <row r="13" spans="1:9">
      <c r="A13" s="4" t="s">
        <v>687</v>
      </c>
    </row>
    <row r="14" spans="1:9">
      <c r="A14" s="3" t="s">
        <v>685</v>
      </c>
    </row>
    <row r="15" spans="1:9">
      <c r="A15" s="4" t="s">
        <v>156</v>
      </c>
      <c r="B15" s="5" t="n">
        <v>-6053</v>
      </c>
      <c r="E15" s="5" t="n">
        <v>-3168</v>
      </c>
      <c r="H15" s="5" t="n">
        <v>-2261</v>
      </c>
      <c r="I15" s="5" t="n">
        <v>-8808</v>
      </c>
    </row>
    <row r="16" spans="1:9">
      <c r="A16" s="4" t="s">
        <v>688</v>
      </c>
    </row>
    <row r="17" spans="1:9">
      <c r="A17" s="3" t="s">
        <v>685</v>
      </c>
    </row>
    <row r="18" spans="1:9">
      <c r="A18" s="4" t="s">
        <v>156</v>
      </c>
      <c r="B18" s="6" t="n">
        <v>-19125</v>
      </c>
      <c r="E18" s="6" t="n">
        <v>609</v>
      </c>
      <c r="H18" s="6" t="n">
        <v>-17634</v>
      </c>
      <c r="I18" s="6" t="n">
        <v>609</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109</v>
      </c>
    </row>
    <row r="3" spans="1:3">
      <c r="A3" s="4" t="s">
        <v>690</v>
      </c>
    </row>
    <row r="4" spans="1:3">
      <c r="A4" s="3" t="s">
        <v>691</v>
      </c>
    </row>
    <row r="5" spans="1:3">
      <c r="A5" s="4" t="s">
        <v>692</v>
      </c>
      <c r="B5" s="4" t="s">
        <v>693</v>
      </c>
      <c r="C5" s="4" t="s">
        <v>694</v>
      </c>
    </row>
    <row r="6" spans="1:3">
      <c r="A6" s="4" t="s">
        <v>695</v>
      </c>
    </row>
    <row r="7" spans="1:3">
      <c r="A7" s="3" t="s">
        <v>691</v>
      </c>
    </row>
    <row r="8" spans="1:3">
      <c r="A8" s="4" t="s">
        <v>692</v>
      </c>
      <c r="B8" s="4" t="s">
        <v>696</v>
      </c>
      <c r="C8" s="4" t="s">
        <v>697</v>
      </c>
    </row>
    <row r="9" spans="1:3">
      <c r="A9" s="4" t="s">
        <v>698</v>
      </c>
    </row>
    <row r="10" spans="1:3">
      <c r="A10" s="3" t="s">
        <v>691</v>
      </c>
    </row>
    <row r="11" spans="1:3">
      <c r="A11" s="4" t="s">
        <v>692</v>
      </c>
      <c r="B11" s="4" t="s">
        <v>697</v>
      </c>
      <c r="C11" s="4" t="s">
        <v>6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00</v>
      </c>
      <c r="B1" s="2" t="s">
        <v>108</v>
      </c>
      <c r="D1" s="2" t="s">
        <v>1</v>
      </c>
    </row>
    <row r="2" spans="1:5">
      <c r="B2" s="2" t="s">
        <v>2</v>
      </c>
      <c r="C2" s="2" t="s">
        <v>109</v>
      </c>
      <c r="D2" s="2" t="s">
        <v>2</v>
      </c>
      <c r="E2" s="2" t="s">
        <v>109</v>
      </c>
    </row>
    <row r="3" spans="1:5">
      <c r="A3" s="3" t="s">
        <v>701</v>
      </c>
    </row>
    <row r="4" spans="1:5">
      <c r="A4" s="4" t="s">
        <v>110</v>
      </c>
      <c r="B4" s="6" t="n">
        <v>236933</v>
      </c>
      <c r="C4" s="6" t="n">
        <v>228552</v>
      </c>
      <c r="D4" s="6" t="n">
        <v>782677</v>
      </c>
      <c r="E4" s="6" t="n">
        <v>678679</v>
      </c>
    </row>
    <row r="5" spans="1:5">
      <c r="A5" s="4" t="s">
        <v>118</v>
      </c>
      <c r="B5" s="5" t="n">
        <v>22444</v>
      </c>
      <c r="C5" s="5" t="n">
        <v>14812</v>
      </c>
      <c r="D5" s="5" t="n">
        <v>44464</v>
      </c>
      <c r="E5" s="5" t="n">
        <v>68686</v>
      </c>
    </row>
    <row r="6" spans="1:5">
      <c r="A6" s="4" t="s">
        <v>702</v>
      </c>
      <c r="B6" s="5" t="n">
        <v>32133</v>
      </c>
      <c r="C6" s="5" t="n">
        <v>48634</v>
      </c>
      <c r="D6" s="5" t="n">
        <v>149471</v>
      </c>
      <c r="E6" s="5" t="n">
        <v>122527</v>
      </c>
    </row>
    <row r="7" spans="1:5">
      <c r="A7" s="4" t="s">
        <v>703</v>
      </c>
    </row>
    <row r="8" spans="1:5">
      <c r="A8" s="3" t="s">
        <v>701</v>
      </c>
    </row>
    <row r="9" spans="1:5">
      <c r="A9" s="4" t="s">
        <v>118</v>
      </c>
      <c r="B9" s="5" t="n">
        <v>15347</v>
      </c>
      <c r="C9" s="5" t="n">
        <v>35053</v>
      </c>
      <c r="D9" s="5" t="n">
        <v>80112</v>
      </c>
      <c r="E9" s="5" t="n">
        <v>112833</v>
      </c>
    </row>
    <row r="10" spans="1:5">
      <c r="A10" s="4" t="s">
        <v>702</v>
      </c>
    </row>
    <row r="11" spans="1:5">
      <c r="A11" s="3" t="s">
        <v>701</v>
      </c>
    </row>
    <row r="12" spans="1:5">
      <c r="A12" s="4" t="s">
        <v>702</v>
      </c>
      <c r="B12" s="5" t="n">
        <v>-7097</v>
      </c>
      <c r="C12" s="5" t="n">
        <v>20241</v>
      </c>
      <c r="D12" s="5" t="n">
        <v>35648</v>
      </c>
      <c r="E12" s="5" t="n">
        <v>44147</v>
      </c>
    </row>
    <row r="13" spans="1:5">
      <c r="A13" s="4" t="s">
        <v>619</v>
      </c>
    </row>
    <row r="14" spans="1:5">
      <c r="A14" s="3" t="s">
        <v>701</v>
      </c>
    </row>
    <row r="15" spans="1:5">
      <c r="A15" s="4" t="s">
        <v>110</v>
      </c>
      <c r="B15" s="5" t="n">
        <v>101222</v>
      </c>
      <c r="C15" s="5" t="n">
        <v>130722</v>
      </c>
      <c r="D15" s="5" t="n">
        <v>365534</v>
      </c>
      <c r="E15" s="5" t="n">
        <v>386854</v>
      </c>
    </row>
    <row r="16" spans="1:5">
      <c r="A16" s="4" t="s">
        <v>704</v>
      </c>
    </row>
    <row r="17" spans="1:5">
      <c r="A17" s="3" t="s">
        <v>701</v>
      </c>
    </row>
    <row r="18" spans="1:5">
      <c r="A18" s="4" t="s">
        <v>118</v>
      </c>
      <c r="B18" s="5" t="n">
        <v>6153</v>
      </c>
      <c r="C18" s="5" t="n">
        <v>24302</v>
      </c>
      <c r="D18" s="5" t="n">
        <v>48806</v>
      </c>
      <c r="E18" s="5" t="n">
        <v>75038</v>
      </c>
    </row>
    <row r="19" spans="1:5">
      <c r="A19" s="4" t="s">
        <v>620</v>
      </c>
    </row>
    <row r="20" spans="1:5">
      <c r="A20" s="3" t="s">
        <v>701</v>
      </c>
    </row>
    <row r="21" spans="1:5">
      <c r="A21" s="4" t="s">
        <v>110</v>
      </c>
      <c r="B21" s="5" t="n">
        <v>48189</v>
      </c>
      <c r="C21" s="5" t="n">
        <v>44975</v>
      </c>
      <c r="D21" s="5" t="n">
        <v>147452</v>
      </c>
      <c r="E21" s="5" t="n">
        <v>147333</v>
      </c>
    </row>
    <row r="22" spans="1:5">
      <c r="A22" s="4" t="s">
        <v>705</v>
      </c>
    </row>
    <row r="23" spans="1:5">
      <c r="A23" s="3" t="s">
        <v>701</v>
      </c>
    </row>
    <row r="24" spans="1:5">
      <c r="A24" s="4" t="s">
        <v>118</v>
      </c>
      <c r="B24" s="5" t="n">
        <v>5786</v>
      </c>
      <c r="C24" s="5" t="n">
        <v>4091</v>
      </c>
      <c r="D24" s="5" t="n">
        <v>20621</v>
      </c>
      <c r="E24" s="5" t="n">
        <v>16364</v>
      </c>
    </row>
    <row r="25" spans="1:5">
      <c r="A25" s="4" t="s">
        <v>621</v>
      </c>
    </row>
    <row r="26" spans="1:5">
      <c r="A26" s="3" t="s">
        <v>701</v>
      </c>
    </row>
    <row r="27" spans="1:5">
      <c r="A27" s="4" t="s">
        <v>110</v>
      </c>
      <c r="B27" s="5" t="n">
        <v>79170</v>
      </c>
      <c r="C27" s="5" t="n">
        <v>45131</v>
      </c>
      <c r="D27" s="5" t="n">
        <v>247457</v>
      </c>
      <c r="E27" s="5" t="n">
        <v>120548</v>
      </c>
    </row>
    <row r="28" spans="1:5">
      <c r="A28" s="4" t="s">
        <v>706</v>
      </c>
    </row>
    <row r="29" spans="1:5">
      <c r="A29" s="3" t="s">
        <v>701</v>
      </c>
    </row>
    <row r="30" spans="1:5">
      <c r="A30" s="4" t="s">
        <v>118</v>
      </c>
      <c r="B30" s="5" t="n">
        <v>1549</v>
      </c>
      <c r="C30" s="5" t="n">
        <v>5509</v>
      </c>
      <c r="D30" s="5" t="n">
        <v>5697</v>
      </c>
      <c r="E30" s="5" t="n">
        <v>17703</v>
      </c>
    </row>
    <row r="31" spans="1:5">
      <c r="A31" s="4" t="s">
        <v>622</v>
      </c>
    </row>
    <row r="32" spans="1:5">
      <c r="A32" s="3" t="s">
        <v>701</v>
      </c>
    </row>
    <row r="33" spans="1:5">
      <c r="A33" s="4" t="s">
        <v>110</v>
      </c>
      <c r="B33" s="5" t="n">
        <v>8352</v>
      </c>
      <c r="C33" s="5" t="n">
        <v>7724</v>
      </c>
      <c r="D33" s="5" t="n">
        <v>22234</v>
      </c>
      <c r="E33" s="5" t="n">
        <v>23944</v>
      </c>
    </row>
    <row r="34" spans="1:5">
      <c r="A34" s="4" t="s">
        <v>707</v>
      </c>
    </row>
    <row r="35" spans="1:5">
      <c r="A35" s="3" t="s">
        <v>701</v>
      </c>
    </row>
    <row r="36" spans="1:5">
      <c r="A36" s="4" t="s">
        <v>118</v>
      </c>
      <c r="B36" s="6" t="n">
        <v>1859</v>
      </c>
      <c r="C36" s="6" t="n">
        <v>1151</v>
      </c>
      <c r="D36" s="6" t="n">
        <v>4988</v>
      </c>
      <c r="E36" s="6" t="n">
        <v>372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20"/>
    <col customWidth="1" max="6" min="6" width="21"/>
  </cols>
  <sheetData>
    <row r="1" spans="1:6">
      <c r="A1" s="1" t="s">
        <v>708</v>
      </c>
      <c r="B1" s="2" t="s">
        <v>709</v>
      </c>
      <c r="C1" s="2" t="s">
        <v>320</v>
      </c>
      <c r="D1" s="2" t="s">
        <v>321</v>
      </c>
      <c r="E1" s="2" t="s">
        <v>710</v>
      </c>
      <c r="F1" s="2" t="s">
        <v>515</v>
      </c>
    </row>
    <row r="2" spans="1:6">
      <c r="A2" s="4" t="s">
        <v>711</v>
      </c>
    </row>
    <row r="3" spans="1:6">
      <c r="A3" s="3" t="s">
        <v>712</v>
      </c>
    </row>
    <row r="4" spans="1:6">
      <c r="A4" s="4" t="s">
        <v>539</v>
      </c>
      <c r="D4" s="6" t="n">
        <v>500000000</v>
      </c>
      <c r="F4" s="6" t="n">
        <v>150000000</v>
      </c>
    </row>
    <row r="5" spans="1:6">
      <c r="A5" s="4" t="s">
        <v>626</v>
      </c>
    </row>
    <row r="6" spans="1:6">
      <c r="A6" s="3" t="s">
        <v>712</v>
      </c>
    </row>
    <row r="7" spans="1:6">
      <c r="A7" s="4" t="s">
        <v>634</v>
      </c>
      <c r="D7" s="4" t="s">
        <v>635</v>
      </c>
    </row>
    <row r="8" spans="1:6">
      <c r="A8" s="4" t="s">
        <v>636</v>
      </c>
    </row>
    <row r="9" spans="1:6">
      <c r="A9" s="3" t="s">
        <v>712</v>
      </c>
    </row>
    <row r="10" spans="1:6">
      <c r="A10" s="4" t="s">
        <v>634</v>
      </c>
      <c r="D10" s="4" t="s">
        <v>637</v>
      </c>
    </row>
    <row r="11" spans="1:6">
      <c r="A11" s="4" t="s">
        <v>638</v>
      </c>
    </row>
    <row r="12" spans="1:6">
      <c r="A12" s="3" t="s">
        <v>712</v>
      </c>
    </row>
    <row r="13" spans="1:6">
      <c r="A13" s="4" t="s">
        <v>634</v>
      </c>
      <c r="D13" s="4" t="s">
        <v>635</v>
      </c>
    </row>
    <row r="14" spans="1:6">
      <c r="A14" s="4" t="s">
        <v>639</v>
      </c>
    </row>
    <row r="15" spans="1:6">
      <c r="A15" s="3" t="s">
        <v>712</v>
      </c>
    </row>
    <row r="16" spans="1:6">
      <c r="A16" s="4" t="s">
        <v>640</v>
      </c>
      <c r="D16" s="4" t="s">
        <v>641</v>
      </c>
    </row>
    <row r="17" spans="1:6">
      <c r="A17" s="4" t="s">
        <v>642</v>
      </c>
    </row>
    <row r="18" spans="1:6">
      <c r="A18" s="3" t="s">
        <v>712</v>
      </c>
    </row>
    <row r="19" spans="1:6">
      <c r="A19" s="4" t="s">
        <v>640</v>
      </c>
      <c r="D19" s="4" t="s">
        <v>643</v>
      </c>
    </row>
    <row r="20" spans="1:6">
      <c r="A20" s="4" t="s">
        <v>644</v>
      </c>
    </row>
    <row r="21" spans="1:6">
      <c r="A21" s="3" t="s">
        <v>712</v>
      </c>
    </row>
    <row r="22" spans="1:6">
      <c r="A22" s="4" t="s">
        <v>640</v>
      </c>
      <c r="D22" s="4" t="s">
        <v>645</v>
      </c>
    </row>
    <row r="23" spans="1:6">
      <c r="A23" s="4" t="s">
        <v>646</v>
      </c>
    </row>
    <row r="24" spans="1:6">
      <c r="A24" s="3" t="s">
        <v>712</v>
      </c>
    </row>
    <row r="25" spans="1:6">
      <c r="A25" s="4" t="s">
        <v>640</v>
      </c>
      <c r="D25" s="4" t="s">
        <v>647</v>
      </c>
    </row>
    <row r="26" spans="1:6">
      <c r="A26" s="4" t="s">
        <v>649</v>
      </c>
    </row>
    <row r="27" spans="1:6">
      <c r="A27" s="3" t="s">
        <v>712</v>
      </c>
    </row>
    <row r="28" spans="1:6">
      <c r="A28" s="4" t="s">
        <v>640</v>
      </c>
      <c r="D28" s="4" t="s">
        <v>645</v>
      </c>
    </row>
    <row r="29" spans="1:6">
      <c r="A29" s="4" t="s">
        <v>713</v>
      </c>
    </row>
    <row r="30" spans="1:6">
      <c r="A30" s="3" t="s">
        <v>712</v>
      </c>
    </row>
    <row r="31" spans="1:6">
      <c r="A31" s="4" t="s">
        <v>323</v>
      </c>
      <c r="D31" s="8" t="n">
        <v>4.25</v>
      </c>
    </row>
    <row r="32" spans="1:6">
      <c r="A32" s="4" t="s">
        <v>328</v>
      </c>
    </row>
    <row r="33" spans="1:6">
      <c r="A33" s="3" t="s">
        <v>712</v>
      </c>
    </row>
    <row r="34" spans="1:6">
      <c r="A34" s="4" t="s">
        <v>714</v>
      </c>
      <c r="C34" s="4" t="s">
        <v>647</v>
      </c>
    </row>
    <row r="35" spans="1:6">
      <c r="A35" s="4" t="s">
        <v>715</v>
      </c>
    </row>
    <row r="36" spans="1:6">
      <c r="A36" s="3" t="s">
        <v>712</v>
      </c>
    </row>
    <row r="37" spans="1:6">
      <c r="A37" s="4" t="s">
        <v>539</v>
      </c>
      <c r="E37" s="6" t="n">
        <v>500000000</v>
      </c>
    </row>
    <row r="38" spans="1:6">
      <c r="A38" s="4" t="s">
        <v>716</v>
      </c>
      <c r="C38" s="4" t="s">
        <v>641</v>
      </c>
      <c r="E38" s="4" t="s">
        <v>647</v>
      </c>
    </row>
    <row r="39" spans="1:6">
      <c r="A39" s="4" t="s">
        <v>717</v>
      </c>
      <c r="E39" s="6" t="n">
        <v>21920000</v>
      </c>
    </row>
    <row r="40" spans="1:6">
      <c r="A40" s="4" t="s">
        <v>718</v>
      </c>
    </row>
    <row r="41" spans="1:6">
      <c r="A41" s="3" t="s">
        <v>712</v>
      </c>
    </row>
    <row r="42" spans="1:6">
      <c r="A42" s="4" t="s">
        <v>323</v>
      </c>
      <c r="C42" s="8" t="n">
        <v>5.25</v>
      </c>
    </row>
    <row r="43" spans="1:6">
      <c r="A43" s="4" t="s">
        <v>329</v>
      </c>
      <c r="C43" s="6" t="n">
        <v>50000000</v>
      </c>
    </row>
    <row r="44" spans="1:6">
      <c r="A44" s="4" t="s">
        <v>330</v>
      </c>
      <c r="C44" s="6" t="n">
        <v>75000000</v>
      </c>
    </row>
    <row r="45" spans="1:6">
      <c r="A45" s="4" t="s">
        <v>714</v>
      </c>
      <c r="C45" s="4" t="s">
        <v>647</v>
      </c>
    </row>
    <row r="46" spans="1:6">
      <c r="A46" s="4" t="s">
        <v>719</v>
      </c>
      <c r="C46" s="4" t="s">
        <v>720</v>
      </c>
    </row>
    <row r="47" spans="1:6">
      <c r="A47" s="4" t="s">
        <v>721</v>
      </c>
    </row>
    <row r="48" spans="1:6">
      <c r="A48" s="3" t="s">
        <v>712</v>
      </c>
    </row>
    <row r="49" spans="1:6">
      <c r="A49" s="4" t="s">
        <v>640</v>
      </c>
      <c r="C49" s="4" t="s">
        <v>722</v>
      </c>
    </row>
    <row r="50" spans="1:6">
      <c r="A50" s="4" t="s">
        <v>723</v>
      </c>
    </row>
    <row r="51" spans="1:6">
      <c r="A51" s="3" t="s">
        <v>712</v>
      </c>
    </row>
    <row r="52" spans="1:6">
      <c r="A52" s="4" t="s">
        <v>640</v>
      </c>
      <c r="C52" s="4" t="s">
        <v>641</v>
      </c>
    </row>
    <row r="53" spans="1:6">
      <c r="A53" s="4" t="s">
        <v>724</v>
      </c>
    </row>
    <row r="54" spans="1:6">
      <c r="A54" s="3" t="s">
        <v>712</v>
      </c>
    </row>
    <row r="55" spans="1:6">
      <c r="A55" s="4" t="s">
        <v>640</v>
      </c>
      <c r="C55" s="4" t="s">
        <v>725</v>
      </c>
    </row>
    <row r="56" spans="1:6">
      <c r="A56" s="4" t="s">
        <v>726</v>
      </c>
    </row>
    <row r="57" spans="1:6">
      <c r="A57" s="3" t="s">
        <v>712</v>
      </c>
    </row>
    <row r="58" spans="1:6">
      <c r="A58" s="4" t="s">
        <v>640</v>
      </c>
      <c r="C58" s="4" t="s">
        <v>727</v>
      </c>
    </row>
    <row r="59" spans="1:6">
      <c r="A59" s="4" t="s">
        <v>728</v>
      </c>
    </row>
    <row r="60" spans="1:6">
      <c r="A60" s="3" t="s">
        <v>712</v>
      </c>
    </row>
    <row r="61" spans="1:6">
      <c r="A61" s="4" t="s">
        <v>640</v>
      </c>
      <c r="C61" s="4" t="s">
        <v>647</v>
      </c>
    </row>
    <row r="62" spans="1:6">
      <c r="A62" s="4" t="s">
        <v>729</v>
      </c>
    </row>
    <row r="63" spans="1:6">
      <c r="A63" s="3" t="s">
        <v>712</v>
      </c>
    </row>
    <row r="64" spans="1:6">
      <c r="A64" s="4" t="s">
        <v>640</v>
      </c>
      <c r="C64" s="4" t="s">
        <v>500</v>
      </c>
    </row>
    <row r="65" spans="1:6">
      <c r="A65" s="4" t="s">
        <v>730</v>
      </c>
    </row>
    <row r="66" spans="1:6">
      <c r="A66" s="3" t="s">
        <v>712</v>
      </c>
    </row>
    <row r="67" spans="1:6">
      <c r="A67" s="4" t="s">
        <v>731</v>
      </c>
      <c r="C67" s="6" t="n">
        <v>300000000</v>
      </c>
    </row>
    <row r="68" spans="1:6">
      <c r="A68" s="4" t="s">
        <v>732</v>
      </c>
    </row>
    <row r="69" spans="1:6">
      <c r="A69" s="3" t="s">
        <v>712</v>
      </c>
    </row>
    <row r="70" spans="1:6">
      <c r="A70" s="4" t="s">
        <v>634</v>
      </c>
      <c r="C70" s="4" t="s">
        <v>733</v>
      </c>
    </row>
    <row r="71" spans="1:6">
      <c r="A71" s="4" t="s">
        <v>734</v>
      </c>
    </row>
    <row r="72" spans="1:6">
      <c r="A72" s="3" t="s">
        <v>712</v>
      </c>
    </row>
    <row r="73" spans="1:6">
      <c r="A73" s="4" t="s">
        <v>634</v>
      </c>
      <c r="C73" s="4" t="s">
        <v>637</v>
      </c>
    </row>
    <row r="74" spans="1:6">
      <c r="A74" s="4" t="s">
        <v>735</v>
      </c>
    </row>
    <row r="75" spans="1:6">
      <c r="A75" s="3" t="s">
        <v>712</v>
      </c>
    </row>
    <row r="76" spans="1:6">
      <c r="A76" s="4" t="s">
        <v>634</v>
      </c>
      <c r="C76" s="4" t="s">
        <v>733</v>
      </c>
    </row>
    <row r="77" spans="1:6">
      <c r="A77" s="4" t="s">
        <v>736</v>
      </c>
    </row>
    <row r="78" spans="1:6">
      <c r="A78" s="3" t="s">
        <v>712</v>
      </c>
    </row>
    <row r="79" spans="1:6">
      <c r="A79" s="4" t="s">
        <v>737</v>
      </c>
      <c r="B79" s="6" t="n">
        <v>168000000</v>
      </c>
    </row>
    <row r="80" spans="1:6">
      <c r="A80" s="4" t="s">
        <v>658</v>
      </c>
      <c r="B80" s="4" t="s">
        <v>738</v>
      </c>
    </row>
    <row r="81" spans="1:6">
      <c r="A81" s="4" t="s">
        <v>739</v>
      </c>
      <c r="B81" s="6" t="n">
        <v>162977000</v>
      </c>
    </row>
    <row r="82" spans="1:6">
      <c r="A82" s="4" t="s">
        <v>740</v>
      </c>
      <c r="B82" s="7" t="n">
        <v>41.51</v>
      </c>
    </row>
    <row r="83" spans="1:6">
      <c r="A83" s="4" t="s">
        <v>741</v>
      </c>
      <c r="B83" s="4" t="s">
        <v>742</v>
      </c>
    </row>
    <row r="84" spans="1:6">
      <c r="A84" s="4" t="s">
        <v>743</v>
      </c>
      <c r="B84" s="6" t="n">
        <v>100000000</v>
      </c>
    </row>
    <row r="85" spans="1:6">
      <c r="A85" s="4" t="s">
        <v>744</v>
      </c>
    </row>
    <row r="86" spans="1:6">
      <c r="A86" s="3" t="s">
        <v>712</v>
      </c>
    </row>
    <row r="87" spans="1:6">
      <c r="A87" s="4" t="s">
        <v>737</v>
      </c>
      <c r="B87" s="5" t="n">
        <v>28000000</v>
      </c>
    </row>
    <row r="88" spans="1:6">
      <c r="A88" s="4" t="s">
        <v>745</v>
      </c>
    </row>
    <row r="89" spans="1:6">
      <c r="A89" s="3" t="s">
        <v>712</v>
      </c>
    </row>
    <row r="90" spans="1:6">
      <c r="A90" s="4" t="s">
        <v>737</v>
      </c>
      <c r="B90" s="6" t="n">
        <v>14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746</v>
      </c>
      <c r="B1" s="1" t="s">
        <v>747</v>
      </c>
      <c r="C1" s="2" t="s">
        <v>748</v>
      </c>
    </row>
    <row r="2" spans="1:3">
      <c r="A2" s="4" t="s">
        <v>749</v>
      </c>
    </row>
    <row r="3" spans="1:3">
      <c r="A3" s="4" t="s">
        <v>750</v>
      </c>
      <c r="B3" s="4" t="s">
        <v>751</v>
      </c>
      <c r="C3" s="6" t="n">
        <v>865000</v>
      </c>
    </row>
    <row r="4" spans="1:3">
      <c r="A4" s="4" t="s">
        <v>752</v>
      </c>
    </row>
    <row r="5" spans="1:3">
      <c r="A5" s="4" t="s">
        <v>750</v>
      </c>
      <c r="B5" s="4" t="s">
        <v>751</v>
      </c>
      <c r="C5" s="6" t="n">
        <v>86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5:29:22Z</dcterms:created>
  <dcterms:modified xmlns:dcterms="http://purl.org/dc/terms/" xmlns:xsi="http://www.w3.org/2001/XMLSchema-instance" xsi:type="dcterms:W3CDTF">2020-06-09T15:29:22Z</dcterms:modified>
</cp:coreProperties>
</file>